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Principa" sheetId="10" state="visible" r:id="rId10"/>
    <sheet xmlns:r="http://schemas.openxmlformats.org/officeDocument/2006/relationships" name="Revenue"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Investments in equity investees" sheetId="17" state="visible" r:id="rId17"/>
    <sheet xmlns:r="http://schemas.openxmlformats.org/officeDocument/2006/relationships" name="Short-term and long-term loan" sheetId="18" state="visible" r:id="rId18"/>
    <sheet xmlns:r="http://schemas.openxmlformats.org/officeDocument/2006/relationships" name="Accrued expenses and other curr" sheetId="19" state="visible" r:id="rId19"/>
    <sheet xmlns:r="http://schemas.openxmlformats.org/officeDocument/2006/relationships" name="Income tax" sheetId="20" state="visible" r:id="rId20"/>
    <sheet xmlns:r="http://schemas.openxmlformats.org/officeDocument/2006/relationships" name="Operating lease liabilities" sheetId="21" state="visible" r:id="rId21"/>
    <sheet xmlns:r="http://schemas.openxmlformats.org/officeDocument/2006/relationships" name="Redeemable non-controlling inte" sheetId="22" state="visible" r:id="rId22"/>
    <sheet xmlns:r="http://schemas.openxmlformats.org/officeDocument/2006/relationships" name="Ordinary Shares" sheetId="23" state="visible" r:id="rId23"/>
    <sheet xmlns:r="http://schemas.openxmlformats.org/officeDocument/2006/relationships" name="Net income per share" sheetId="24" state="visible" r:id="rId24"/>
    <sheet xmlns:r="http://schemas.openxmlformats.org/officeDocument/2006/relationships" name="Related party transactions" sheetId="25" state="visible" r:id="rId25"/>
    <sheet xmlns:r="http://schemas.openxmlformats.org/officeDocument/2006/relationships" name="Commitments" sheetId="26" state="visible" r:id="rId26"/>
    <sheet xmlns:r="http://schemas.openxmlformats.org/officeDocument/2006/relationships" name="Share-Based Compensation" sheetId="27" state="visible" r:id="rId27"/>
    <sheet xmlns:r="http://schemas.openxmlformats.org/officeDocument/2006/relationships" name="Employee Benefit Plans" sheetId="28" state="visible" r:id="rId28"/>
    <sheet xmlns:r="http://schemas.openxmlformats.org/officeDocument/2006/relationships" name="Restricted Net Assets" sheetId="29" state="visible" r:id="rId29"/>
    <sheet xmlns:r="http://schemas.openxmlformats.org/officeDocument/2006/relationships" name="Subsequent Event" sheetId="30" state="visible" r:id="rId30"/>
    <sheet xmlns:r="http://schemas.openxmlformats.org/officeDocument/2006/relationships" name="FINANCIAL INFORMATION OF PARENT" sheetId="31" state="visible" r:id="rId31"/>
    <sheet xmlns:r="http://schemas.openxmlformats.org/officeDocument/2006/relationships" name="Summary of Significant Princi_2" sheetId="32" state="visible" r:id="rId32"/>
    <sheet xmlns:r="http://schemas.openxmlformats.org/officeDocument/2006/relationships" name="Organization and Principal Ac_2" sheetId="33" state="visible" r:id="rId33"/>
    <sheet xmlns:r="http://schemas.openxmlformats.org/officeDocument/2006/relationships" name="Summary of Significant Princi_3" sheetId="34" state="visible" r:id="rId34"/>
    <sheet xmlns:r="http://schemas.openxmlformats.org/officeDocument/2006/relationships" name="Revenue (Table)" sheetId="35" state="visible" r:id="rId35"/>
    <sheet xmlns:r="http://schemas.openxmlformats.org/officeDocument/2006/relationships" name="Accounts receivable, net (Table" sheetId="36" state="visible" r:id="rId36"/>
    <sheet xmlns:r="http://schemas.openxmlformats.org/officeDocument/2006/relationships" name="Inventories, net (Tables)" sheetId="37" state="visible" r:id="rId37"/>
    <sheet xmlns:r="http://schemas.openxmlformats.org/officeDocument/2006/relationships" name="Prepayments and other current_2"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Short-term and long-term loan (" sheetId="41" state="visible" r:id="rId41"/>
    <sheet xmlns:r="http://schemas.openxmlformats.org/officeDocument/2006/relationships" name="Accrued expenses and other cu_2" sheetId="42" state="visible" r:id="rId42"/>
    <sheet xmlns:r="http://schemas.openxmlformats.org/officeDocument/2006/relationships" name="Income tax (Tables)" sheetId="43" state="visible" r:id="rId43"/>
    <sheet xmlns:r="http://schemas.openxmlformats.org/officeDocument/2006/relationships" name="Operating lease liabilities (Ta" sheetId="44" state="visible" r:id="rId44"/>
    <sheet xmlns:r="http://schemas.openxmlformats.org/officeDocument/2006/relationships" name="Net income per share (Tables)" sheetId="45" state="visible" r:id="rId45"/>
    <sheet xmlns:r="http://schemas.openxmlformats.org/officeDocument/2006/relationships" name="Related party transactions (Tab" sheetId="46" state="visible" r:id="rId46"/>
    <sheet xmlns:r="http://schemas.openxmlformats.org/officeDocument/2006/relationships" name="Share-Based Compensation (Table"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Organization and Principal Ac_5" sheetId="50" state="visible" r:id="rId50"/>
    <sheet xmlns:r="http://schemas.openxmlformats.org/officeDocument/2006/relationships" name="Summary of Significant Princi_4" sheetId="51" state="visible" r:id="rId51"/>
    <sheet xmlns:r="http://schemas.openxmlformats.org/officeDocument/2006/relationships" name="Summary of Significant Princi_5" sheetId="52" state="visible" r:id="rId52"/>
    <sheet xmlns:r="http://schemas.openxmlformats.org/officeDocument/2006/relationships" name="Summary of Significant Princi_6" sheetId="53" state="visible" r:id="rId53"/>
    <sheet xmlns:r="http://schemas.openxmlformats.org/officeDocument/2006/relationships" name="Revenue - Disaggregation of Rev" sheetId="54" state="visible" r:id="rId54"/>
    <sheet xmlns:r="http://schemas.openxmlformats.org/officeDocument/2006/relationships" name="Revenue - Contract Liability (D" sheetId="55" state="visible" r:id="rId55"/>
    <sheet xmlns:r="http://schemas.openxmlformats.org/officeDocument/2006/relationships" name="Revenue - Narrative (Details)" sheetId="56" state="visible" r:id="rId56"/>
    <sheet xmlns:r="http://schemas.openxmlformats.org/officeDocument/2006/relationships" name="Accounts receivable, net (Detai" sheetId="57" state="visible" r:id="rId57"/>
    <sheet xmlns:r="http://schemas.openxmlformats.org/officeDocument/2006/relationships" name="Inventories, net (Details)" sheetId="58" state="visible" r:id="rId58"/>
    <sheet xmlns:r="http://schemas.openxmlformats.org/officeDocument/2006/relationships" name="Prepayments and other current_3" sheetId="59" state="visible" r:id="rId59"/>
    <sheet xmlns:r="http://schemas.openxmlformats.org/officeDocument/2006/relationships" name="Property and equipment, net (De" sheetId="60" state="visible" r:id="rId60"/>
    <sheet xmlns:r="http://schemas.openxmlformats.org/officeDocument/2006/relationships" name="Intangible assets, Net (Details" sheetId="61" state="visible" r:id="rId61"/>
    <sheet xmlns:r="http://schemas.openxmlformats.org/officeDocument/2006/relationships" name="Investments in equity investe_2" sheetId="62" state="visible" r:id="rId62"/>
    <sheet xmlns:r="http://schemas.openxmlformats.org/officeDocument/2006/relationships" name="Short-term and long-term loan_2" sheetId="63" state="visible" r:id="rId63"/>
    <sheet xmlns:r="http://schemas.openxmlformats.org/officeDocument/2006/relationships" name="Short-term and long-term loan_3" sheetId="64" state="visible" r:id="rId64"/>
    <sheet xmlns:r="http://schemas.openxmlformats.org/officeDocument/2006/relationships" name="Short-term and long-term loan_4" sheetId="65" state="visible" r:id="rId65"/>
    <sheet xmlns:r="http://schemas.openxmlformats.org/officeDocument/2006/relationships" name="Short-term and long-term loan_5" sheetId="66" state="visible" r:id="rId66"/>
    <sheet xmlns:r="http://schemas.openxmlformats.org/officeDocument/2006/relationships" name="Accrued expenses and other cu_3" sheetId="67" state="visible" r:id="rId67"/>
    <sheet xmlns:r="http://schemas.openxmlformats.org/officeDocument/2006/relationships" name="Income tax (Schedule of Income " sheetId="68" state="visible" r:id="rId68"/>
    <sheet xmlns:r="http://schemas.openxmlformats.org/officeDocument/2006/relationships" name="Income tax (Reconciliation of t" sheetId="69" state="visible" r:id="rId69"/>
    <sheet xmlns:r="http://schemas.openxmlformats.org/officeDocument/2006/relationships" name="Income tax (Schedule of effect " sheetId="70" state="visible" r:id="rId70"/>
    <sheet xmlns:r="http://schemas.openxmlformats.org/officeDocument/2006/relationships" name="Income tax (Schedule of Deferre" sheetId="71" state="visible" r:id="rId71"/>
    <sheet xmlns:r="http://schemas.openxmlformats.org/officeDocument/2006/relationships" name="Income tax (Movement of the Val" sheetId="72" state="visible" r:id="rId72"/>
    <sheet xmlns:r="http://schemas.openxmlformats.org/officeDocument/2006/relationships" name="Income tax (Narrative) (Details" sheetId="73" state="visible" r:id="rId73"/>
    <sheet xmlns:r="http://schemas.openxmlformats.org/officeDocument/2006/relationships" name="Operating lease liabilities (Le" sheetId="74" state="visible" r:id="rId74"/>
    <sheet xmlns:r="http://schemas.openxmlformats.org/officeDocument/2006/relationships" name="Operating lease liabilities (Ma" sheetId="75" state="visible" r:id="rId75"/>
    <sheet xmlns:r="http://schemas.openxmlformats.org/officeDocument/2006/relationships" name="Operating lease liabilities (Su" sheetId="76" state="visible" r:id="rId76"/>
    <sheet xmlns:r="http://schemas.openxmlformats.org/officeDocument/2006/relationships" name="Operating lease liabilities (Na" sheetId="77" state="visible" r:id="rId77"/>
    <sheet xmlns:r="http://schemas.openxmlformats.org/officeDocument/2006/relationships" name="Redeemable non-controlling in_2" sheetId="78" state="visible" r:id="rId78"/>
    <sheet xmlns:r="http://schemas.openxmlformats.org/officeDocument/2006/relationships" name="Ordinary Shares (Details)" sheetId="79" state="visible" r:id="rId79"/>
    <sheet xmlns:r="http://schemas.openxmlformats.org/officeDocument/2006/relationships" name="Net income per share (Schedule " sheetId="80" state="visible" r:id="rId80"/>
    <sheet xmlns:r="http://schemas.openxmlformats.org/officeDocument/2006/relationships" name="Net income per share (Narrative" sheetId="81" state="visible" r:id="rId81"/>
    <sheet xmlns:r="http://schemas.openxmlformats.org/officeDocument/2006/relationships" name="Related party transactions (Det" sheetId="82" state="visible" r:id="rId82"/>
    <sheet xmlns:r="http://schemas.openxmlformats.org/officeDocument/2006/relationships" name="Commitments - Other Commitment " sheetId="83" state="visible" r:id="rId83"/>
    <sheet xmlns:r="http://schemas.openxmlformats.org/officeDocument/2006/relationships" name="Share-Based Compensation (Summa" sheetId="84" state="visible" r:id="rId84"/>
    <sheet xmlns:r="http://schemas.openxmlformats.org/officeDocument/2006/relationships" name="Share-Based Compensation (Sched" sheetId="85" state="visible" r:id="rId85"/>
    <sheet xmlns:r="http://schemas.openxmlformats.org/officeDocument/2006/relationships" name="Share-Based Compensation (Sch_2" sheetId="86" state="visible" r:id="rId86"/>
    <sheet xmlns:r="http://schemas.openxmlformats.org/officeDocument/2006/relationships" name="Share-Based Compensation (Narra" sheetId="87" state="visible" r:id="rId87"/>
    <sheet xmlns:r="http://schemas.openxmlformats.org/officeDocument/2006/relationships" name="Employee Benefit Plans (Details" sheetId="88" state="visible" r:id="rId88"/>
    <sheet xmlns:r="http://schemas.openxmlformats.org/officeDocument/2006/relationships" name="Restricted Net Assets (Details)" sheetId="89" state="visible" r:id="rId89"/>
    <sheet xmlns:r="http://schemas.openxmlformats.org/officeDocument/2006/relationships" name="Subsequent Event (Details)" sheetId="90" state="visible" r:id="rId90"/>
    <sheet xmlns:r="http://schemas.openxmlformats.org/officeDocument/2006/relationships" name="FINANCIAL INFORMATION OF PARE_2" sheetId="91" state="visible" r:id="rId91"/>
    <sheet xmlns:r="http://schemas.openxmlformats.org/officeDocument/2006/relationships" name="FINANCIAL INFORMATION OF PARE_3" sheetId="92" state="visible" r:id="rId92"/>
    <sheet xmlns:r="http://schemas.openxmlformats.org/officeDocument/2006/relationships" name="FINANCIAL INFORMATION OF PARE_4" sheetId="93" state="visible" r:id="rId93"/>
    <sheet xmlns:r="http://schemas.openxmlformats.org/officeDocument/2006/relationships" name="FINANCIAL INFORMATION OF PARE_5"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000_);(#,##0.000)"/>
    <numFmt numFmtId="169" formatCode="#,##0.0000_);(#,##0.0000)"/>
    <numFmt numFmtId="170" formatCode="_(&quot;$ &quot;#,##0.0000_);_(&quot;$ &quot;(#,##0.0000)"/>
    <numFmt numFmtId="171" formatCode="_(&quot;¥ &quot;#,##0.0_);_(&quot;¥ &quot;(#,##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0</t>
        </is>
      </c>
    </row>
    <row r="7">
      <c r="A7" s="3" t="inlineStr">
        <is>
          <t>Document Transition Report</t>
        </is>
      </c>
      <c r="B7" s="3" t="inlineStr">
        <is>
          <t>false</t>
        </is>
      </c>
    </row>
    <row r="8">
      <c r="A8" s="3" t="inlineStr">
        <is>
          <t>Document Shell Company Report</t>
        </is>
      </c>
      <c r="B8" s="3" t="inlineStr">
        <is>
          <t>false</t>
        </is>
      </c>
    </row>
    <row r="9">
      <c r="A9" s="3" t="inlineStr">
        <is>
          <t>Entity File Number</t>
        </is>
      </c>
      <c r="B9" s="3" t="inlineStr">
        <is>
          <t>001-37385</t>
        </is>
      </c>
    </row>
    <row r="10">
      <c r="A10" s="3" t="inlineStr">
        <is>
          <t>Entity Registrant Name</t>
        </is>
      </c>
      <c r="B10" s="3" t="inlineStr">
        <is>
          <t>Baozun Inc.</t>
        </is>
      </c>
    </row>
    <row r="11">
      <c r="A11" s="3" t="inlineStr">
        <is>
          <t>Entity Incorporation, State or Country Code</t>
        </is>
      </c>
      <c r="B11" s="3" t="inlineStr">
        <is>
          <t>E9</t>
        </is>
      </c>
    </row>
    <row r="12">
      <c r="A12" s="3" t="inlineStr">
        <is>
          <t>Entity Address, Address Line One</t>
        </is>
      </c>
      <c r="B12" s="3" t="inlineStr">
        <is>
          <t>Building B, No. 1268 Wanrong Road</t>
        </is>
      </c>
    </row>
    <row r="13">
      <c r="A13" s="3" t="inlineStr">
        <is>
          <t>Entity Address, City or Town</t>
        </is>
      </c>
      <c r="B13" s="3" t="inlineStr">
        <is>
          <t>Shanghai</t>
        </is>
      </c>
    </row>
    <row r="14">
      <c r="A14" s="3" t="inlineStr">
        <is>
          <t>Entity Address, Postal Zip Code</t>
        </is>
      </c>
      <c r="B14" s="3" t="inlineStr">
        <is>
          <t>200436</t>
        </is>
      </c>
    </row>
    <row r="15">
      <c r="A15" s="3" t="inlineStr">
        <is>
          <t>Entity Address, Country</t>
        </is>
      </c>
      <c r="B15" s="3" t="inlineStr">
        <is>
          <t>CN</t>
        </is>
      </c>
    </row>
    <row r="16">
      <c r="A16" s="3" t="inlineStr">
        <is>
          <t>Entity Well-known Seasoned Issuer</t>
        </is>
      </c>
      <c r="B16" s="3" t="inlineStr">
        <is>
          <t>Yes</t>
        </is>
      </c>
    </row>
    <row r="17">
      <c r="A17" s="3" t="inlineStr">
        <is>
          <t>Entity Voluntary Filers</t>
        </is>
      </c>
      <c r="B17" s="3" t="inlineStr">
        <is>
          <t>No</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Large Accelerated Filer</t>
        </is>
      </c>
    </row>
    <row r="21">
      <c r="A21" s="3" t="inlineStr">
        <is>
          <t>Entity Emerging Growth Company</t>
        </is>
      </c>
      <c r="B21" s="3" t="inlineStr">
        <is>
          <t>false</t>
        </is>
      </c>
    </row>
    <row r="22">
      <c r="A22" s="3" t="inlineStr">
        <is>
          <t>ICFR Auditor Attestation Flag</t>
        </is>
      </c>
      <c r="B22" s="3" t="inlineStr">
        <is>
          <t>true</t>
        </is>
      </c>
    </row>
    <row r="23">
      <c r="A23" s="3" t="inlineStr">
        <is>
          <t>Document Accounting Standard</t>
        </is>
      </c>
      <c r="B23" s="3" t="inlineStr">
        <is>
          <t>U.S. GAAP</t>
        </is>
      </c>
    </row>
    <row r="24">
      <c r="A24" s="3" t="inlineStr">
        <is>
          <t>Entity Shell Company</t>
        </is>
      </c>
      <c r="B24" s="3" t="inlineStr">
        <is>
          <t>false</t>
        </is>
      </c>
    </row>
    <row r="25">
      <c r="A25" s="3" t="inlineStr">
        <is>
          <t>Amendment Flag</t>
        </is>
      </c>
      <c r="B25" s="3" t="inlineStr">
        <is>
          <t>false</t>
        </is>
      </c>
    </row>
    <row r="26">
      <c r="A26" s="3" t="inlineStr">
        <is>
          <t>Entity Central Index Key</t>
        </is>
      </c>
      <c r="B26" s="3" t="inlineStr">
        <is>
          <t>0001625414</t>
        </is>
      </c>
    </row>
    <row r="27">
      <c r="A27" s="3" t="inlineStr">
        <is>
          <t>Current Fiscal Year End Date</t>
        </is>
      </c>
      <c r="B27" s="3" t="inlineStr">
        <is>
          <t>--12-31</t>
        </is>
      </c>
    </row>
    <row r="28">
      <c r="A28" s="3" t="inlineStr">
        <is>
          <t>Document Fiscal Year Focus</t>
        </is>
      </c>
      <c r="B28" s="3" t="inlineStr">
        <is>
          <t>2020</t>
        </is>
      </c>
    </row>
    <row r="29">
      <c r="A29" s="3" t="inlineStr">
        <is>
          <t>Document Fiscal Period Focus</t>
        </is>
      </c>
      <c r="B29" s="3" t="inlineStr">
        <is>
          <t>FY</t>
        </is>
      </c>
    </row>
    <row r="30">
      <c r="A30" s="3" t="inlineStr">
        <is>
          <t>ADS</t>
        </is>
      </c>
    </row>
    <row r="31">
      <c r="A31" s="3" t="inlineStr">
        <is>
          <t>Title of 12(b) Security</t>
        </is>
      </c>
      <c r="B31" s="3" t="inlineStr">
        <is>
          <t>American Depositary Shares, each representingthree Class A Ordinary Shares, par valueUS$0.0001 per share</t>
        </is>
      </c>
    </row>
    <row r="32">
      <c r="A32" s="3" t="inlineStr">
        <is>
          <t>Security Exchange Name</t>
        </is>
      </c>
      <c r="B32" s="3" t="inlineStr">
        <is>
          <t>NASDAQ</t>
        </is>
      </c>
    </row>
    <row r="33">
      <c r="A33" s="3" t="inlineStr">
        <is>
          <t>Trading Symbol</t>
        </is>
      </c>
      <c r="B33" s="3" t="inlineStr">
        <is>
          <t>BZUN</t>
        </is>
      </c>
    </row>
    <row r="34">
      <c r="A34" s="3" t="inlineStr">
        <is>
          <t>Class A ordinary shares</t>
        </is>
      </c>
    </row>
    <row r="35">
      <c r="A35" s="3" t="inlineStr">
        <is>
          <t>Title of 12(b) Security</t>
        </is>
      </c>
      <c r="B35" s="3" t="inlineStr">
        <is>
          <t>Class A Ordinary Shares, par value US$0.0001 per share</t>
        </is>
      </c>
    </row>
    <row r="36">
      <c r="A36" s="3" t="inlineStr">
        <is>
          <t>Entity Common Stock, Shares Outstanding</t>
        </is>
      </c>
      <c r="B36" s="4" t="n">
        <v>220505115</v>
      </c>
    </row>
    <row r="37">
      <c r="A37" s="3" t="inlineStr">
        <is>
          <t>Class B ordinary shares</t>
        </is>
      </c>
    </row>
    <row r="38">
      <c r="A38" s="3" t="inlineStr">
        <is>
          <t>Entity Common Stock, Shares Outstanding</t>
        </is>
      </c>
      <c r="B38" s="4" t="n">
        <v>13300738</v>
      </c>
    </row>
    <row r="39">
      <c r="A39" s="3" t="inlineStr">
        <is>
          <t>Ordinary shares [Member]</t>
        </is>
      </c>
    </row>
    <row r="40">
      <c r="A40" s="3" t="inlineStr">
        <is>
          <t>Entity Common Stock, Shares Outstanding</t>
        </is>
      </c>
      <c r="B40" s="4" t="n">
        <v>233805853</v>
      </c>
    </row>
    <row r="41">
      <c r="A41" s="3" t="inlineStr">
        <is>
          <t>Business Contact [Member]</t>
        </is>
      </c>
    </row>
    <row r="42">
      <c r="A42" s="3" t="inlineStr">
        <is>
          <t>Entity Address, Address Line One</t>
        </is>
      </c>
      <c r="B42" s="3" t="inlineStr">
        <is>
          <t>Building B, No. 1268 Wanrong Road</t>
        </is>
      </c>
    </row>
    <row r="43">
      <c r="A43" s="3" t="inlineStr">
        <is>
          <t>Entity Address, City or Town</t>
        </is>
      </c>
      <c r="B43" s="3" t="inlineStr">
        <is>
          <t>Shanghai</t>
        </is>
      </c>
    </row>
    <row r="44">
      <c r="A44" s="3" t="inlineStr">
        <is>
          <t>Entity Address, Postal Zip Code</t>
        </is>
      </c>
      <c r="B44" s="3" t="inlineStr">
        <is>
          <t>200436</t>
        </is>
      </c>
    </row>
    <row r="45">
      <c r="A45" s="3" t="inlineStr">
        <is>
          <t>Entity Address, Country</t>
        </is>
      </c>
      <c r="B45" s="3" t="inlineStr">
        <is>
          <t>CN</t>
        </is>
      </c>
    </row>
    <row r="46">
      <c r="A46" s="3" t="inlineStr">
        <is>
          <t>Contact Personnel Name</t>
        </is>
      </c>
      <c r="B46" s="3" t="inlineStr">
        <is>
          <t>Arthur Yu</t>
        </is>
      </c>
    </row>
    <row r="47">
      <c r="A47" s="3" t="inlineStr">
        <is>
          <t>City Area Code</t>
        </is>
      </c>
      <c r="B47" s="3" t="inlineStr">
        <is>
          <t>86</t>
        </is>
      </c>
    </row>
    <row r="48">
      <c r="A48" s="3" t="inlineStr">
        <is>
          <t>Local Phone Number</t>
        </is>
      </c>
      <c r="B48" s="3" t="inlineStr">
        <is>
          <t>21 8026-6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Principal Accounting Policies</t>
        </is>
      </c>
      <c r="B1" s="2" t="inlineStr">
        <is>
          <t>12 Months Ended</t>
        </is>
      </c>
    </row>
    <row r="2">
      <c r="B2" s="2" t="inlineStr">
        <is>
          <t>Dec. 31, 2020</t>
        </is>
      </c>
    </row>
    <row r="3">
      <c r="A3" s="5" t="inlineStr">
        <is>
          <t>Summary of Significant Principal Accounting Policies</t>
        </is>
      </c>
    </row>
    <row r="4">
      <c r="A4" s="3" t="inlineStr">
        <is>
          <t>Summary of Significant Principal Accounting Policies</t>
        </is>
      </c>
      <c r="B4" s="3" t="inlineStr">
        <is>
          <t>2. Summary of Significant Principal Accounting Policies (a) Basis of presentation The consolidated financial statements are prepared and presented in accordance with accounting principles generally accepted in the United States of America (‘‘U.S. GAAP’’). (b) Basis of consolidation The consolidated financial statements include the financial statements of the Company, its subsidiaries and the VIE. All transactions and balances among the Company, its subsidiaries and the VIE have been eliminated upon consolidation. (c)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inventory write-down, fair value measurement and impairment of investments, realization of deferred tax assets, assessment for useful life and impairment of long-lived assets and allowance for credit loss. (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s short-term financial instruments include cash and cash equivalents, restricted cash, short-term investments, receivables, payables, other current assets, amounts due from related parties, other current liabilities, amounts due to related parties and short-term loan. The carrying amounts of these short-term financial instruments approximate their fair values due to the short-term maturity of these instruments. The carrying amounts of the long-term time deposits and long-term bank borrowings approximate their fair values as the interest rates are comparable to the prevailing interest rates in the market. The fair value of the convertible senior notes is determined based on the bid price provided by the financial institution of the Group's convertible senior notes. The fair value of convertible senior notes with the carrying amount of RMB1,762,847 is estimated to be approximately RMB1,424,081 as of December 31, 2020. The Group measures equity method investments at fair value on a nonrecurring basis when they are deemed to be impaired. The fair values of these investments are determined based on valuation techniques using the best information available. An impairment charge to these investments is recorded when the carry amount of an investment exceeds its fair value and this condition is determined to be other-than-temporary. During the years ended December 31, 2018, 2019 and 2020, no impairment of equity method investments was recorded. Upon the adoption of ASU 2016-01, Financial Instruments—Overall (Subtopic 825-10) on January 1, 2018, the Group elected to measure equity investments that were accounted for under the cost method prior to the adoption and do not have readily determinable fair values at cost minus impairment, if any, plus or minus changes resulting from observable price changes in orderly transactions for the identical or a similar investment of the same issuer. Certain of such equity investments were measured at fair value due to the recognition of impairment losses during the years ended December 31, 2018, 2019 and 2020. (e) Concentration and risks Concentration of customers and suppliers The following customer accounted for 10% or more of net revenue for the years ended December 31, 2018, 2019 and 2020: ​ ​ ​ ​ ​ ​ ​ ​ ​ ​ For Year Ended December 31, ​ 2018 ​ 2019 2020 ​ ​ RMB ​ RMB ​ RMB A 637,963 ​ 879,220 1,275,875 ​ The following customer accounted for 10% or more of balances of accounts receivable as of December 31, 2019 and 2020: ​ ​ ​ ​ ​ ​ ​ ​ As of December 31, ​ 2019 2020 ​ ​ RMB ​ RMB A 397,999 533,687 ​ The following suppliers accounted for 10% or more of purchases for the years ended December 31, 2018, 2019 and 2020: ​ ​ ​ ​ ​ ​ ​ ​ ​ ​ For Year Ended December 31, ​ 2018 ​ 2019 2020 ​ ​ RMB ​ RMB ​ RMB B 1,300,297 ​ 1,775,444 1,813,669 ​ Concentration of credit risk Financial instruments that potentially subject the Group to significant concentrations of credit risk primarily consist of cash and cash equivalents, restricted cash, accounts receivable, short-term investments, amounts due from related parties and long-term time deposits. As of December 31, 2019 and 2020, all of the Group’s cash and cash equivalents, restricted cash, short-term investments and long-term time deposits were held by major financial institutions located in the PRC, Hong Kong, Japan and Taiwan which management believes are of high credit quality. Accounts receivable and amounts due from related parties are typically unsecured and are derived from revenues earned from customers in the PRC. The risk with respect to accounts receivable is mitigated by credit evaluations the Group performs on its customers and its ongoing monitoring process of outstanding balance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Group had aggregated amounts of RMB1,105,803 and RMB2,897,766 of cash and cash equivalents, restricted cash and short-term investments denominated in RMB as of December 31, 2019 and 2020, respectively. (f) Foreign currency translation The Group’s reporting currency is RMB. The functional currency of the Company is the United States dollar (“US$”). The functional currency of the Group’s entities incorporated in Hong Kong is Hong Kong dollars (“HK$”). The functional currency of the Group’s subsidiaries in PRC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hanges in shareholders’ equity and consolidated statements of comprehensive income. (g) Convenience translation The Group's business is primarily conducted in PRC and almost all of its revenues are denominated in RMB. However, periodic reports made to shareholders will include current period amounts translated into USD using the then current exchange rates, for the convenience of the readers. Translations of balances in the consolidated balance sheets, consolidated statements of operations and comprehensive loss and consolidated statements of cash flows from RMB into USD as of and for the year ended December 31, 2020 are solely for the convenience of the readers outside PRC and were calculated at the rate of US$1.00=RMB6.525 representing the noon buying rate set forth in the H.10 statistical release of the U.S. Federal Reserve Board on December 31, 2020. No representation is made that the RMB amounts could have been, or could be, converted, realized or settled into USD at that rate on December 31, 2020, or at any other rate. (h) Cash and cash equivalents Cash and cash equivalents consist of cash on hand, demand deposits and highly liquid investments with an original maturity of less than three months. (i) Restricted cash Restricted cash consist primarily of (i) minimum cash deposits or cash collateral deposits required to be maintained with certain banks under the Group’s borrowing arrangements or in relation to bank guarantees issued on behalf of the Group (ii) deposit required by its business partners and (iii) security for issuance of commercial acceptance notes mainly relating to purchase of inventories. In the event that the obligation to maintain such deposits is expected to be terminated within the next twelve months, these deposits are classified as current assets. Otherwise, they are classified as non-current assets. All restricted cash is held by major financial institutions in segregated accounts. (j) Short-term investments Short-term investments primarily comprise of time deposits with maturities between three months and one year. (k) Accounts receivable, net Accounts receivable represents amounts due from customers and are recorded net of allowance for credit losses. On January 1, 2020, the Group adopted Accounting Standards Update No. 2016-13, "Financial Instruments - Credit Losses (Topic 326): Measurement of Credit Losses on Financial Instruments" ("ASU 2016-13"), using the modified retrospective transition method. ASU 2016-13 replaces the existing incurred loss impairment model with a forward-looking current expected credit loss ("CECL") methodology, which results in more timely recognition of credit losses. The Group has developed a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umulative effect from the adoption as of January 1, 2020 was immaterial to the consolidated financial statements. (l) Inventories, net Inventories, net, consisting of products available for sale, are valued at the lower of cost or market. Cost of inventories is determined using the weighted average cost method. Valuation of inventories is based on currently available information about expected recoverable value. The estimate is dependent upon factors such as historical trends of similar merchandise, inventory aging, historical and forecasted consumer demand and promotional environment. (m) Investments The Group’s investments include equity method investments and equity securities without readily determinable fair valu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Equity securities without readily determinable fair values and over which the Group does not have significant influence are measured and recorded using a measurement alternative that measures the securities at cost minus impairment, if any, plus or minus changes resulting from qualifying observable price changes. Prior to January 1, 2018, these securities were accounted for using the cost method of accounting, measured at cost less other-than-temporary impairment. (n) Property and equipment, net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 ​ ​ ​ ​ ​ Classification Useful years Residual rate Electronic devices 3 years 0% - 5% Vehicle 5 years 5% Furniture and office equipment 5 years 5% Machinery 10 years 5% Buildings 44 years 5% Leasehold improvement Over the shorter of the expected life of leasehold improvements or the lease term 0% ​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the consolidated statements of operations. (o) Intangible assets, net Intangible assets mainly consist of trademark, internally developed software and supplier relationship. Trademark is recorded at cost and amortized on a straight-line basis over the estimated economic useful lives of 10 years. For internally developed software, the Group expenses all internal-use software costs incurred in the preliminary project stage and capitalized direct costs associated with the development of internal-use software. This internally developed software mostly consisted of order management, customer management and retailing solution systems, which are amortized over 3 years on a straight-line basis. Supplier relationship is generated from a business combination in 2017, representing the relationship that arose as a result of existing supply agreements with certain brand partners of the subsidiary. Supplier relationship is recorded at fair value, and amortized on a straight-line basis over the estimated useful life of 10 years. (p) Goodwill Goodwill represents the excess of the purchase consideration over the fair value of the identifiable tangible and intangible assets acquired and liabilities assumed from the acquired entity as a result of the Company’s acquisition of interests in a subsidiary. Goodwill is not amortized but is tested for impairment on an annual basis, or more frequently if events or changes in circumstances indicate that it might be impaired. Prior to January 1, 2020, the Group performed a two-step test to determine the amount, if any, of goodwill impairment. In Step 1, the Group compares the fair value of the reporting unit with its carrying amount, including goodwill. If the carrying amount of the reporting unit exceeds its fair value, the Group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Starting from January 1, 2020, the Group adopted ASU 2017-04, “Intangibles – Goodwill and Other (Topic 350):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No impairment charge was recognized for each of the three years ended December 31, 2018, 2019 and 2020. (q)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and assumptions including future cash flows over the life of the asset being evaluated and discount rate. These assumptions require significant judgment and may differ from actual results. No impairment charge was recognized for any of the years ended December 31, 2018, 2019 and 2020. (r) Revenue In May 2014, the FASB issued an accounting standards update, “Revenue from Contracts with Customers”(Topic 606) (“ASC 606”) which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Group adopted the standard on January 1, 2018 using a full retrospective approach. The full retrospective method requires an entity to present financial statements for all periods as if the new revenue standard had been applied to all prior periods. With the adoption of ASC 606, the Group recognizes allowance for estimated sales returns on a gross basis rather than a net basis on the consolidated balance sheet. The Group records a right of return asset for products the Group expects to receive from customers within other current assets and a liability for refunds payable within accrued expenses and other current liabilities on the consolidated balance sheet. The Group’s revenue recognition policies effective on the adoption date of ASC 606 are as follows: The Group provides brand e-commerce solutions to its brand partners. And its revenues are derived principally from product sales and services. Product Sales The Group generates product sales revenues primarily through selling products purchased from brand partners and/or their authorized distributors to consumers under the distribution model. Under this model, the Group identified one performance obligation which is to sell goods selected and purchased from its brand partners and/or their authorized distributors directly to customers through online stores it operates. Revenue under the distribution model is recognized on a gross basis and presented as product sales on the consolidated statements of operations, because (i) the Group rather than the brand partner, is primarily responsible for fulfilling the promise to provide the specified good; (ii) the Group bears the physical and general inventory risk once the products are delivered to its warehouse; (iii) the Group has discretion in establishing price. Product sales, net of discounts, return allowances, value added tax and related surcharges are recognized when customers accept the products upon delivery. Revenues are measured as the amount of consideration the Group expects to receive in exchange for transferring products to customers. Return allowances, which reduce revenue, are estimated utilizing the most likely amount method based on historical data the Group has maintained and its analysis of returns by categories of products. The majority of the Group’s customers make online payments through third-party payment platforms when they place orders on websites of the Group’s online stores. The funds will not be released to the Group by these third-party payment platforms until the customers accept the delivery of the products at which point the Group recognizes sales of products. A portion of the Group’s customers pay upon the receipt of products. The Group’s delivery service providers collect the payments from its customers for the Group. The Group records a receivable on the balance sheet with respect to cash held by third-party couriers. The Group utilizes delivery service providers to deliver products to its consumers ("shipping activities") but the delivery service is not considered as a separate obligation as the shipping activities are performed before the consumers obtain control of the products. Therefore, shipping activities are not considered a separate promised service to the consumers but rather are activities to fulfill the Group’s promise to transfer the products and are recorded as fulfillment expenses. Services The Group acts as a service provider, under the consignment or service fee model, to facilitate its brand partners’ online sales of their branded products with the performance obligations to provide a variety of e-commerce services including IT solutions, online store operation, digital marketing, customer service and warehousing and fulfillment services, of which brand partners may elect to use all or some that best fit their needs. Each category of the services provided is considered as one performance obligation as they are distinct from each other. Most of the Group’s service contracts include multiple performance obligations as they include provision of a combination of various services based on the brand partner’s requirements. The Group charges its brand partners a combination of fixed fees and/or variable fees based on the value of merchandise sold, number of orders fulfilled or other variable factors. The transaction price is allocated to each performance obligation using the relative stand-alone selling price. The Group generally determines the stand-alone selling price based on the prices charged to comparable customers or expected cost plus margin. Revenue generated from IT solutions such as one-time online store design and setup services is recognized when the services are rendered while revenue generated from other services are recognized over the service term. The Group applies the practical expedient to recognize the services except for one-time online store design and setup services in the amount to which the Group has a right to invoice on a monthly basis with a credit period of one month to four months. The Group acts as the principal in its service provision but not in product sales of its brand partners, and therefore, only recognizes service fees as revenue in the consolidated statements of operations. All the costs that the Group incurs in the provision of services are classified as operating expenses on the consolidated statements of operations. Contract balances Timing of revenue recognition may differ from the timing of invoicing to customers. Accounts receivable represents amounts invoiced and revenue recognized prior to invoicing when the Group has satisfied its performance obligation and has the unconditional right to payment. The Group sometimes receives advance payments from consumers before the service is rendered, which is recorded as advance from customers included in the accrued expenses and other current liabilities on the consolidated balance sheet. Practical Expedients and Exemptions The Group elects not to disclose the value of unsatisfied performance obligations for (i) contracts with an original expected length of one year or less (ii) contracts for which the Group recognizes revenue at the amount it has the right to invoice for services performed and (iii) contracts with variable consideration related to wholly unsatisfied performance obligations. (s) Cost of products Cost of product consists of the purchase price of products and inbound shipping charges, as well as inventory write-downs. Shipping charges to receive products from the suppliers are included in the inventories, and recognized as cost of products upon sale of the products to the customers. Cost of products does not include other direct costs related to product sales such as shipping and handling expense, payroll and benefits of logistic staff, logistic centers rental expenses and depreciation expenses, etc. Therefore, the Group’s cost of products may not be comparable to other companies which include such expenses in their cost of products. (t) Rebates Rebates are provided by brand partners under the distribution model and determined based on the product purchase volume on a monthly, quarterly or annual basis. The Group accounts for the volume rebates as a reduction to the price it pays for the products subject to the rebate determination. Volume rebates are estimated based on the Group’s past experience and current forecasts and recognized as the Group makes progress towards the purchase threshold. Rebates are also provided as negotiated between the Group and its brand partners, which is recorded as reductions of cost of products in the consolidated statements of operations when the amounts are agreed by both parties. (u) Fulfillment Fulfillment costs primarily represent shipping and handling expenses, payment processing and related transaction costs, packaging material costs and costs incurred in outbound shipping, operating and staffing the Group’s fulfillment and customer service center, including costs attributable to buying, receiving, inspecting and warehousing inventories and picking, packaging and preparing customer orders for shipment. (v) Sales and marketing Sales and marketing expenses primarily consist of payroll, bonus and benefits of sales and marketing staff, advertising costs, agency fees and costs for promotional materials. Advertising costs are expensed as incurred. Advertising and promotion costs are primarily related to the provision of marketing and promotion services to brand clients and consist of fees the Group pays to third party venders for advertising and promotion on various online and offline channels. Such costs were included as sales and marketing in the consolidated statements of operations and totaled RMB619,841, RMB869,977 and RMB1,142,347 for the years ended December 31, 2018, 2019 and 2020, respectively. (w) Technology and content Technology and content expenses consist primarily of technology infrastructure expenses, payroll and related expenses for employees in technology and system department, editorial content costs, as well as costs associated with the computers, storage and telecommunications infrastructure for internal use. (x) General and administrative General and administrative expenses consist of payroll related expenses for corporate employees, professional service fees and other corporate overhead costs. (y) Other operating income (expense), net Other operating income mainly consists of government subsidies and income derived from American Depositary Receipt (“ADR”) arrangements entered into between the Company and an ADR depositary bank (“DB”) in May 2015. Government subsidies consist of cash subsidies received by the Company’s subsidiaries in the PRC from local governments. Subsidies received as incentives for conducting business in certain local districts with no performance obligation or other restriction as to the use are recognized when cash is received. Cash subsidies of RMB25,477, RMB25,761 and RMB40,089 were included in other operating income (expenses), net for the years ended December 31, 2018, 2019 and 2020, respectively. Subsidies received with performance obligations are recognized when all the obligations have been fulfilled. According to the ADR arrangements, the Company has the right to receive series of reimbursements after the closing of initial public offering (“IPO”) over the five-year term as a return of using DB’s services. Total reimbursements are recognized over the contract term as other operating income. For the years ended December 31, 2018, 2019 and 2020, the Group recorded other operating income of RMB2,856, RMB3,231 and RMB1,804, respectively. Other operating expense for the year ended December 31, 2019 mainly consists of an operating loss of RMB45,469 relating to an accidental fire that occurred at a third-party warehouse in Shanghai on October 29, 2019. (z) Share-based compensation The Company grants share options and restricted share unit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In determining the fair value of the restricted share units granted, the closing market price of the underlying shares on the grant date is applied. Forfeitures are estimated at the time of grant and revised in the subsequent periods if actual forfeitures differ from those estimates. For modification of share-based awards, the Company records the incremental fair value of the modified award as share-based compensation on the date of modification for vested awards or over the remaining vesting period for unvested awards with any remaining unrecognized compensation expenses of the original awards. The incremental compensation is the excess of the fair value of the modified award on the date of modification over the fair value of the original award immediately before the modification. (aa) Income tax Current income taxes are provided for in accordance with the laws of the relevant taxing authorities. The Group accounts for current income taxes on the basis of net income for financial reporting purposes, adjusted for income and expense items which are not assessable or deductible for income tax purposes, in accordance with the regulations of the relevant tax jurisdictions. The Group accounts for income taxes using the asset and liability method.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Deferred tax assets are reduced by a valuation allowance when, based upon the weight of available evidence, it is more likely than not that some portion or all of the deferred tax assets will not be realized. The effect on deferred taxes of a change in tax rates is recognized in the consolidated statements o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5" t="inlineStr">
        <is>
          <t>Revenue</t>
        </is>
      </c>
    </row>
    <row r="4">
      <c r="A4" s="3" t="inlineStr">
        <is>
          <t>Revenue</t>
        </is>
      </c>
      <c r="B4" s="3" t="inlineStr">
        <is>
          <t>3. Revenue For the years ended December 31, 2018, 2019 and 2020, all of the Group’s revenues were generated in the PRC. The disaggregated revenues by types and the timing of transfer of goods or services were as follows: Disaggregation of revenues ​ ​ ​ ​ ​ ​ ​ ​ ​ ​ For Year Ended December 31, ​ 2018 2019 2020 ​ ​ RMB ​ RMB ​ RMB Product sales 2,516,862 3,422,151 3,906,611 ​ ​ ​ ​ ​ ​ ​ Service - online store operations, digital marketing, customer service, warehousing and fulfillment and IT maintenance service which revenues are recognized over time 2,835,206 3,817,450 4,927,875 - one-time online store design and setup services which revenues are recognized at point of time 40,969 38,591 17,077 ​ ​ ​ ​ ​ ​ ​ Total revenue 5,393,037 7,278,192 8,851,563 ​ Contract Liability The movement of the advances from customers for the years ended December 31, 2019 and 2020 were as follows: ​ ​ ​ ​ ​ ​ Advances from ​ Customers Opening Balance as of January 1, 2019 18,388 Net increase 6,360 Ending Balance as of December 31, 2019 24,748 Net increase 40,516 Ending Balance as of December 31, 2020 65,264 ​ Revenue amounted RMB18,388 and RMB24,748 were recognized in the years ended December 31, 2019 and 2020 respectively, that were included in the balance of advance from customers at the beginning of each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5" t="inlineStr">
        <is>
          <t>Accounts receivable, net</t>
        </is>
      </c>
    </row>
    <row r="4">
      <c r="A4" s="3" t="inlineStr">
        <is>
          <t>Accounts receivable, net</t>
        </is>
      </c>
      <c r="B4" s="3" t="inlineStr">
        <is>
          <t>4. Accounts receivable, net Accounts receivable, net, consists of the following: ​ ​ ​ ​ ​ ​ ​ ​ As of December 31, ​ 2019 2020 ​ ​ RMB ​ RMB Accounts receivable 1,811,622 2,201,926 Allowance for credit losses: ​ Balance at beginning of the year (1,767) (10,726) Additions (9,037) (2,715) Write-offs 78 492 ​ ​ ​ ​ ​ Balance at end of the year (10,726) (12,949) ​ ​ ​ ​ ​ Accounts receivable, net 1,800,896 2,188,9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0</t>
        </is>
      </c>
    </row>
    <row r="3">
      <c r="A3" s="5" t="inlineStr">
        <is>
          <t>Inventories, net</t>
        </is>
      </c>
    </row>
    <row r="4">
      <c r="A4" s="3" t="inlineStr">
        <is>
          <t>Inventories, net</t>
        </is>
      </c>
      <c r="B4" s="3" t="inlineStr">
        <is>
          <t>5. Inventories, net Inventories, net consist of the following: ​ ​ ​ ​ ​ ​ ​ ​ As of December 31, ​ 2019 2020 ​ ​ RMB ​ RMB Products 973,327 1,125,407 Packing materials and others 122 140 ​ ​ ​ ​ ​ Inventories ​ 973,449 ​ 1,125,547 Inventory write-down: ​ ​ ​ ​ Balance at beginning of the year ​ (46,244) ​ (76,631) Additions ​ (76,169) ​ (108,461) Write-offs ​ 45,782 ​ 85,583 ​ ​ ​ ​ ​ Balance at end of the year ​ (76,631) ​ (99,509) ​ ​ ​ ​ ​ Inventories, net 896,818 1,026,038 ​ Inventories write-downs of RMB38,725, RMB51,975 and RMB108,461 were recorded in cost of products in the consolidated statements of operations for the years ended December 31, 2018, 2019 and 2020, respectively. Inventories write-down of RMB24,194 was recorded in other operating income (expense), net in the consolidated statements of operations for the year ended December 31, 2019 as it related to an accidental fire that occurred at a third-party warehouse in Shanghai on October 29,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5" t="inlineStr">
        <is>
          <t>Prepayments and other current assets</t>
        </is>
      </c>
    </row>
    <row r="4">
      <c r="A4" s="3" t="inlineStr">
        <is>
          <t>Prepayments and other current assets</t>
        </is>
      </c>
      <c r="B4" s="3" t="inlineStr">
        <is>
          <t>6. Prepayments and other current assets Prepayments and other current assets consist of the following: ​ ​ ​ ​ ​ ​ ​ ​ As of December 31, ​ 2019 2020 ​ ​ RMB ​ RMB Rebate receivable from suppliers 281,095 319,521 Prepaid expenses 28,992 66,783 Interest receivables 21,829 11,825 Deposits (1) 18,972 25,330 Value-added tax (“VAT”) recoverable 13,283 — Employee advances (2) 2,317 4,650 Others 21,225 10,103 ​ ​ ​ ​ ​ Prepayment and other current assets 387,713 438,212 (1) Deposits represent rental deposits and deposits paid to third-party platforms. (2) Employee advances represent cash advanced to online store managers for store daily operation, such as online store promotion activ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5" t="inlineStr">
        <is>
          <t>Property and equipment, net</t>
        </is>
      </c>
    </row>
    <row r="4">
      <c r="A4" s="3" t="inlineStr">
        <is>
          <t>Property and equipment, net</t>
        </is>
      </c>
      <c r="B4" s="3" t="inlineStr">
        <is>
          <t>7. Property and equipment, net Property and equipment, net, consists of the following: ​ ​ ​ ​ ​ ​ ​ ​ As of December 31, ​ 2019 2020 ​ ​ RMB ​ RMB Electronic devices 148,407 175,633 Vehicle 3,479 2,839 Furniture and office equipment 39,280 79,644 Leasehold improvement 211,087 237,610 Machinery 14,560 25,637 Buildings 198,263 201,129 ​ ​ ​ ​ ​ Total 615,076 722,492 ​ ​ ​ ​ ​ Accumulated depreciation and amortization (199,428) (292,403) ​ ​ ​ ​ ​ Property and equipment, net 415,648 430,089 ​ Depreciation and amortization expenses were RMB51,669,RMB75,775 and RMB98,046 for the years ended December 31, 2018, 2019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5" t="inlineStr">
        <is>
          <t>Intangible assets, Net</t>
        </is>
      </c>
    </row>
    <row r="4">
      <c r="A4" s="3" t="inlineStr">
        <is>
          <t>Intangible assets, Net</t>
        </is>
      </c>
      <c r="B4" s="3" t="inlineStr">
        <is>
          <t>8. Intangible assets, net Intangible assets, net, consist of the following: ​ ​ ​ ​ ​ ​ ​ ​ As of December 31, ​ 2019 2020 ​ ​ RMB ​ RMB Internally developed software 233,366 281,346 Trademark 1,070 1,074 Supplier relationship 15,620 15,620 ​ ​ ​ ​ ​ Accumulated amortization (99,015) (151,667) ​ ​ ​ ​ ​ Intangible assets, net 151,041 146,373 ​ Amortization expenses for intangible assets were RMB19,481, RMB43,295 and RMB52,652 for the years ended December 31, 2018, 2019 and 2020, respectively. Estimated amortization expenses of the existing intangible assets for the next five years are RMB65,717, RMB40,110, RMB26,595, RMB4,656 and RMB2,6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equity investees</t>
        </is>
      </c>
      <c r="B1" s="2" t="inlineStr">
        <is>
          <t>12 Months Ended</t>
        </is>
      </c>
    </row>
    <row r="2">
      <c r="B2" s="2" t="inlineStr">
        <is>
          <t>Dec. 31, 2020</t>
        </is>
      </c>
    </row>
    <row r="3">
      <c r="A3" s="5" t="inlineStr">
        <is>
          <t>Investments in equity investees</t>
        </is>
      </c>
    </row>
    <row r="4">
      <c r="A4" s="3" t="inlineStr">
        <is>
          <t>Investments in equity investees</t>
        </is>
      </c>
      <c r="B4" s="3" t="inlineStr">
        <is>
          <t>9. Investments in equity investees (a) Investments in equity method investees The Group holds 51% equity interest and CJ O Shopping holds 49% equity interest of Shanghai Baozun-CJ E-commerce Co., Ltd. ("BCJ"). Prior to October 2019, as significant operational matters require the agreement of CJ O Shopping, the Group accounted for this investment using the equity method. Share of loss in equity method investment of RMB2,175 and RMB1,099 was recognized for the years ended December 31, 2018 and the period from January 2019 through October 2019, respectively. In October 2019, the Group and CJ O Shopping signed an agreement whereby CJ O Shopping waived its participating rights in exchange for a put option that allows CJ O Shopping to sell its 49% equity interest in the BCJ for a consideration of approximately RMB9.0 million in the event that BCJ’s net assets is less than RMB3,000. As such, the Group has obtained control over BCJ and accounted for BCJ as a consolidated subsidiary. The gain as the difference between the carrying amount of its previously held equity interest in BCJ upon consolidation which was RMB8,848 and the acquisition-date fair value was immaterial. The fair value of the put option on the acquisition date was nil based on a valuation performed by the Group. The fair values of acquired assets, assumed liabilities and noncontrolling interests of CJ O Shopping on the acquisition date were RMB41,920, RMB24,536 and RMB8,473, respectively. (Note 14) In January 2018, the Group invested RMB13,328 to establish an E-commerce joint venture with Beijing Pengtai Interactive Advertising Co., Ltd. (“Beijing Pengtai”) through a joint venture agreement. Baozun holds 49% equity interest and Beijing Pengtai holds 51% equity interest. Share of income in equity method investment of RMB1,229, RMB6,975 and RMB7,363 was recognized for the years ended December 31, 2018, 2019 and 2020, respectively. In July 2018, the Group entered into a joint venture agreement to establish an E-commerce joint venture with FRAG COMERCIO International SL (“FRAG”), each % equity interest with a total consideration of RMB500. Share of loss in equity method investment of RMB50, RMB450 and nil was recognized for the years ended December 31, 2018, 2019 and 2020, respectively. In June 2019, the Group entered into an agreement with Hangzhou Juxi Technology Co., Ltd. ("Juxi") to acquire 10% equity interest with a total consideration of RMB15,000. As the Group has significant influence over Juxi, it is accounted for under the equity method of accounting. Share of loss of RMB595 and gain of RMB26 in equity method investment was recognized for the years ended December 31, 2019 and 2020, respectively. In December 2019, the Group entered into an agreement with Jiangsu Shanggao Supply Chain Co., Ltd. ("Shanggao") to acquire 10% equity interest with a total consideration of RMB1,500. As the Group has significant influence over Shanggao, it is accounted for under the equity method of accounting. Share of loss in equity method investment of RMB63 and share of income in equity method investment of RMB59 was recognized for the years ended December 31, 2019 and 2020, respectively. In January 2020, the Group entered into an agreement with Signify Lighting Technology (Shanghai) Co., Ltd. ("Signify") to acquire 20% equity interest with a total consideration of RMB6,000. As the Group has significant influence over Signify, it is accounted for under the equity method of accounting. Share of loss in equity method investment of RMB3,368 was recognized for the year ended December 31, 2020. In September 2020, the Group entered into an agreement with Hangzhou Baichen Technology Co., Ltd. ("Baichen") to acquire 30% equity interest with a total consideration of RMB4,500. As the Group has significant influence over Baichen, it is accounted for under the equity method of accounting. Share of income in equity method investment of RMB1,389 was recognized for the year ended December 31, 2020. (b) Investments in equity securities without readily determinable fair values As of December 31, 2019 and 2020, investments in equity securities without readily determinable fair value were both nil. The Group is required to perform an impairment assessment of its investments whenever events or changes in business circumstances indicate that the carrying value of the investment may not be fully recoverable. The Group recognized impairment losses of RMB9,021, RMB9,021, and RMB10,800 for the years ended December 31, 2018, 2019 and 2020, respectively. As of December 31, 2020, The Group's equity investments in six private companies that operate in the online tool and marketplace development and digital marketing solution businesses had been fully impaired due to their deteriorating financial cond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loan</t>
        </is>
      </c>
      <c r="B1" s="2" t="inlineStr">
        <is>
          <t>12 Months Ended</t>
        </is>
      </c>
    </row>
    <row r="2">
      <c r="B2" s="2" t="inlineStr">
        <is>
          <t>Dec. 31, 2020</t>
        </is>
      </c>
    </row>
    <row r="3">
      <c r="A3" s="5" t="inlineStr">
        <is>
          <t>Short-term and long-term loan</t>
        </is>
      </c>
    </row>
    <row r="4">
      <c r="A4" s="3" t="inlineStr">
        <is>
          <t>Short-term and long-term loan</t>
        </is>
      </c>
      <c r="B4" s="3" t="inlineStr">
        <is>
          <t>10. Short-term and long-term loan The short-term and long-term loans as of December 31, 2019 and 2020 were as follows: ​ ​ ​ ​ ​ ​ ​ ​ As of December 31, ​ 2019 2020 ​ ​ RMB ​ RMB Short- term loan Short-term bank borrowings 428,490 — ​ ​ ​ ​ ​ Long-term loan Convertible senior notes ​ 1,859,896 ​ 1,762,847 ​ Short-term bank borrowings The Group entered into one-year credit facilities with several Chinese commercial banks that provide for revolving line of credit for the Group. Under such credit facilities, the Group can borrow up to RMB1,133,134 and RMB 1,612,800 for the year ended December 31, 2019 and 2020, respectively, which can only be used to maintain daily operation. As of December 31, 2019, the Group had drawn short-term bank borrowings from the credit facilities in the amount of RMB178,490, with a cash deposit of RMB7,500 pledged, at the weighted average interest rate of 4.52% per annum. Credit facilities in the amounts of RMB121,069 and RMB150,226 were used to issue the letters of guarantee with an aggregate amount of RMB151,322 and notes payable with an aggregate amount of RMB210,693, respectively. As such, RMB690,849 of the credit facilities was available for future borrowing at the end of 2019. As of December 31, 2020, the credit facilities had expired. As of December 31, 2020, the Group had short-term bank borrowings of nil. Credit facilities in the amounts of RMB20,700 and RMB357,766 were used to issue the letters of guarantee with an aggregate amount of RMB26,000 and notes payable with an aggregate amount of RMB500,820, respectively. As such, RMB1,234,334 of the credit facilities was available for future borrowing at the end of 2020. The credit facilities will expire during the period from January to October 2021. In October 2019, the Group entered into a one-year bank loan contract under which the Group can borrow up to RMB700,000 by October 2020 and the actual draw down amount is subject to the deposit pledged. As of December 31, 2019, the Group had drawn down RMB250,000 with the deposit pledged of RMB273,740 at an interest rate of 4.24%. As of December 31, 2020, the contract has expired. Long-term bank borrowings In January 2018, the Group entered into a three-year bank loan contract under which the Group can borrow up to US$ 50,000 by December 2020 and the actual draw down amount is subject to the deposit pledged. As of December 31, 2018, the Group had drawn down US$ 10,000 (RMB68,753) with the deposit pledged of US$ 10,100 and the interest rate is based on the three-month Libor Interest expenses related to bank borrowings were RMB13,058, RMB21,936 and RMB10,040 for the years ended December 31, 2018, 2019 and 2020, respectively. Convertible Senior Notes due 2024 On April 10, 2019, the Company issued US$275 million of Convertible Senior Notes (“the Notes”). The Notes mature on May 1, 2024 and bear interest at a rate of 1.625% per annum, payable in arrears semi-annually on May 1 and November 1, beginning November 1, 2019. Holders of the Notes have the option to convert their Notes at any time prior to the close of business on the second business day immediately preceding the maturity date. The Notes can be converted into the Company’s ADSs at an initial conversion rate of 19.2308 of the Company’s ADSs per US$1,000 principal amount of the Notes (equivalent to an initial conversion price of US$52 per ADS). The conversion rate is subject to adjustment in certain events but is not adjusted for any accrued and unpaid interest. In addition, following a make-whole fundamental change (as defined in the Indenture) that occur prior to the maturity date or following the Company’s delivery of a notice of a tax redemption, the Company will increase the conversion rate for a holder who elects to convert its notes in connection with such a corporate event or such tax redemption. The holders may require the Company to repurchase all or portion of the Notes for cash on May 1, 2022, or upon a fundamental change, at a repurchase price equal to 100% of the principal amount, plus accrued and unpaid interest. The Company believes that the likelihood of occurrence of events considered a fundamental change is remote. The Company did not identify any embedded features that are subject to separate accounting. The conversion option meets the scope exception for derivative accounting as it is indexed to the Company’s own stock and classified in stockholders’ equity. Other embedded features including the mandatory redemption feature and the contingent put option upon fundamental changes are considered clearly and closely related to the debt host therefore no separate accounting is required. In addition, there is no beneficial conversion feature recognized as the set conversion prices for the Notes are greater than the fair values of the ordinary share price at the date of issuance. Therefore, the Company accounted for the Notes as a single instrument under long-term loan. Issuance costs related to the Notes were recorded in consolidated balance sheet as a direct deduction from the principal amount of the Notes, and are amortized over the period from April 10, 2019, the date of issuance, to May 1, 2022, the first put date of the Notes, using the effective interest method. In 2019, the proceeds received by the Company from issuance of Notes, net of issuance cost of RMB41,530 (equivalently US$6 million), was RMB1,847,060 (equivalently US$269 million). ADS Lending Arrangement Concurrent with the offering of the Notes, the Company entered into ADS lending agreements with the affiliates of the initial purchasers of the Notes (“ADS Borrowers”), pursuant to which the Company lent to the ADS Borrowers 4,230,776 ADSs (the “Loaned ADSs”) at a price equal to par, or $0.0003 per ADS (“ADS lending arrangement”). The purpose of the ADS lending arrangements is to facilitate privately negotiated transactions in which the ultimate holders of the Notes may elect to hedge their investment in the related notes. As of December 31, 2020, the outstanding number of Loaned ADSs was 4,230,776. The Loaned ADSs must be returned to the Company by the earliest of (a) the maturity date of the Notes, May 1, 2024, (b) upon the Company’s election to terminate the ADS lending agreement at any time after the later of (x) the date on which the entire principal amount of the Notes ceases to be outstanding, and (y) the date on which the entire principal amount of any additional convertible securities that the Company has in writing consented to permit the ADS Borrower to hedge under the ADS lending agreement ceases to be outstanding, in each case, whether as a result of conversion, redemption, repurchase, cancellation or otherwise; and (c) the termination of the ADS lending agreement. The Company is not required to make any payment to the initial purchasers or ADS Borrower upon the return of the Loaned ADSs. The ADS Borrowers do not have the choice or option to pay cash in exchange for the return of the Loaned ADSs. No collateral is required to be posted for the Loaned ADSs. The initial purchasers are required to remit to the Company any dividends paid to the holders of the Loaned ADSs. The ADS Borrowers are not entitled to vote on the Loaned ADS. In accordance with ASC 470-20, the Company has accounted for the ADS lending agreement initially at fair value and recognized it as an issuance cost associated with the convertible debt offering. As a result, additional debt issuance costs of RMB33,836 (equivalently US$5 million) were recorded on the issuance date with a corresponding increase to additional paid-in-capital. This debt issuance costs have also been amortized from the date of issuance to the put date of Notes, using the effective interest method. Although legally issued, the Loaned ADSs are not considered outstanding, and then excluded from basic and diluted earnings per share unless default of the ADS lending arrangement occurs, at which time the Loaned ADSs would be included in the basic and diluted earnings per share calculation. As of December 31, 2020, it is considered improbable that the ADS Borrower or the counterparty to the ADS lending arrangement will default. Interest expenses related to the Notes were RMB 39,380 and RMB56,084 for the year ended December 31, 2019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5" t="inlineStr">
        <is>
          <t>Accrued expenses and other current liabilities</t>
        </is>
      </c>
    </row>
    <row r="4">
      <c r="A4" s="3" t="inlineStr">
        <is>
          <t>Accrued expenses and other current liabilities</t>
        </is>
      </c>
      <c r="B4" s="3" t="inlineStr">
        <is>
          <t>11. Accrued expenses and other current liabilities Accrued expenses and other current liabilities consist of the following: ​ ​ ​ ​ ​ ​ ​ ​ As of December 31, ​ 2019 2020 ​ ​ RMB ​ RMB Logistics expenses accruals 317,282 402,024 Advances from customers 24,748 65,264 Outsourced labor cost payable 63,136 123,528 Salary and welfare payable 90,895 230,709 Professional fee accruals 10,994 8,460 Marketing expenses accruals 26,504 101,498 Other tax payable 5,003 26,452 Sales return accrual 6,898 4,189 Loss provision for accidental fire (1) 21,275 — Hong Kong public offering issuance cost accruals ​ — ​ 11,075 Others 14,387 17,981 ​ ​ ​ ​ ​ Accrued expenses and other current liabilities 581,122 991,180 ​ (1) Loss provision for accidental fire represents potential compensation to brand partners for damaged goods owned by them and under the Group's warehousing and fulfillment services, and legal and other expenses relating to an accidental fire that occurred at a third-party warehouse in Shanghai on October 29, 2019 and was settled in May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5" t="inlineStr">
        <is>
          <t>Current assets:</t>
        </is>
      </c>
    </row>
    <row r="3">
      <c r="A3" s="3" t="inlineStr">
        <is>
          <t>Cash and cash equivalents</t>
        </is>
      </c>
      <c r="B3" s="6" t="n">
        <v>3579665</v>
      </c>
      <c r="C3" s="7" t="n">
        <v>548608</v>
      </c>
      <c r="D3" s="6" t="n">
        <v>1144451</v>
      </c>
    </row>
    <row r="4">
      <c r="A4" s="3" t="inlineStr">
        <is>
          <t>Restricted cash</t>
        </is>
      </c>
      <c r="B4" s="4" t="n">
        <v>151354</v>
      </c>
      <c r="C4" s="4" t="n">
        <v>23196</v>
      </c>
      <c r="D4" s="4" t="n">
        <v>382359</v>
      </c>
    </row>
    <row r="5">
      <c r="A5" s="3" t="inlineStr">
        <is>
          <t>Short-term investments</t>
        </is>
      </c>
      <c r="B5" s="4" t="n">
        <v>1448843</v>
      </c>
      <c r="C5" s="4" t="n">
        <v>222045</v>
      </c>
      <c r="D5" s="4" t="n">
        <v>844040</v>
      </c>
    </row>
    <row r="6">
      <c r="A6" s="3" t="inlineStr">
        <is>
          <t>Accounts receivable, net of allowance for credit losses of RMB10,726 and RMB12,949 as of December 31, 2019 and 2020, respectively</t>
        </is>
      </c>
      <c r="B6" s="4" t="n">
        <v>2188977</v>
      </c>
      <c r="C6" s="4" t="n">
        <v>335475</v>
      </c>
      <c r="D6" s="4" t="n">
        <v>1800896</v>
      </c>
    </row>
    <row r="7">
      <c r="A7" s="3" t="inlineStr">
        <is>
          <t>Inventories, net</t>
        </is>
      </c>
      <c r="B7" s="4" t="n">
        <v>1026038</v>
      </c>
      <c r="C7" s="4" t="n">
        <v>157247</v>
      </c>
      <c r="D7" s="4" t="n">
        <v>896818</v>
      </c>
    </row>
    <row r="8">
      <c r="A8" s="3" t="inlineStr">
        <is>
          <t>Advances to suppliers</t>
        </is>
      </c>
      <c r="B8" s="4" t="n">
        <v>284776</v>
      </c>
      <c r="C8" s="4" t="n">
        <v>43644</v>
      </c>
      <c r="D8" s="4" t="n">
        <v>214771</v>
      </c>
    </row>
    <row r="9">
      <c r="A9" s="3" t="inlineStr">
        <is>
          <t>Prepayments and other current assets</t>
        </is>
      </c>
      <c r="B9" s="4" t="n">
        <v>438212</v>
      </c>
      <c r="C9" s="4" t="n">
        <v>67159</v>
      </c>
      <c r="D9" s="4" t="n">
        <v>387713</v>
      </c>
    </row>
    <row r="10">
      <c r="A10" s="3" t="inlineStr">
        <is>
          <t>Amounts due from related parties</t>
        </is>
      </c>
      <c r="B10" s="4" t="n">
        <v>40935</v>
      </c>
      <c r="C10" s="4" t="n">
        <v>6274</v>
      </c>
      <c r="D10" s="4" t="n">
        <v>19323</v>
      </c>
    </row>
    <row r="11">
      <c r="A11" s="3" t="inlineStr">
        <is>
          <t>Total current assets</t>
        </is>
      </c>
      <c r="B11" s="4" t="n">
        <v>9158800</v>
      </c>
      <c r="C11" s="4" t="n">
        <v>1403648</v>
      </c>
      <c r="D11" s="4" t="n">
        <v>5690371</v>
      </c>
    </row>
    <row r="12">
      <c r="A12" s="5" t="inlineStr">
        <is>
          <t>Non-current assets:</t>
        </is>
      </c>
    </row>
    <row r="13">
      <c r="A13" s="3" t="inlineStr">
        <is>
          <t>Long-term time deposits</t>
        </is>
      </c>
      <c r="B13" s="4" t="n">
        <v>0</v>
      </c>
      <c r="C13" s="4" t="n">
        <v>0</v>
      </c>
      <c r="D13" s="4" t="n">
        <v>209495</v>
      </c>
    </row>
    <row r="14">
      <c r="A14" s="3" t="inlineStr">
        <is>
          <t>Investments in equity investees</t>
        </is>
      </c>
      <c r="B14" s="4" t="n">
        <v>53342</v>
      </c>
      <c r="C14" s="4" t="n">
        <v>8175</v>
      </c>
      <c r="D14" s="4" t="n">
        <v>37373</v>
      </c>
    </row>
    <row r="15">
      <c r="A15" s="3" t="inlineStr">
        <is>
          <t>Property and equipment, net</t>
        </is>
      </c>
      <c r="B15" s="4" t="n">
        <v>430089</v>
      </c>
      <c r="C15" s="4" t="n">
        <v>65914</v>
      </c>
      <c r="D15" s="4" t="n">
        <v>415648</v>
      </c>
    </row>
    <row r="16">
      <c r="A16" s="3" t="inlineStr">
        <is>
          <t>Intangible assets, net</t>
        </is>
      </c>
      <c r="B16" s="4" t="n">
        <v>146373</v>
      </c>
      <c r="C16" s="4" t="n">
        <v>22433</v>
      </c>
      <c r="D16" s="4" t="n">
        <v>151041</v>
      </c>
    </row>
    <row r="17">
      <c r="A17" s="3" t="inlineStr">
        <is>
          <t>Land use right, net</t>
        </is>
      </c>
      <c r="B17" s="4" t="n">
        <v>41541</v>
      </c>
      <c r="C17" s="4" t="n">
        <v>6366</v>
      </c>
      <c r="D17" s="4" t="n">
        <v>42567</v>
      </c>
    </row>
    <row r="18">
      <c r="A18" s="3" t="inlineStr">
        <is>
          <t>Operating lease right-of-use assets</t>
        </is>
      </c>
      <c r="B18" s="4" t="n">
        <v>524792</v>
      </c>
      <c r="C18" s="4" t="n">
        <v>80428</v>
      </c>
      <c r="D18" s="4" t="n">
        <v>440593</v>
      </c>
    </row>
    <row r="19">
      <c r="A19" s="3" t="inlineStr">
        <is>
          <t>Goodwill</t>
        </is>
      </c>
      <c r="B19" s="4" t="n">
        <v>13574</v>
      </c>
      <c r="C19" s="4" t="n">
        <v>2080</v>
      </c>
      <c r="D19" s="4" t="n">
        <v>13574</v>
      </c>
    </row>
    <row r="20">
      <c r="A20" s="3" t="inlineStr">
        <is>
          <t>Other non-current assets</t>
        </is>
      </c>
      <c r="B20" s="4" t="n">
        <v>51531</v>
      </c>
      <c r="C20" s="4" t="n">
        <v>7898</v>
      </c>
      <c r="D20" s="4" t="n">
        <v>41461</v>
      </c>
    </row>
    <row r="21">
      <c r="A21" s="3" t="inlineStr">
        <is>
          <t>Deferred tax assets</t>
        </is>
      </c>
      <c r="B21" s="4" t="n">
        <v>54649</v>
      </c>
      <c r="C21" s="4" t="n">
        <v>8375</v>
      </c>
      <c r="D21" s="4" t="n">
        <v>54477</v>
      </c>
    </row>
    <row r="22">
      <c r="A22" s="3" t="inlineStr">
        <is>
          <t>Total non-current assets</t>
        </is>
      </c>
      <c r="B22" s="4" t="n">
        <v>1315891</v>
      </c>
      <c r="C22" s="4" t="n">
        <v>201669</v>
      </c>
      <c r="D22" s="4" t="n">
        <v>1406229</v>
      </c>
    </row>
    <row r="23">
      <c r="A23" s="3" t="inlineStr">
        <is>
          <t>TOTAL ASSETS</t>
        </is>
      </c>
      <c r="B23" s="4" t="n">
        <v>10474691</v>
      </c>
      <c r="C23" s="4" t="n">
        <v>1605317</v>
      </c>
      <c r="D23" s="4" t="n">
        <v>7096600</v>
      </c>
    </row>
    <row r="24">
      <c r="A24" s="5" t="inlineStr">
        <is>
          <t>Current liabilities (including amounts of the consolidated VIE without recourse to the Company. See Note 1):</t>
        </is>
      </c>
    </row>
    <row r="25">
      <c r="A25" s="3" t="inlineStr">
        <is>
          <t>Short-term loan</t>
        </is>
      </c>
      <c r="D25" s="4" t="n">
        <v>428490</v>
      </c>
    </row>
    <row r="26">
      <c r="A26" s="3" t="inlineStr">
        <is>
          <t>Accounts payable</t>
        </is>
      </c>
      <c r="B26" s="4" t="n">
        <v>421562</v>
      </c>
      <c r="C26" s="4" t="n">
        <v>64607</v>
      </c>
      <c r="D26" s="4" t="n">
        <v>877093</v>
      </c>
    </row>
    <row r="27">
      <c r="A27" s="3" t="inlineStr">
        <is>
          <t>Notes payable</t>
        </is>
      </c>
      <c r="B27" s="4" t="n">
        <v>500820</v>
      </c>
      <c r="C27" s="4" t="n">
        <v>76754</v>
      </c>
      <c r="D27" s="4" t="n">
        <v>210693</v>
      </c>
    </row>
    <row r="28">
      <c r="A28" s="3" t="inlineStr">
        <is>
          <t>Income tax payables</t>
        </is>
      </c>
      <c r="B28" s="4" t="n">
        <v>72588</v>
      </c>
      <c r="C28" s="4" t="n">
        <v>11125</v>
      </c>
      <c r="D28" s="4" t="n">
        <v>81966</v>
      </c>
    </row>
    <row r="29">
      <c r="A29" s="3" t="inlineStr">
        <is>
          <t>Accrued expenses and other current liabilities</t>
        </is>
      </c>
      <c r="B29" s="4" t="n">
        <v>991180</v>
      </c>
      <c r="C29" s="4" t="n">
        <v>151905</v>
      </c>
      <c r="D29" s="4" t="n">
        <v>581122</v>
      </c>
    </row>
    <row r="30">
      <c r="A30" s="3" t="inlineStr">
        <is>
          <t>Amounts due to related parties</t>
        </is>
      </c>
      <c r="B30" s="4" t="n">
        <v>44997</v>
      </c>
      <c r="C30" s="4" t="n">
        <v>6896</v>
      </c>
      <c r="D30" s="4" t="n">
        <v>6796</v>
      </c>
    </row>
    <row r="31">
      <c r="A31" s="3" t="inlineStr">
        <is>
          <t>Current operating lease liabilities</t>
        </is>
      </c>
      <c r="B31" s="4" t="n">
        <v>165122</v>
      </c>
      <c r="C31" s="4" t="n">
        <v>25306</v>
      </c>
      <c r="D31" s="4" t="n">
        <v>137855</v>
      </c>
    </row>
    <row r="32">
      <c r="A32" s="3" t="inlineStr">
        <is>
          <t>Total current liabilities</t>
        </is>
      </c>
      <c r="B32" s="4" t="n">
        <v>2196269</v>
      </c>
      <c r="C32" s="4" t="n">
        <v>336593</v>
      </c>
      <c r="D32" s="4" t="n">
        <v>2324015</v>
      </c>
    </row>
    <row r="33">
      <c r="A33" s="5" t="inlineStr">
        <is>
          <t>Non-current liabilities:</t>
        </is>
      </c>
    </row>
    <row r="34">
      <c r="A34" s="3" t="inlineStr">
        <is>
          <t>Long-term loan</t>
        </is>
      </c>
      <c r="B34" s="4" t="n">
        <v>1762847</v>
      </c>
      <c r="C34" s="4" t="n">
        <v>270168</v>
      </c>
      <c r="D34" s="4" t="n">
        <v>1859896</v>
      </c>
    </row>
    <row r="35">
      <c r="A35" s="3" t="inlineStr">
        <is>
          <t>Deferred tax liability</t>
        </is>
      </c>
      <c r="B35" s="4" t="n">
        <v>2538</v>
      </c>
      <c r="C35" s="4" t="n">
        <v>389</v>
      </c>
      <c r="D35" s="4" t="n">
        <v>2929</v>
      </c>
    </row>
    <row r="36">
      <c r="A36" s="3" t="inlineStr">
        <is>
          <t>Long-term operating lease liabilities</t>
        </is>
      </c>
      <c r="B36" s="4" t="n">
        <v>370434</v>
      </c>
      <c r="C36" s="4" t="n">
        <v>56772</v>
      </c>
      <c r="D36" s="4" t="n">
        <v>309989</v>
      </c>
    </row>
    <row r="37">
      <c r="A37" s="3" t="inlineStr">
        <is>
          <t>Total non-current liabilities</t>
        </is>
      </c>
      <c r="B37" s="4" t="n">
        <v>2135819</v>
      </c>
      <c r="C37" s="4" t="n">
        <v>327329</v>
      </c>
      <c r="D37" s="4" t="n">
        <v>2172814</v>
      </c>
    </row>
    <row r="38">
      <c r="A38" s="3" t="inlineStr">
        <is>
          <t>TOTAL LIABILITIES</t>
        </is>
      </c>
      <c r="B38" s="4" t="n">
        <v>4332088</v>
      </c>
      <c r="C38" s="4" t="n">
        <v>663922</v>
      </c>
      <c r="D38" s="4" t="n">
        <v>4496829</v>
      </c>
    </row>
    <row r="39">
      <c r="A39" s="3" t="inlineStr">
        <is>
          <t>Redeemable non-controlling interests</t>
        </is>
      </c>
      <c r="B39" s="4" t="n">
        <v>9000</v>
      </c>
      <c r="C39" s="4" t="n">
        <v>1379</v>
      </c>
      <c r="D39" s="4" t="n">
        <v>9254</v>
      </c>
    </row>
    <row r="40">
      <c r="A40" s="5" t="inlineStr">
        <is>
          <t>Baozun Inc. shareholders' equity:</t>
        </is>
      </c>
    </row>
    <row r="41">
      <c r="A41" s="3" t="inlineStr">
        <is>
          <t>Additional paid-in capital</t>
        </is>
      </c>
      <c r="B41" s="4" t="n">
        <v>5207631</v>
      </c>
      <c r="C41" s="4" t="n">
        <v>798104</v>
      </c>
      <c r="D41" s="4" t="n">
        <v>2014227</v>
      </c>
    </row>
    <row r="42">
      <c r="A42" s="3" t="inlineStr">
        <is>
          <t>Retained earnings</t>
        </is>
      </c>
      <c r="B42" s="4" t="n">
        <v>952001</v>
      </c>
      <c r="C42" s="4" t="n">
        <v>145901</v>
      </c>
      <c r="D42" s="4" t="n">
        <v>526009</v>
      </c>
    </row>
    <row r="43">
      <c r="A43" s="3" t="inlineStr">
        <is>
          <t>Accumulated other comprehensive income</t>
        </is>
      </c>
      <c r="B43" s="4" t="n">
        <v>-48756</v>
      </c>
      <c r="C43" s="4" t="n">
        <v>-7472</v>
      </c>
      <c r="D43" s="4" t="n">
        <v>28380</v>
      </c>
    </row>
    <row r="44">
      <c r="A44" s="3" t="inlineStr">
        <is>
          <t>Total Baozun Inc. shareholders' equity</t>
        </is>
      </c>
      <c r="B44" s="4" t="n">
        <v>6111021</v>
      </c>
      <c r="C44" s="4" t="n">
        <v>936555</v>
      </c>
      <c r="D44" s="4" t="n">
        <v>2568731</v>
      </c>
    </row>
    <row r="45">
      <c r="A45" s="3" t="inlineStr">
        <is>
          <t>Non-controlling interests</t>
        </is>
      </c>
      <c r="B45" s="4" t="n">
        <v>22582</v>
      </c>
      <c r="C45" s="4" t="n">
        <v>3461</v>
      </c>
      <c r="D45" s="4" t="n">
        <v>21786</v>
      </c>
    </row>
    <row r="46">
      <c r="A46" s="3" t="inlineStr">
        <is>
          <t>Total equity</t>
        </is>
      </c>
      <c r="B46" s="4" t="n">
        <v>6133603</v>
      </c>
      <c r="C46" s="4" t="n">
        <v>940016</v>
      </c>
      <c r="D46" s="4" t="n">
        <v>2590517</v>
      </c>
    </row>
    <row r="47">
      <c r="A47" s="3" t="inlineStr">
        <is>
          <t>TOTAL LIABILITIES, REDEEMABLE NON-CONTROLLING INTERESTS AND EQUITY</t>
        </is>
      </c>
      <c r="B47" s="4" t="n">
        <v>10474691</v>
      </c>
      <c r="C47" s="4" t="n">
        <v>1605317</v>
      </c>
      <c r="D47" s="4" t="n">
        <v>7096600</v>
      </c>
    </row>
    <row r="48">
      <c r="A48" s="3" t="inlineStr">
        <is>
          <t>Class A ordinary shares</t>
        </is>
      </c>
    </row>
    <row r="49">
      <c r="A49" s="5" t="inlineStr">
        <is>
          <t>Baozun Inc. shareholders' equity:</t>
        </is>
      </c>
    </row>
    <row r="50">
      <c r="A50" s="3" t="inlineStr">
        <is>
          <t>Common Stock Value</t>
        </is>
      </c>
      <c r="B50" s="4" t="n">
        <v>137</v>
      </c>
      <c r="C50" s="4" t="n">
        <v>21</v>
      </c>
      <c r="D50" s="4" t="n">
        <v>107</v>
      </c>
    </row>
    <row r="51">
      <c r="A51" s="3" t="inlineStr">
        <is>
          <t>Class B ordinary shares</t>
        </is>
      </c>
    </row>
    <row r="52">
      <c r="A52" s="5" t="inlineStr">
        <is>
          <t>Baozun Inc. shareholders' equity:</t>
        </is>
      </c>
    </row>
    <row r="53">
      <c r="A53" s="3" t="inlineStr">
        <is>
          <t>Common Stock Value</t>
        </is>
      </c>
      <c r="B53" s="6" t="n">
        <v>8</v>
      </c>
      <c r="C53" s="7" t="n">
        <v>1</v>
      </c>
      <c r="D53"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5" t="inlineStr">
        <is>
          <t>Income tax</t>
        </is>
      </c>
    </row>
    <row r="4">
      <c r="A4" s="3" t="inlineStr">
        <is>
          <t>Income tax</t>
        </is>
      </c>
      <c r="B4" s="3" t="inlineStr">
        <is>
          <t>12. Income tax Under the current laws of the Cayman Islands, the Company incorporated in the Cayman Islands is not subject to tax on income or capital gain. Additionally, the Cayman Islands does not impose a withholding tax on payments of dividends to shareholders. Under the Hong Kong Inland Revenue Ordinance, the Company’s subsidiaries incorporated in Hong Kong are subject to 16.5% Hong Kong profit tax on their taxable income generated from operations in Hong Kong. On April 1, 2018, a two-tiered profits tax regime was introduced. The profits tax rate for the first HK $2 million of profits of corporations is lowered to 8.25%, while profits above that amount continue to be subject to the tax rate of 16.5%. Under the Law of the People’s Republic of China on Enterprise Income Tax (‘‘EIT Law’’), the Group’s subsidiaries and VIE domiciled in the PRC are subject to 25% statutory rate. According to Guoshuihan 2009 No. 203, if an entity is certified as an “High and New Technology Enterprise” (“HNTE”), it is entitled to a preferential income tax rate of 15%. The VIE obtained the certificate of HNTE in 2017 and renewed the certificate in 2020, therefore, it is eligible for a preferential tax rate of 15% since 2017. Another two subsidiaries of the Group obtained the HNTE certificate in 2018 and 2020, respectively, and applied 15% tax rate with a valid term of three years starting from 2018 and 2020, respectively. The current and deferred portion of income tax expenses included in the consolidated statements of operations, which were substantially attributable to the Group’s PRC subsidiaries are as follows: ​ ​ ​ ​ ​ ​ ​ ​ ​ ​ For Year Ended December 31, ​ 2018 2019 2020 ​ ​ RMB ​ RMB ​ RMB Current tax 87,897 87,930 128,350 Deferred tax (22,944) (16,786) (563) ​ ​ ​ ​ ​ ​ ​ Income tax expense 64,953 71,144 127,787 ​ Reconciliation of the differences between the PRC statutory income tax rate and the Group’s effective income tax rate for the years ended December 31, 2018, 2019 and 2020 are as follows: ​ ​ ​ ​ ​ ​ ​ ​ ​ ​ ​ For Year Ended December 31, ​ 2018 2019 2020 ​ ​ RMB ​ RMB ​ RMB Statutory income tax rate 25.00 % 25.00 % 25.00 % Non-deductible share-based compensation 5.65 % 5.40 % 4.94 % Effect of tax rates in different tax jurisdiction (1.62) % (0.77) % 1.08 % Effect of preferential tax rate 2.72 % (1.29) % (1.48) % Research and development super deduction (12.45) % (12.22) % (6.41) % HK tax-free interest income ​ — % — % (0.24) % Others 0.05 % 1.37 % (0.18) % Changes in valuation allowance — % 2.94 % 0.57 % ​ ​ ​ ​ ​ ​ ​ ​ Effective income tax rate 19.35 % 20.43 % 23.28 % ​ The effect of the tax holiday on the income per share is as follows: ​ ​ ​ ​ ​ ​ ​ ​ ​ For Year Ended December 31, ​ ​ 2018 ​ 2019 ​ 2020 ​ ​ RMB ​ RMB ​ RMB Tax saving amount due to preferential tax rates 2,052 5,066 8,798 Income per share effect-basic 0.01 0.03 0.05 Income per share effect-diluted 0.01 0.03 0.05 ​ The principal components of the deferred tax assets and liabilities are as follows: ​ ​ ​ ​ ​ ​ ​ ​ As of December 31, ​ 2019 2020 ​ ​ RMB ​ RMB Deferred tax assets: Accrued expenses 6,078 9,357 Inventory write-down 18,279 24,585 Allowance for other investments 2,563 4,063 Salary and welfare payable 2,325 2,137 Allowance for credit losses 2,621 3,187 Provision for compensation ​ 5,319 ​ — Net operating loss carry forward 33,839 31,006 ​ ​ ​ ​ ​ Less: valuation allowance (16,547) (19,686) ​ ​ ​ ​ ​ Deferred tax assets, net 54,477 54,649 ​ ​ ​ ​ ​ Deferred tax liabilities: ​ Identifiable intangible assets (2,929) (2,538) ​ ​ ​ ​ ​ Deferred tax liabilities (2,929) (2,538) ​ The Group’s ability to realize deferred tax assets depends on its ability to generate sufficient taxable income within the carry forward periods provided for in the tax law.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Group provided a valuation allowance for the deferred tax assets relating to the future benefit of net operating loss carry forwards and other deferred tax assets of certain subsidiaries as of December 31, 2019 and 2020, respectively, as management is not able to conclude that the future realization of such deferred tax assets are more likely than not. The amount of tax loss carried forward was RMB186,635 and RMB168,961 as of December 31, 2019 and 2020, respectively, for the Group’s certain subsidiaries. Movement of the valuation allowance is as follows: ​ ​ ​ ​ ​ ​ ​ ​ For Year Ended December 31, ​ 2019 2020 ​ ​ RMB ​ RMB Balance as of January 1 6,314 16,547 Addition ​ 10,233 ​ 3,139 Balance as of December 31 16,547 19,686 ​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20, the Company is subject to examination of the PRC tax authorities. As of December 31, 2019 and 2020, retained earnings of Company’s subsidiaries and VIE located in PRC were RMB755,854 and RMB1,254,228, respectively. The Company’s PRC subsidiaries’ retained earnings have been and would be permanently reinvested to the PRC subsidiaries. Therefore, no deferred tax liability upon dividend withholding tax was accrued. Under applicable accounting principles, a deferred tax liability should be recorded for taxable temporary differences attributable to the excess of financial reporting basis over tax basis in a consolidated VIE. However, recognition is not required in situations where the tax law provides a means by which the reported amount of that investment can be recovered tax 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0</t>
        </is>
      </c>
    </row>
    <row r="3">
      <c r="A3" s="5" t="inlineStr">
        <is>
          <t>Operating lease liabilities</t>
        </is>
      </c>
    </row>
    <row r="4">
      <c r="A4" s="3" t="inlineStr">
        <is>
          <t>Operating lease liabilities</t>
        </is>
      </c>
      <c r="B4" s="3" t="inlineStr">
        <is>
          <t>13. Operating lease liabilities The following table discloses the weighted-average remaining lease term and weighted-average discount rate for the Group’s leases: ​ ​ ​ ​ ​ ​ ​ Year ended December 31, Lease Term and Discount Rate ​ 2019 ​ 2020 Weighted-average remaining lease term: ​ - Operating leases 3.98 years 3.66 years Weighted-average discount rate ​ - Operating leases 7.97 % 6.72 % ​ The following is a maturity analysis of the annual undiscounted cash flows for the annual periods ended December 31: ​ ​ ​ ​ Fiscal Year Operating lease ​ ​ RMB 2021 193,228 2022 169,680 2023 100,769 2024 76,768 2025 57,082 Thereafter 2,719 Total lease commitment 600,246 ​ ​ ​ Less: Imputed interest (64,690) ​ ​ ​ Total operating lease liabilities 535,556 Less: current operating lease liabilities (165,122) ​ ​ ​ Long-term operating lease liabilities 370,434 ​ As of December 31, 2020, the future lease payments for short-term operating leases that are not capitalized as right-of-use assets were RMB14,122. Supplemental cash flow information related to leases for the year ended December 31, 2019 and 2020 is as follows: ​ ​ ​ ​ ​ ​ ​ For Year Ended December 31, ​ ​ 2019 ​ 2020 ​ ​ RMB ​ RMB Cash paid for amounts included in measurement of liabilities: ​ ​ ​ ​ ​ ​ ​ Operating cash flows from operating leases 162,818 ​ 184,363 Right-of-use assets obtained in exchange for lease liabilities: ​ ​ Operating leases 277,638 ​ 244,684 ​ During the three years ended December 31, 2018, 2019 and 2020, the Group incurred operating lease expenses of RMB141,993, RMB172,727 and RMB187,881 (excluding RMB49,413 for short-term leases not capitalized as right-of-use assets), respectively. As of December 31, 2020, the Company has entered into a contract to lease a new office building for approximate 6 years, of which the total lease payment is expected to be approximate RMB 261,637 . The commencement date of this lease is January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0</t>
        </is>
      </c>
    </row>
    <row r="3">
      <c r="A3" s="5" t="inlineStr">
        <is>
          <t>Redeemable non-controlling interests</t>
        </is>
      </c>
    </row>
    <row r="4">
      <c r="A4" s="3" t="inlineStr">
        <is>
          <t>Redeemable non-controlling interests</t>
        </is>
      </c>
      <c r="B4" s="3" t="inlineStr">
        <is>
          <t>14. Redeemable non-controlling interests In October 2019, the Group obtained control over BCJ through an agreement with CJ O Shopping whereby CJ O Shopping waived its participating rights in exchange for a put option. The put option allows CJ O Shopping to sell its 49% equity interest in BCJ to the Group for a consideration of approximately RMB9.0 million in the event that BCJ’s net assets is less than RMB3,000. As the redemption of the non-controlling interests by CJ O Shopping is outside of the control of the Group, the non-controlling interests are accounted for as redeemable non-controlling interests in the Group's consolidated balance sheets. The put option has nil value due to the remote possibility of occurrence of the redemption event. It is not subject to separate accounting and recognized as part of the redeemable non-controlling interests. The redeemable non-controlling interests were initially recorded at the acquisition date fair value and subsequently adjusted to the maximum redemption amount according to the agreement with CJ O Shopping. (Note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5" t="inlineStr">
        <is>
          <t>Ordinary Shares</t>
        </is>
      </c>
    </row>
    <row r="4">
      <c r="A4" s="3" t="inlineStr">
        <is>
          <t>Ordinary Shares</t>
        </is>
      </c>
      <c r="B4" s="3" t="inlineStr">
        <is>
          <t>15. Ordinary Shares For the years ended December 31, 2018, 2019 and 2020, 6,423,214, 2,978,728 and 1,752,486 share options and restricted share units were exercised and vested to Class A ordinary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0</t>
        </is>
      </c>
    </row>
    <row r="3">
      <c r="A3" s="5" t="inlineStr">
        <is>
          <t>Net income per share</t>
        </is>
      </c>
    </row>
    <row r="4">
      <c r="A4" s="3" t="inlineStr">
        <is>
          <t>Net income per share</t>
        </is>
      </c>
      <c r="B4" s="3" t="inlineStr">
        <is>
          <t>16. Net income per share Basic and diluted net income per share for each of the years presented are calculated as follows: ​ ​ ​ ​ ​ ​ ​ ​ ​ ​ For Year Ended December 31, ​ 2018 2019 2020 ​ ​ RMB ​ RMB ​ RMB Numerator: Net income 269,771 281,891 426,534 Net (income) loss attributable to non-controlling interests (59) 187 (796) Net (income) loss attributable to redeemable non-controlling interests ​ — ​ (781) ​ 254 Net income attributable to ordinary shareholders of Baozun Inc. 269,712 281,297 425,992 ​ ​ ​ ​ ​ ​ ​ Net income per share attributable to ordinary shareholders of Baozun Inc. ​ Basic 1.59 1.62 2.27 Diluted 1.50 1.57 2.23 ​ ​ ​ ​ ​ ​ ​ Net income per ADS (1 ADS represents 3 Class A ordinary shares) attributable to ordinary shareholders of Baozun Inc. ​ Basic 4.76 4.85 6.82 Diluted 4.51 4.72 6.69 ​ ​ ​ ​ ​ ​ ​ Shares (Denominator): ​ Weighted average number of ordinary shares ​ Basic 169,884,906 173,937,013 187,322,781 Diluted 179,327,029 178,932,010 190,988,171 ​ As of December 31, 2018, 2019 and 2020, the Group had 471,648, 465,000 and 330,000 outstanding restricted share units respectively, which were excluded from the computation of diluted earnings per share as their effects would have been anti-dilutive. In applying the if-converted method, the conversion of the convertible senior notes was not assumed as the effect is anti-dilutive. 12,692,328 ordinary shares issued to ADS Borrowers are not considered as outstanding and which were excluded from the computation of basic and diluted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5" t="inlineStr">
        <is>
          <t>Related party transactions</t>
        </is>
      </c>
    </row>
    <row r="4">
      <c r="A4" s="3" t="inlineStr">
        <is>
          <t>Related party transactions</t>
        </is>
      </c>
      <c r="B4" s="3" t="inlineStr">
        <is>
          <t>17. Related party transactions The table below sets forth the major related parties and their relationships with the Group as of December 31, 2020: Name of related parties Relationship with the Group Alibaba Group Holding Limited (“Alibaba Group”) (1) Parent company of Alibaba, one of the Group’s ordinary shareholders Ahead (Shanghai) Trade Co., Ltd. (“Ahead”) Subsidiary of Softbank, one of the Group’s ordinary shareholders Shanghai Baozun-CJ E-commerce Co., Ltd. ("BCJ") (2) Equity method investee of the Group Beijing Pengtai Baozun E-commerce Co., Ltd. ("Pengtai") Equity method investee of the Group Shanghai Misako E-commerce Limited ("Misako") Equity method investee of the Group ​ ​ ​ Hangzhou Juxi Technology Co., Ltd. ("Juxi") ​ Equity method investee of the Group ​ ​ ​ Jiangsu Shanggao Supply Chain Co., Ltd ("Shanggao") ​ Equity method investee of the Group ​ ​ ​ Signify Lighting Technology (Shanghai) Co., Ltd. ("Signify") ​ Equity method investee of the Group ​ ​ ​ Shanghai Kewei E-commerce Co., Ltd. ("Kewei") ​ Equity method investee of the Group ​ ​ ​ Hangzhou Baichen Technology Co., Ltd. ("Baichen") ​ Equity method investee of the Group ​ ​ ​ Zunrui (Nantong) E-commerce Co., Ltd. ("Zunrui") ​ Equity method investee of the Group (1) AJ (Hangzhou) Network Technology Company Limited ("AJ") is a subsidiary of Alibaba Group, thus its transactions and balances with the Group are included in the transactions and balances with Alibaba as presented below. (2) The Group obtained the controlling interest in BCJ and consolidated the investee in October 2019. (a) The Group entered into the following transactions with its related parties: ​ ​ ​ ​ ​ ​ ​ ​ ​ ​ For Year Ended December 31, ​ 2018 2019 2020 ​ ​ RMB ​ RMB ​ RMB Revenue derived from: ​ ​ ​ ​ ​ ​ Warehousing service revenue generated from Alibaba Group 23,698 21,539 1,295 Store operation service revenue generated from Ahead 10 4 — Store operation service revenue generated from Alibaba Group ​ — ​ 29 ​ 21,418 Logistic service revenue from BCJ 3,157 2,700 — IT service revenue generated from Pengtai ​ — ​ 4,053 ​ 4,296 Store operation service revenue generated from Signify ​ — ​ — ​ 20,735 Warehousing service revenue generated from Signify ​ — ​ — ​ 8,078 IT service revenue generated from Signify ​ — ​ — ​ 429 Store operation service revenue generated from Kewei ​ — ​ — ​ 3,702 Store operation service revenue generated from Misako 68 1,239 — ​ ​ ​ ​ ​ ​ ​ Service fees incurred for: ​ ​ ​ ​ ​ ​ Marketing and platform service fees paid to Alibaba Group 518,299 655,614 671,468 Logistic service fees paid to Alibaba Group ​ 79,182 ​ 92,887 ​ 88,962 Commission fee paid to Ahead 666 298 — Commission fee paid to Alibaba Group ​ — ​ 245 ​ 625 Purchase of goods from Pengtai 13,994 — — Outsourcing labor cost paid to Juxi — 7,326 17,996 Marketing and platform service fees paid to Kewei ​ — ​ — ​ 2,141 Logistic service fees paid to Shanggao — — 5,810 Marketing and platform service fees paid to Baichen ​ — ​ — ​ 3,849 Outsourcing labor cost paid to Zunrui ​ — ​ — ​ 3,976 ​ (b) The Group had the following balances with its related parties: ​ ​ ​ ​ ​ ​ ​ ​ As of December 31, ​ 2019 2020 ​ ​ RMB ​ RMB Amounts due from Alibaba Group (1) 17,218 16,919 Amounts due from Signify (2) ​ — ​ 17,054 Amounts due from Kewei (3) ​ — ​ 3,077 Amounts due from Zunrui (4) ​ — ​ 3,008 Amounts due from Misako 1,273 — Amounts due from Pengtai ​ 832 ​ 877 Total amount due from related parties ​ 19,323 ​ 40,935 ​ ​ ​ ​ ​ Amounts due to Alibaba Group (1) 887 36,114 Amounts due to Juxi (5) 5,909 6,215 Amounts due to Shanggao ​ — ​ 1,824 Amounts due to Baichen ​ — ​ 844 Total amount due to related parties ​ 6,796 ​ 44,997 ​ (1) Amounts due from Alibaba Group consisted of receivables of RMB17,218 and RMB16,919 to be collected from Alibaba Group for deposits paid to Alibaba, store operation services and warehousing services provided by the Group as of December 31, 2019 and 2020, respectively. Amounts due to Alibaba Group consisted of payables of RMB887 and RMB36,114 for logistic, marketing and platform services, and commission fees as of December 31, 2019 and 2020, respectively. (2) Amounts due from Signify consisted of the receivables for store operation services, warehousing services and IT services provided by the Group. (3) Amounts due from Kewei consisted of the receivables for store operation services provided by the Group. (4) Amounts due from Zunrui consisted of the receivables for the prepaid outsourcing labor cost. (5) Amounts due to Juxi consisted of the payables for outsourcing labor cost provided to the Gro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5" t="inlineStr">
        <is>
          <t>Commitments</t>
        </is>
      </c>
    </row>
    <row r="4">
      <c r="A4" s="3" t="inlineStr">
        <is>
          <t>Commitments</t>
        </is>
      </c>
      <c r="B4" s="3" t="inlineStr">
        <is>
          <t>18. Commitments There is no significant commitment except the leases commitment in Note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5" t="inlineStr">
        <is>
          <t>Share-Based Compensation</t>
        </is>
      </c>
    </row>
    <row r="4">
      <c r="A4" s="3" t="inlineStr">
        <is>
          <t>Share-Based Compensation</t>
        </is>
      </c>
      <c r="B4" s="3" t="inlineStr">
        <is>
          <t>19. Share-Based Compensation Share incentive plan From 2010 to 2015, the Group granted 24,731,467 share options, in aggregate, under the Share Incentive Plan. As of December 31, 2019, all the options had been vested and the relating share compensation expense had been recognized in the consolidated statements of operations. No more share option was granted during the years ended December 31, 2018, 2019 and 2020. Share options A summary of option activity during the year ended December 31, 2020 is presented below: ​ ​ ​ ​ ​ ​ ​ ​ ​ ​ ​ ​ ​ ​ ​ ​ Weighted ​ ​ ​ ​ ​ ​ Weighted ​ Average ​ Aggregate ​ ​ ​ ​ Average ​ Remaining ​ Intrinsic ​ ​ Number of ​ Exercise ​ Contractual ​ Value of ​ Options Price Term Options ​ ​ RMB ​ ​ ​ RMB Outstanding, as of January 1, 2020 2,247,187 0.6 4.7 171,306 Forfeited (4) Exercised (242,718) ​ ​ Outstanding, as of December 31, 2020 2,004,465 0.5 3.7 148,848 Vested and expected to vest as of December 31, 2020 2,004,465 0.5 3.7 148,848 Exercisable as of December 31, 2020 2,004,465 0.5 3.7 148,848 ​ The aggregate intrinsic values of options exercised during the year ended December 31, 2020 were RMB17,914. All the options have been vested as of December 31, 2020. Restricted share units Under the 2015 Plan, the Group granted 2,714,283 restricted share units to certain employees and senior management in 2020, which would vest immediately or over 1 to 4 years . A summary of the restricted share units activities under the 2015 Plan during the year ended December 31, 2020 is presented below: ​ ​ ​ ​ ​ ​ ​ ​ Number of ​ ​ ​ ​ restricted share ​ Weighted-Average ​ units Grant-Date Fair Value ​ ​ ​ ​ RMB Outstanding, as of December 31, 2019 2,520,555 61.05 ​ ​ ​ ​ ​ Granted 2,714,283 70.09 Vested (1,509,768) 58.83 Forfeited (381,659) 79.83 Cancelled ​ (8,479) ​ 36.82 Outstanding and unvested, as of December 31, 2020 3,334,932 68.40 ​ The fair value of restricted share units granted was determined based on the fair value of the Company's ordinary shares on the grant date. As of December 31, 2020, there was RMB143,098 unrecognized compensation costs, net of estimated forfeitures, related to unvested restricted share units, which is expected to be recognized over a weighted-average period of 2.77 years. The Group recorded compensation expenses of RMB75,862, RMB75,183 and RMB108,440 for both share options and restricted share units for the years ended December 31, 2018, 2019 and 2020, respectively, which were classified in the accompanying consolidated statements of operations as follows: ​ ​ ​ ​ ​ ​ ​ ​ ​ ​ For Year Ended December 31, ​ 2018 2019 2020 ​ ​ RMB ​ RMB ​ RMB Fulfillment 5,831 9,839 8,497 Sales and marketing 28,346 22,209 38,631 Technology and content 13,445 9,817 16,711 General and administrative 28,240 33,318 44,601 ​ ​ ​ ​ ​ ​ ​ ​ 75,862 75,183 108,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5" t="inlineStr">
        <is>
          <t>Employee benefit plans</t>
        </is>
      </c>
    </row>
    <row r="4">
      <c r="A4" s="3" t="inlineStr">
        <is>
          <t>Employee benefit plans</t>
        </is>
      </c>
      <c r="B4" s="3" t="inlineStr">
        <is>
          <t>20. Employee benefit plans The Group’s PRC subsidiaries are required by law to contribute a certain percentages of applicable salaries for retirement benefits, medical insurance benefits, housing funds, unemployment and other statutory benefits. The PRC government is directly responsible for the payments of such benefits. The Group contributed RMB156,154, RMB207,056 and RMB159,607 for the years ended December 31, 2018, 2019 and 2020, respectively, for such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5" t="inlineStr">
        <is>
          <t>Restricted net assets</t>
        </is>
      </c>
    </row>
    <row r="4">
      <c r="A4" s="3" t="inlineStr">
        <is>
          <t>Restricted net assets</t>
        </is>
      </c>
      <c r="B4" s="3" t="inlineStr">
        <is>
          <t>21. Restricted net assets Pursuant to the laws applicable to the PRC’s Foreign Investment Enterprises and local enterprises, the Company’s entities in the PRC must make appropriation from after-tax profit to non-distributable reserve funds as determined by the Board of Directors of the Company. The Company’s subsidiaries and VIE, in accordance with the China Company Laws, must make appropriation from their after-tax profit (as determined under PRC GAAP) to non-distributable reserve funds including (i) statutory surplus fund, (ii) statutory public welfare fund and (iii) discretionary surplus fund. Statutory surplus fund is at least 10% of the after-tax profit as determined under PRC GAAP until such reserve has reached 50% of the registered capital of the respective company. Appropriation of the statutory public welfare fund and discretionary surplus fund are made at the discretion of the Company. The appropriation to these reserves by the Group’s PRC entities were RMB18,183, RMB35,075 and RMB30,401 for the years ended December 31, 2018, 2019 and 2020. The accumulated reserves as of December 31, 2018, 2019 and 2020 were RMB33,208, RMB68,283 and RMB98,684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paid-in capital and the statutory reserves of the Company’s PRC subsidiaries and VIE. As of December 31, 2020, the aggregate amounts of capital and statutory reserves restricted which represented the amount of net assets of the relevant subsidiaries and VIE in the Group not available for distribution was RMB1,941,6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CONSOLIDATED BALANCE SHEETS (Parenthetical) ¥ in Thousands</t>
        </is>
      </c>
      <c r="B1" s="2" t="inlineStr">
        <is>
          <t>Dec. 31, 2020CNY (¥)shares</t>
        </is>
      </c>
      <c r="C1" s="2" t="inlineStr">
        <is>
          <t>Dec. 31, 2019CNY (¥)shares</t>
        </is>
      </c>
    </row>
    <row r="2">
      <c r="A2" s="3" t="inlineStr">
        <is>
          <t>Accounts receivable, allowance for doubtful accounts | ¥</t>
        </is>
      </c>
      <c r="B2" s="6" t="n">
        <v>12949</v>
      </c>
      <c r="C2" s="6" t="n">
        <v>10726</v>
      </c>
    </row>
    <row r="3">
      <c r="A3" s="3" t="inlineStr">
        <is>
          <t>Class A ordinary shares</t>
        </is>
      </c>
    </row>
    <row r="4">
      <c r="A4" s="5" t="inlineStr">
        <is>
          <t>Ordinary shares:</t>
        </is>
      </c>
    </row>
    <row r="5">
      <c r="A5" s="3" t="inlineStr">
        <is>
          <t>Shares authorized</t>
        </is>
      </c>
      <c r="B5" s="4" t="n">
        <v>470000000</v>
      </c>
      <c r="C5" s="4" t="n">
        <v>470000000</v>
      </c>
    </row>
    <row r="6">
      <c r="A6" s="3" t="inlineStr">
        <is>
          <t>Shares issued</t>
        </is>
      </c>
      <c r="B6" s="4" t="n">
        <v>220505115</v>
      </c>
      <c r="C6" s="4" t="n">
        <v>174918929</v>
      </c>
    </row>
    <row r="7">
      <c r="A7" s="3" t="inlineStr">
        <is>
          <t>Shares outstanding</t>
        </is>
      </c>
      <c r="B7" s="4" t="n">
        <v>220505115</v>
      </c>
      <c r="C7" s="4" t="n">
        <v>174918929</v>
      </c>
    </row>
    <row r="8">
      <c r="A8" s="3" t="inlineStr">
        <is>
          <t>Class B ordinary shares</t>
        </is>
      </c>
    </row>
    <row r="9">
      <c r="A9" s="5" t="inlineStr">
        <is>
          <t>Ordinary shares:</t>
        </is>
      </c>
    </row>
    <row r="10">
      <c r="A10" s="3" t="inlineStr">
        <is>
          <t>Shares authorized</t>
        </is>
      </c>
      <c r="B10" s="4" t="n">
        <v>30000000</v>
      </c>
      <c r="C10" s="4" t="n">
        <v>30000000</v>
      </c>
    </row>
    <row r="11">
      <c r="A11" s="3" t="inlineStr">
        <is>
          <t>Shares issued</t>
        </is>
      </c>
      <c r="B11" s="4" t="n">
        <v>13300738</v>
      </c>
      <c r="C11" s="4" t="n">
        <v>13300738</v>
      </c>
    </row>
    <row r="12">
      <c r="A12" s="3" t="inlineStr">
        <is>
          <t>Shares outstanding</t>
        </is>
      </c>
      <c r="B12" s="4" t="n">
        <v>13300738</v>
      </c>
      <c r="C12" s="4" t="n">
        <v>13300738</v>
      </c>
    </row>
    <row r="13">
      <c r="A13" s="3" t="inlineStr">
        <is>
          <t>VIE [Member]</t>
        </is>
      </c>
    </row>
    <row r="14">
      <c r="A14" s="3" t="inlineStr">
        <is>
          <t>Accounts receivable, allowance for doubtful accounts | ¥</t>
        </is>
      </c>
      <c r="B14" s="6" t="n">
        <v>12949</v>
      </c>
      <c r="C14" s="6" t="n">
        <v>10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5" t="inlineStr">
        <is>
          <t>Subsequent Event</t>
        </is>
      </c>
    </row>
    <row r="4">
      <c r="A4" s="3" t="inlineStr">
        <is>
          <t>Subsequent Event</t>
        </is>
      </c>
      <c r="B4" s="3" t="inlineStr">
        <is>
          <t>22. Subsequent Event Equity Investment and Strategic Business Cooperation with iClick Interactive Asia Group Limited (“iClick”) In January 2021, Baozun entered into certain agreements with iClick, an independent online marketing and enterprise data solutions provider in China, Baozun subscribed for 649,349 newly issued Class B ordinary shares (“Issued Class B Shares”) of iClick at an aggregate subscription price of approximately US$17.2 million. Holders of Class B ordinary shares of iClick are entitled to 20 votes per share. Pursuant to the share purchase agreement with an existing shareholder of iClick, Baozun purchased 2,471,468 American Depositary Shares (“ADSs”) at an aggregate purchase price of approximately US$32.8 million. Two ADSs represent one Class A ordinary share of iClick. Holders of Class A ordinary shares of iClick are entitled to one vote per share. After the closing of the above transactions, Baozun acquired and beneficially owns approximately 4% of iClick’s total outstanding shares, representing approximately 10% total voting equity of iClick based on ordinary shares of iClick outstanding as of January 25, 2021. Since the Company cannot exert significant influence on the investee, the investment is recorded as equity securities measured at fair value. Acquisition of Full Jet Limited (“Full Jet”) to Accelerate Expansion of Luxury and Premium Brand Footprint In February 2021, Baozun entered into a share purchase agreement to acquire a 100% equity interest in Full Jet, a strategic and brand-focused industry expert that specializes in developing go-to-market strategies for high-end and luxury brands entering the Chinese market. Final enterprise value of Full Jet represents a 12.5x multiple of Full Jet’s 2020 EBITDA, with total consideration consisting of a 50% initial cash payment and deferred payments in cash or equity over the following three years, subject to an annual performance target completion result. The acquisition has been completed in the first quarter of 2021. The Company is in the process of performing purchase price alloc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FORMATION OF PARENT COMPANY</t>
        </is>
      </c>
      <c r="B1" s="2" t="inlineStr">
        <is>
          <t>12 Months Ended</t>
        </is>
      </c>
    </row>
    <row r="2">
      <c r="B2" s="2" t="inlineStr">
        <is>
          <t>Dec. 31, 2020</t>
        </is>
      </c>
    </row>
    <row r="3">
      <c r="A3" s="5" t="inlineStr">
        <is>
          <t>FINANCIAL INFORMATION OF PARENT COMPANY</t>
        </is>
      </c>
    </row>
    <row r="4">
      <c r="A4" s="3" t="inlineStr">
        <is>
          <t>FINANCIAL INFORMATION OF PARENT COMPANY</t>
        </is>
      </c>
      <c r="B4" s="3" t="inlineStr">
        <is>
          <t>CONDENSED BALANCE SHEETS (All amounts in thousands, except for share and per share data) ​ ​ ​ ​ ​ ​ ​ ​ ​ ​ As of December 31, ​ 2019 2020 ​ ​ RMB ​ RMB US$ ​ ​ ​ ​ ​ Note 3 ASSETS Current assets: Cash and cash equivalents 26,298 145,311 22,270 Prepayments and other current assets 1,221 890 136 Amounts due from subsidiaries and VIE 1,608,095 4,446,238 681,416 Total current assets 1,635,614 4,592,439 703,822 ​ ​ ​ ​ ​ ​ ​ Investments in subsidiaries and VIE 2,796,652 3,290,146 504,237 TOTAL ASSETS 4,432,266 7,882,585 1,208,059 LIABILITIES Current liabilities: Other current liabilities 3,639 8,717 1,336 Total current liabilities 3,639 8,717 1,336 ​ ​ ​ ​ ​ ​ ​ Non-current liabilities: ​ ​ ​ ​ ​ ​ Long-term loan ​ 1,859,896 ​ 1,762,847 ​ 270,168 Total non-current liabilities ​ 1,859,896 ​ 1,762,847 ​ 270,168 TOTAL LIABILITIES 1,863,535 1,771,564 271,504 ​ ​ ​ ​ ​ ​ ​ SHAREHOLDERS’ EQUITY Class A ordinary shares (US$0.0001 par value; 470,000,000 shares authorized, 174,918,929 and 220,505,115 shares issued outstanding 107 137 21 Class B ordinary shares (US$0.0001 par value; 30,000,000 shares authorized, 13,300,738 shares issued and outstanding as of December 31, 2019 and 2020, respectively) 8 8 1 Additional paid-in capital 2,014,227 5,207,631 798,104 Retained earnings 526,009 952,001 145,901 Accumulated other comprehensive income 28,380 (48,756) (7,472) Total shareholders’ equity 2,568,731 6,111,021 936,555 TOTAL LIABILITIES AND SHAREHOLDERS’ EQUITY 4,432,266 7,882,585 1,208,059 CONDENSED STATEMENTS OF OPERATIONS AND COMPREHENSIVE INCOME (All amounts in thousands, except for share and per share data) ​ ​ ​ ​ ​ ​ ​ ​ ​ ​ ​ ​ For year ended December 31, ​ 2018 2019 2020 ​ ​ RMB ​ RMB ​ RMB US$ ​ ​ ​ ​ ​ ​ ​ ​ Note 3 Operating expenses: General and administrative (8,422) (6,863) (10,344) (1,585) Other operating income 2,837 3,207 1,765 270 Total operating expenses (5,585) (3,656) (8,579) (1,315) Loss from operations (5,585) (3,656) (8,579) (1,315) Interest income 3,072 9,454 1,066 163 Interest expense ​ — ​ (39,380) ​ (56,084) ​ (8,595) Impairment loss of investments (7,497) — — — Exchange loss (113) (129) (3,905) (598) Equity in income of subsidiaries and VIE 279,835 315,008 493,494 75,631 Net income 269,712 281,297 425,992 65,286 ​ ​ ​ ​ ​ ​ ​ ​ ​ Foreign currency translation adjustment 19,227 (842) (77,136) (11,822) Comprehensive income 288,939 280,455 348,856 53,464 CONDENSED STATEMENTS OF CASH FLOWS (All amounts in thousands, except for share and per share data) ​ ​ ​ ​ ​ ​ ​ ​ ​ ​ ​ ​ For year ended December 31, ​ 2018 2019 2020 ​ ​ RMB ​ RMB ​ RMB US$ ​ ​ ​ ​ ​ ​ ​ Note 3 Cash flows from operating activities: Net income 269,712 281,297 425,992 65,286 Adjustments to reconcile net income to net cash provided by (used in) operating activities: ​ ​ Impairment loss of investments 7,497 — — — Exchange loss 113 129 3,905 598 Amortization of issuance cost of convertible senior notes ​ — ​ 16,563 ​ 25,229 ​ 3,867 Equity in income of subsidiaries and VIE (279,835) (315,008) (493,494) (75,631) Changes in other current liabilities (5,274) 2,562 (3,900) (598) Net cash used in operating activities (7,787) (14,457) (42,268) (6,478) ​ ​ ​ ​ ​ ​ ​ ​ ​ Cash flows from investing activities: ​ ​ Advances to subsidiaries and VIE (209,724) (538,693) (2,846,452) (436,238) Investments in subsidiaries (54,518) (1,365,803) — — Net cash used in investing activities (264,242) (1,904,496) (2,846,452) (436,238) ​ ​ ​ ​ ​ ​ ​ ​ ​ Cash flows from financing activities: ​ ​ ​ ​ ​ ​ ​ ​ ​ ​ ​ Proceeds from exercises of share options 3,718 1,705 430 66 Proceeds from issuance of ordinary shares in Hong Kong public offering ​ — ​ — ​ 3,127,305 ​ 479,280 Payments for public offering cost ​ — ​ — ​ (25,453) ​ (3,901) Proceeds from issuance of convertible senior notes, net of issuance cost — 1,847,802 (742) (114) Proceeds from ADS lending — 9 — — Net cash provided by financing activities 3,718 1,849,516 3,101,540 475,331 ​ ​ ​ ​ ​ ​ ​ ​ ​ Net increase (decrease) in cash and cash equivalents (268,311) (69,437) 212,820 32,615 Cash and cash equivalents, beginning of year 313,138 67,513 26,298 3,777 Effect of exchange rate changes on cash and cash equivalents 22,686 28,222 (93,807) (14,122) Cash and cash equivalents, end of year 67,513 26,298 145,311 22,270 ​ ​ ​ ​ ​ ​ ​ ​ ​ ​ ​ ​ As of December 31, ​ ​ 2018 ​ 2019 ​ 2020 ​ RMB ​ RMB ​ RMB ​ US$ ​ ​ ​ ​ ​ ​ ​ ​ ​ Supplemental disclosure of cash flow information: Cash paid for interest — 19,007 29,159 4,468 ​ ​ ​ ​ ​ ​ ​ ​ ​ Supplemental disclosures of non-cash investing and financing activities: Unpaid convertible senior notes offering costs — 742 — — Unpaid Hong Kong public offering costs — — 8,978 1,376 1) Schedule I has been provided pursuant to the requirements of Rule 12-04(a) and 5-04(c) of Regulation S-X ,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 Such investments are presented on the Condensed Balance Sheets as ‘‘Investment in subsidiaries and VIE’’ and the subsidiaries and VIE’ profit or loss as ‘‘Equity in income/loss of subsidiaries’’ on the Condensed Statements of Operations and Comprehensive Income.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regardless of the carrying value of the investment even though the parent company is not obligated to provide continuing support or fund losses. 3) Translations of balances in the Additional Financial Information of Parent Company-Financial Statements Schedule I from RMB into US$ as of and for the year ended December 31, 2020 are solely for the convenience of the readers and were calculated at the rate of US$1.00 = RMB 6.5250 ,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 4) As of December 31, 2019 and 2020, there were no material contingencies, significant provisions of long-term obligations, mandatory dividend or redemption requirements of redeemable stocks or guarantees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Principal Accounting Policies (Policies)</t>
        </is>
      </c>
      <c r="B1" s="2" t="inlineStr">
        <is>
          <t>12 Months Ended</t>
        </is>
      </c>
    </row>
    <row r="2">
      <c r="B2" s="2" t="inlineStr">
        <is>
          <t>Dec. 31, 2020</t>
        </is>
      </c>
    </row>
    <row r="3">
      <c r="A3" s="5" t="inlineStr">
        <is>
          <t>Summary of Significant Principal Accounting Policies</t>
        </is>
      </c>
    </row>
    <row r="4">
      <c r="A4" s="3" t="inlineStr">
        <is>
          <t>Basis of presentation</t>
        </is>
      </c>
      <c r="B4" s="3" t="inlineStr">
        <is>
          <t>(a) Basis of presentation The consolidated financial statements are prepared and presented in accordance with accounting principles generally accepted in the United States of America (‘‘U.S. GAAP’’).</t>
        </is>
      </c>
    </row>
    <row r="5">
      <c r="A5" s="3" t="inlineStr">
        <is>
          <t>Basis of consolidation</t>
        </is>
      </c>
      <c r="B5" s="3" t="inlineStr">
        <is>
          <t>(b) Basis of consolidation The consolidated financial statements include the financial statements of the Company, its subsidiaries and the VIE. All transactions and balances among the Company, its subsidiaries and the VIE have been eliminated upon consolidation.</t>
        </is>
      </c>
    </row>
    <row r="6">
      <c r="A6" s="3" t="inlineStr">
        <is>
          <t>Use of estimates</t>
        </is>
      </c>
      <c r="B6" s="3" t="inlineStr">
        <is>
          <t>(c)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inventory write-down, fair value measurement and impairment of investments, realization of deferred tax assets, assessment for useful life and impairment of long-lived assets and allowance for credit loss.</t>
        </is>
      </c>
    </row>
    <row r="7">
      <c r="A7" s="3" t="inlineStr">
        <is>
          <t>Fair value</t>
        </is>
      </c>
      <c r="B7" s="3" t="inlineStr">
        <is>
          <t>(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s short-term financial instruments include cash and cash equivalents, restricted cash, short-term investments, receivables, payables, other current assets, amounts due from related parties, other current liabilities, amounts due to related parties and short-term loan. The carrying amounts of these short-term financial instruments approximate their fair values due to the short-term maturity of these instruments. The carrying amounts of the long-term time deposits and long-term bank borrowings approximate their fair values as the interest rates are comparable to the prevailing interest rates in the market. The fair value of the convertible senior notes is determined based on the bid price provided by the financial institution of the Group's convertible senior notes. The fair value of convertible senior notes with the carrying amount of RMB1,762,847 is estimated to be approximately RMB1,424,081 as of December 31, 2020. The Group measures equity method investments at fair value on a nonrecurring basis when they are deemed to be impaired. The fair values of these investments are determined based on valuation techniques using the best information available. An impairment charge to these investments is recorded when the carry amount of an investment exceeds its fair value and this condition is determined to be other-than-temporary. During the years ended December 31, 2018, 2019 and 2020, no impairment of equity method investments was recorded. Upon the adoption of ASU 2016-01, Financial Instruments—Overall (Subtopic 825-10) on January 1, 2018, the Group elected to measure equity investments that were accounted for under the cost method prior to the adoption and do not have readily determinable fair values at cost minus impairment, if any, plus or minus changes resulting from observable price changes in orderly transactions for the identical or a similar investment of the same issuer. Certain of such equity investments were measured at fair value due to the recognition of impairment losses during the years ended December 31, 2018, 2019 and 2020.</t>
        </is>
      </c>
    </row>
    <row r="8">
      <c r="A8" s="3" t="inlineStr">
        <is>
          <t>Concentration and risks</t>
        </is>
      </c>
      <c r="B8" s="3" t="inlineStr">
        <is>
          <t>(e) Concentration and risks Concentration of customers and suppliers The following customer accounted for 10% or more of net revenue for the years ended December 31, 2018, 2019 and 2020: ​ ​ ​ ​ ​ ​ ​ ​ ​ ​ For Year Ended December 31, ​ 2018 ​ 2019 2020 ​ ​ RMB ​ RMB ​ RMB A 637,963 ​ 879,220 1,275,875 ​ The following customer accounted for 10% or more of balances of accounts receivable as of December 31, 2019 and 2020: ​ ​ ​ ​ ​ ​ ​ ​ As of December 31, ​ 2019 2020 ​ ​ RMB ​ RMB A 397,999 533,687 ​ The following suppliers accounted for 10% or more of purchases for the years ended December 31, 2018, 2019 and 2020: ​ ​ ​ ​ ​ ​ ​ ​ ​ ​ For Year Ended December 31, ​ 2018 ​ 2019 2020 ​ ​ RMB ​ RMB ​ RMB B 1,300,297 ​ 1,775,444 1,813,669 ​ Concentration of credit risk Financial instruments that potentially subject the Group to significant concentrations of credit risk primarily consist of cash and cash equivalents, restricted cash, accounts receivable, short-term investments, amounts due from related parties and long-term time deposits. As of December 31, 2019 and 2020, all of the Group’s cash and cash equivalents, restricted cash, short-term investments and long-term time deposits were held by major financial institutions located in the PRC, Hong Kong, Japan and Taiwan which management believes are of high credit quality. Accounts receivable and amounts due from related parties are typically unsecured and are derived from revenues earned from customers in the PRC. The risk with respect to accounts receivable is mitigated by credit evaluations the Group performs on its customers and its ongoing monitoring process of outstanding balance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Group had aggregated amounts of RMB1,105,803 and RMB2,897,766 of cash and cash equivalents, restricted cash and short-term investments denominated in RMB as of December 31, 2019 and 2020, respectively.</t>
        </is>
      </c>
    </row>
    <row r="9">
      <c r="A9" s="3" t="inlineStr">
        <is>
          <t>Foreign currency translation</t>
        </is>
      </c>
      <c r="B9" s="3" t="inlineStr">
        <is>
          <t>(f) Foreign currency translation The Group’s reporting currency is RMB. The functional currency of the Company is the United States dollar (“US$”). The functional currency of the Group’s entities incorporated in Hong Kong is Hong Kong dollars (“HK$”). The functional currency of the Group’s subsidiaries in PRC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hanges in shareholders’ equity and consolidated statements of comprehensive income.</t>
        </is>
      </c>
    </row>
    <row r="10">
      <c r="A10" s="3" t="inlineStr">
        <is>
          <t>Convenience translation</t>
        </is>
      </c>
      <c r="B10" s="3" t="inlineStr">
        <is>
          <t>(g) Convenience translation The Group's business is primarily conducted in PRC and almost all of its revenues are denominated in RMB. However, periodic reports made to shareholders will include current period amounts translated into USD using the then current exchange rates, for the convenience of the readers. Translations of balances in the consolidated balance sheets, consolidated statements of operations and comprehensive loss and consolidated statements of cash flows from RMB into USD as of and for the year ended December 31, 2020 are solely for the convenience of the readers outside PRC and were calculated at the rate of US$1.00=RMB6.525 representing the noon buying rate set forth in the H.10 statistical release of the U.S. Federal Reserve Board on December 31, 2020. No representation is made that the RMB amounts could have been, or could be, converted, realized or settled into USD at that rate on December 31, 2020, or at any other rate.</t>
        </is>
      </c>
    </row>
    <row r="11">
      <c r="A11" s="3" t="inlineStr">
        <is>
          <t>Cash and cash equivalents</t>
        </is>
      </c>
      <c r="B11" s="3" t="inlineStr">
        <is>
          <t>(h) Cash and cash equivalents Cash and cash equivalents consist of cash on hand, demand deposits and highly liquid investments with an original maturity of less than three months.</t>
        </is>
      </c>
    </row>
    <row r="12">
      <c r="A12" s="3" t="inlineStr">
        <is>
          <t>Restricted cash</t>
        </is>
      </c>
      <c r="B12" s="3" t="inlineStr">
        <is>
          <t>(i) Restricted cash Restricted cash consist primarily of (i) minimum cash deposits or cash collateral deposits required to be maintained with certain banks under the Group’s borrowing arrangements or in relation to bank guarantees issued on behalf of the Group (ii) deposit required by its business partners and (iii) security for issuance of commercial acceptance notes mainly relating to purchase of inventories. In the event that the obligation to maintain such deposits is expected to be terminated within the next twelve months, these deposits are classified as current assets. Otherwise, they are classified as non-current assets. All restricted cash is held by major financial institutions in segregated accounts.</t>
        </is>
      </c>
    </row>
    <row r="13">
      <c r="A13" s="3" t="inlineStr">
        <is>
          <t>Short-term investments</t>
        </is>
      </c>
      <c r="B13" s="3" t="inlineStr">
        <is>
          <t>(j) Short-term investments Short-term investments primarily comprise of time deposits with maturities between three months and one year.</t>
        </is>
      </c>
    </row>
    <row r="14">
      <c r="A14" s="3" t="inlineStr">
        <is>
          <t>Accounts receivable, net</t>
        </is>
      </c>
      <c r="B14" s="3" t="inlineStr">
        <is>
          <t>(k) Accounts receivable, net Accounts receivable represents amounts due from customers and are recorded net of allowance for credit losses. On January 1, 2020, the Group adopted Accounting Standards Update No. 2016-13, "Financial Instruments - Credit Losses (Topic 326): Measurement of Credit Losses on Financial Instruments" ("ASU 2016-13"), using the modified retrospective transition method. ASU 2016-13 replaces the existing incurred loss impairment model with a forward-looking current expected credit loss ("CECL") methodology, which results in more timely recognition of credit losses. The Group has developed a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umulative effect from the adoption as of January 1, 2020 was immaterial to the consolidated financial statements.</t>
        </is>
      </c>
    </row>
    <row r="15">
      <c r="A15" s="3" t="inlineStr">
        <is>
          <t>Inventories, net</t>
        </is>
      </c>
      <c r="B15" s="3" t="inlineStr">
        <is>
          <t>(l) Inventories, net Inventories, net, consisting of products available for sale, are valued at the lower of cost or market. Cost of inventories is determined using the weighted average cost method. Valuation of inventories is based on currently available information about expected recoverable value. The estimate is dependent upon factors such as historical trends of similar merchandise, inventory aging, historical and forecasted consumer demand and promotional environment.</t>
        </is>
      </c>
    </row>
    <row r="16">
      <c r="A16" s="3" t="inlineStr">
        <is>
          <t>Investments</t>
        </is>
      </c>
      <c r="B16" s="3" t="inlineStr">
        <is>
          <t>(m) Investments The Group’s investments include equity method investments and equity securities without readily determinable fair valu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Equity securities without readily determinable fair values and over which the Group does not have significant influence are measured and recorded using a measurement alternative that measures the securities at cost minus impairment, if any, plus or minus changes resulting from qualifying observable price changes. Prior to January 1, 2018, these securities were accounted for using the cost method of accounting, measured at cost less other-than-temporary impairment.</t>
        </is>
      </c>
    </row>
    <row r="17">
      <c r="A17" s="3" t="inlineStr">
        <is>
          <t>Property and equipment, net</t>
        </is>
      </c>
      <c r="B17" s="3" t="inlineStr">
        <is>
          <t>(n) Property and equipment, net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 ​ ​ ​ ​ ​ Classification Useful years Residual rate Electronic devices 3 years 0% - 5% Vehicle 5 years 5% Furniture and office equipment 5 years 5% Machinery 10 years 5% Buildings 44 years 5% Leasehold improvement Over the shorter of the expected life of leasehold improvements or the lease term 0% ​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the consolidated statements of operations.</t>
        </is>
      </c>
    </row>
    <row r="18">
      <c r="A18" s="3" t="inlineStr">
        <is>
          <t>Intangible assets, net</t>
        </is>
      </c>
      <c r="B18" s="3" t="inlineStr">
        <is>
          <t>(o) Intangible assets, net Intangible assets mainly consist of trademark, internally developed software and supplier relationship. Trademark is recorded at cost and amortized on a straight-line basis over the estimated economic useful lives of 10 years. For internally developed software, the Group expenses all internal-use software costs incurred in the preliminary project stage and capitalized direct costs associated with the development of internal-use software. This internally developed software mostly consisted of order management, customer management and retailing solution systems, which are amortized over 3 years on a straight-line basis. Supplier relationship is generated from a business combination in 2017, representing the relationship that arose as a result of existing supply agreements with certain brand partners of the subsidiary. Supplier relationship is recorded at fair value, and amortized on a straight-line basis over the estimated useful life of 10 years.</t>
        </is>
      </c>
    </row>
    <row r="19">
      <c r="A19" s="3" t="inlineStr">
        <is>
          <t>Goodwill</t>
        </is>
      </c>
      <c r="B19" s="3" t="inlineStr">
        <is>
          <t>(p) Goodwill Goodwill represents the excess of the purchase consideration over the fair value of the identifiable tangible and intangible assets acquired and liabilities assumed from the acquired entity as a result of the Company’s acquisition of interests in a subsidiary. Goodwill is not amortized but is tested for impairment on an annual basis, or more frequently if events or changes in circumstances indicate that it might be impaired. Prior to January 1, 2020, the Group performed a two-step test to determine the amount, if any, of goodwill impairment. In Step 1, the Group compares the fair value of the reporting unit with its carrying amount, including goodwill. If the carrying amount of the reporting unit exceeds its fair value, the Group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Starting from January 1, 2020, the Group adopted ASU 2017-04, “Intangibles – Goodwill and Other (Topic 350):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No impairment charge was recognized for each of the three years ended December 31, 2018, 2019 and 2020.</t>
        </is>
      </c>
    </row>
    <row r="20">
      <c r="A20" s="3" t="inlineStr">
        <is>
          <t>Impairment of long-lived assets</t>
        </is>
      </c>
      <c r="B20" s="3" t="inlineStr">
        <is>
          <t>(q)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and assumptions including future cash flows over the life of the asset being evaluated and discount rate. These assumptions require significant judgment and may differ from actual results. No impairment charge was recognized for any of the years ended December 31, 2018, 2019 and 2020.</t>
        </is>
      </c>
    </row>
    <row r="21">
      <c r="A21" s="3" t="inlineStr">
        <is>
          <t>Revenue</t>
        </is>
      </c>
      <c r="B21" s="3" t="inlineStr">
        <is>
          <t>(r) Revenue In May 2014, the FASB issued an accounting standards update, “Revenue from Contracts with Customers”(Topic 606) (“ASC 606”) which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Group adopted the standard on January 1, 2018 using a full retrospective approach. The full retrospective method requires an entity to present financial statements for all periods as if the new revenue standard had been applied to all prior periods. With the adoption of ASC 606, the Group recognizes allowance for estimated sales returns on a gross basis rather than a net basis on the consolidated balance sheet. The Group records a right of return asset for products the Group expects to receive from customers within other current assets and a liability for refunds payable within accrued expenses and other current liabilities on the consolidated balance sheet. The Group’s revenue recognition policies effective on the adoption date of ASC 606 are as follows: The Group provides brand e-commerce solutions to its brand partners. And its revenues are derived principally from product sales and services. Product Sales The Group generates product sales revenues primarily through selling products purchased from brand partners and/or their authorized distributors to consumers under the distribution model. Under this model, the Group identified one performance obligation which is to sell goods selected and purchased from its brand partners and/or their authorized distributors directly to customers through online stores it operates. Revenue under the distribution model is recognized on a gross basis and presented as product sales on the consolidated statements of operations, because (i) the Group rather than the brand partner, is primarily responsible for fulfilling the promise to provide the specified good; (ii) the Group bears the physical and general inventory risk once the products are delivered to its warehouse; (iii) the Group has discretion in establishing price. Product sales, net of discounts, return allowances, value added tax and related surcharges are recognized when customers accept the products upon delivery. Revenues are measured as the amount of consideration the Group expects to receive in exchange for transferring products to customers. Return allowances, which reduce revenue, are estimated utilizing the most likely amount method based on historical data the Group has maintained and its analysis of returns by categories of products. The majority of the Group’s customers make online payments through third-party payment platforms when they place orders on websites of the Group’s online stores. The funds will not be released to the Group by these third-party payment platforms until the customers accept the delivery of the products at which point the Group recognizes sales of products. A portion of the Group’s customers pay upon the receipt of products. The Group’s delivery service providers collect the payments from its customers for the Group. The Group records a receivable on the balance sheet with respect to cash held by third-party couriers. The Group utilizes delivery service providers to deliver products to its consumers ("shipping activities") but the delivery service is not considered as a separate obligation as the shipping activities are performed before the consumers obtain control of the products. Therefore, shipping activities are not considered a separate promised service to the consumers but rather are activities to fulfill the Group’s promise to transfer the products and are recorded as fulfillment expenses. Services The Group acts as a service provider, under the consignment or service fee model, to facilitate its brand partners’ online sales of their branded products with the performance obligations to provide a variety of e-commerce services including IT solutions, online store operation, digital marketing, customer service and warehousing and fulfillment services, of which brand partners may elect to use all or some that best fit their needs. Each category of the services provided is considered as one performance obligation as they are distinct from each other. Most of the Group’s service contracts include multiple performance obligations as they include provision of a combination of various services based on the brand partner’s requirements. The Group charges its brand partners a combination of fixed fees and/or variable fees based on the value of merchandise sold, number of orders fulfilled or other variable factors. The transaction price is allocated to each performance obligation using the relative stand-alone selling price. The Group generally determines the stand-alone selling price based on the prices charged to comparable customers or expected cost plus margin. Revenue generated from IT solutions such as one-time online store design and setup services is recognized when the services are rendered while revenue generated from other services are recognized over the service term. The Group applies the practical expedient to recognize the services except for one-time online store design and setup services in the amount to which the Group has a right to invoice on a monthly basis with a credit period of one month to four months. The Group acts as the principal in its service provision but not in product sales of its brand partners, and therefore, only recognizes service fees as revenue in the consolidated statements of operations. All the costs that the Group incurs in the provision of services are classified as operating expenses on the consolidated statements of operations. Contract balances Timing of revenue recognition may differ from the timing of invoicing to customers. Accounts receivable represents amounts invoiced and revenue recognized prior to invoicing when the Group has satisfied its performance obligation and has the unconditional right to payment. The Group sometimes receives advance payments from consumers before the service is rendered, which is recorded as advance from customers included in the accrued expenses and other current liabilities on the consolidated balance sheet. Practical Expedients and Exemptions The Group elects not to disclose the value of unsatisfied performance obligations for (i) contracts with an original expected length of one year or less (ii) contracts for which the Group recognizes revenue at the amount it has the right to invoice for services performed and (iii) contracts with variable consideration related to wholly unsatisfied performance obligations.</t>
        </is>
      </c>
    </row>
    <row r="22">
      <c r="A22" s="3" t="inlineStr">
        <is>
          <t>Cost of products</t>
        </is>
      </c>
      <c r="B22" s="3" t="inlineStr">
        <is>
          <t>(s) Cost of products Cost of product consists of the purchase price of products and inbound shipping charges, as well as inventory write-downs. Shipping charges to receive products from the suppliers are included in the inventories, and recognized as cost of products upon sale of the products to the customers. Cost of products does not include other direct costs related to product sales such as shipping and handling expense, payroll and benefits of logistic staff, logistic centers rental expenses and depreciation expenses, etc. Therefore, the Group’s cost of products may not be comparable to other companies which include such expenses in their cost of products.</t>
        </is>
      </c>
    </row>
    <row r="23">
      <c r="A23" s="3" t="inlineStr">
        <is>
          <t>Rebates</t>
        </is>
      </c>
      <c r="B23" s="3" t="inlineStr">
        <is>
          <t>(t) Rebates Rebates are provided by brand partners under the distribution model and determined based on the product purchase volume on a monthly, quarterly or annual basis. The Group accounts for the volume rebates as a reduction to the price it pays for the products subject to the rebate determination. Volume rebates are estimated based on the Group’s past experience and current forecasts and recognized as the Group makes progress towards the purchase threshold. Rebates are also provided as negotiated between the Group and its brand partners, which is recorded as reductions of cost of products in the consolidated statements of operations when the amounts are agreed by both parties.</t>
        </is>
      </c>
    </row>
    <row r="24">
      <c r="A24" s="3" t="inlineStr">
        <is>
          <t>Fulfillment</t>
        </is>
      </c>
      <c r="B24" s="3" t="inlineStr">
        <is>
          <t>(u) Fulfillment Fulfillment costs primarily represent shipping and handling expenses, payment processing and related transaction costs, packaging material costs and costs incurred in outbound shipping, operating and staffing the Group’s fulfillment and customer service center, including costs attributable to buying, receiving, inspecting and warehousing inventories and picking, packaging and preparing customer orders for shipment.</t>
        </is>
      </c>
    </row>
    <row r="25">
      <c r="A25" s="3" t="inlineStr">
        <is>
          <t>Sales and marketing</t>
        </is>
      </c>
      <c r="B25" s="3" t="inlineStr">
        <is>
          <t>(v) Sales and marketing Sales and marketing expenses primarily consist of payroll, bonus and benefits of sales and marketing staff, advertising costs, agency fees and costs for promotional materials. Advertising costs are expensed as incurred. Advertising and promotion costs are primarily related to the provision of marketing and promotion services to brand clients and consist of fees the Group pays to third party venders for advertising and promotion on various online and offline channels. Such costs were included as sales and marketing in the consolidated statements of operations and totaled RMB619,841, RMB869,977 and RMB1,142,347 for the years ended December 31, 2018, 2019 and 2020, respectively.</t>
        </is>
      </c>
    </row>
    <row r="26">
      <c r="A26" s="3" t="inlineStr">
        <is>
          <t>Technology and content</t>
        </is>
      </c>
      <c r="B26" s="3" t="inlineStr">
        <is>
          <t>(w) Technology and content Technology and content expenses consist primarily of technology infrastructure expenses, payroll and related expenses for employees in technology and system department, editorial content costs, as well as costs associated with the computers, storage and telecommunications infrastructure for internal use.</t>
        </is>
      </c>
    </row>
    <row r="27">
      <c r="A27" s="3" t="inlineStr">
        <is>
          <t>General and administrative</t>
        </is>
      </c>
      <c r="B27" s="3" t="inlineStr">
        <is>
          <t>(x) General and administrative General and administrative expenses consist of payroll related expenses for corporate employees, professional service fees and other corporate overhead costs.</t>
        </is>
      </c>
    </row>
    <row r="28">
      <c r="A28" s="3" t="inlineStr">
        <is>
          <t>Other operating income (expense), net</t>
        </is>
      </c>
      <c r="B28" s="3" t="inlineStr">
        <is>
          <t>(y) Other operating income (expense), net Other operating income mainly consists of government subsidies and income derived from American Depositary Receipt (“ADR”) arrangements entered into between the Company and an ADR depositary bank (“DB”) in May 2015. Government subsidies consist of cash subsidies received by the Company’s subsidiaries in the PRC from local governments. Subsidies received as incentives for conducting business in certain local districts with no performance obligation or other restriction as to the use are recognized when cash is received. Cash subsidies of RMB25,477, RMB25,761 and RMB40,089 were included in other operating income (expenses), net for the years ended December 31, 2018, 2019 and 2020, respectively. Subsidies received with performance obligations are recognized when all the obligations have been fulfilled. According to the ADR arrangements, the Company has the right to receive series of reimbursements after the closing of initial public offering (“IPO”) over the five-year term as a return of using DB’s services. Total reimbursements are recognized over the contract term as other operating income. For the years ended December 31, 2018, 2019 and 2020, the Group recorded other operating income of RMB2,856, RMB3,231 and RMB1,804, respectively. Other operating expense for the year ended December 31, 2019 mainly consists of an operating loss of RMB45,469 relating to an accidental fire that occurred at a third-party warehouse in Shanghai on October 29, 2019.</t>
        </is>
      </c>
    </row>
    <row r="29">
      <c r="A29" s="3" t="inlineStr">
        <is>
          <t>Share-based compensation</t>
        </is>
      </c>
      <c r="B29" s="3" t="inlineStr">
        <is>
          <t>(z) Share-based compensation The Company grants share options and restricted share unit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In determining the fair value of the restricted share units granted, the closing market price of the underlying shares on the grant date is applied. Forfeitures are estimated at the time of grant and revised in the subsequent periods if actual forfeitures differ from those estimates. For modification of share-based awards, the Company records the incremental fair value of the modified award as share-based compensation on the date of modification for vested awards or over the remaining vesting period for unvested awards with any remaining unrecognized compensation expenses of the original awards. The incremental compensation is the excess of the fair value of the modified award on the date of modification over the fair value of the original award immediately before the modification.</t>
        </is>
      </c>
    </row>
    <row r="30">
      <c r="A30" s="3" t="inlineStr">
        <is>
          <t>Income tax</t>
        </is>
      </c>
      <c r="B30" s="3" t="inlineStr">
        <is>
          <t>(aa) Income tax Current income taxes are provided for in accordance with the laws of the relevant taxing authorities. The Group accounts for current income taxes on the basis of net income for financial reporting purposes, adjusted for income and expense items which are not assessable or deductible for income tax purposes, in accordance with the regulations of the relevant tax jurisdictions. The Group accounts for income taxes using the asset and liability method.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Deferred tax assets are reduced by a valuation allowance when, based upon the weight of available evidence, it is more likely than not that some portion or all of the deferred tax assets will not be realized. The effect on deferred taxes of a change in tax rates is recognized in the consolidated statements of operations in the period of change.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row r="31">
      <c r="A31" s="3" t="inlineStr">
        <is>
          <t>Operating leases as lessee</t>
        </is>
      </c>
      <c r="B31" s="3" t="inlineStr">
        <is>
          <t>(ab) Operating leases as lessee The operating leases of the Group include leases of offices and warehouses. Before January 1, 2019, the leases where substantially all the rewards and risks of ownership of the assets remain with the lessor are accounted for as operating leases. Payments made under operating leases are recognized as an expense on a straight-line basis over the lease term. From January 1, 2019, the Group adopted ASU 2016-02, “Leases (Topic 842)” (“ASU 2016-02”) by using the modified retrospective method and did not restate the comparable periods. The Company has elected Under the new lease accounting standard, the Company determines if an arrangement is a lease or contains a lease at lease inception. For operating leases, the Company recognizes a right-of-use asset and a lease liability based on the present value of the lease payments over the lease term on the consolidated balance sheets at commencement d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expense is recorded on a straight-line basis over the lease term. Upon the adoption, the Company recognized right-of-use assets of RMB462,391 and lease liabilities, including current and non-current, of RMB459,733 for operating leases as of January 1, 2019. The land use right acquired in 2017 represents lease prepayments to the local government authorities which is separately presented in the consolidated balance sheets. The Company determines its land use right agreement contains an operating lease of land under the new lease accounting standard. This determination does not result in any changes to the accounting for land use right as the cost for the land use right was fully prepaid and no liabilities would be recorded. Land use right is carried at cost less accumulated amortization and impairment losses. Amortization has been provided on a straight-line basis over 44 years , the life of the land use right. The amortization expenses of the land use right were RMB1,026 for each of the three years ended December 31, 2020, respectively. As of December 31, 2020, the land use right has a remaining useful life of 41 years .</t>
        </is>
      </c>
    </row>
    <row r="32">
      <c r="A32" s="3" t="inlineStr">
        <is>
          <t>Comprehensive income</t>
        </is>
      </c>
      <c r="B32" s="3" t="inlineStr">
        <is>
          <t>(ac) Comprehensive income Comprehensive income is defined to include all changes in equity except those resulting from investments by owners and distributions to owners. For the periods presented, the Group’s comprehensive income includes net income and foreign currency translation adjustments and is presented in the consolidated statements of comprehensive income.</t>
        </is>
      </c>
    </row>
    <row r="33">
      <c r="A33" s="3" t="inlineStr">
        <is>
          <t>Earnings per share</t>
        </is>
      </c>
      <c r="B33" s="3" t="inlineStr">
        <is>
          <t>(ad) Earnings per share Basic earnings per ordinary share is computed by dividing net income attributable to ordinary shareholders by weighted average number of ordinary shares outstanding during the period. Diluted earnings per ordinary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non-vested restricted share units (using the treasury stock method). The loaned shares under the ADS lending agreement are excluded from both the basic and diluted earnings per share calculation unless default of the ADS lending arrangement occurs of which the Group considers the possibility is remote.</t>
        </is>
      </c>
    </row>
    <row r="34">
      <c r="A34" s="3" t="inlineStr">
        <is>
          <t>Redeemable non-controlling interests</t>
        </is>
      </c>
      <c r="B34" s="3" t="inlineStr">
        <is>
          <t>(ae) Redeemable non-controlling interests Redeemable non-controlling interests (“RNCI”) represents interests of certain third parties that are not mandatorily redeemable but redeemable for cash at a fixed or determinable price or a fixed or determinable date, at the option of the holder or upon the occurrence of an event that is not solely within the control of the Company. These interests are classified in the “redeemable non-controlling interest” section of the consolidated balance sheet, outside of shareholders’ equity. RNCI are recorded at the greater of (i) the redemption amount if currently redeemable or (ii) the amount initially recorded as RNCI at the date of inception of the minority equity position. Changes in the RNCI amount are recognized immediately as they occur.</t>
        </is>
      </c>
    </row>
    <row r="35">
      <c r="A35" s="3" t="inlineStr">
        <is>
          <t>Recently issued accounting pronouncements</t>
        </is>
      </c>
      <c r="B35" s="3" t="inlineStr">
        <is>
          <t>(af) Recently issued accounting pronouncements New Accounting Pronouncements Recently Adopted In February 2016, the FASB issued ASU 2016-02, Leases (Topic 842), which introduces a new standard related to leases to increase transparency and comparability among organizations by requiring the recognition of right of use assets and lease liabilities on the balance sheet. The Group adopted the new lease standard beginning January 1, 2019 using the modified retrospective transition approach through a cumulative-effect adjustment in the period of adoption rather than retrospectively adjusting prior periods and the package of practical expedients. Adoption of the new standard resulted in a recognition of right of use assets and lease liabilities by RMB462,391 and RMB459,733 as of January 1, 2019, respectively. In June 2016, the FASB issued ASU 2016-13, which requires the measurement and recognition of expected credit losses for financial assets held at amortized cost. ASU 2016-13 replaces the previously incurred loss impairment model with an expected loss methodology, which will result in more timely recognition of credit losses. The Company adopted this new standard on January 1, 2020. The adoption of this ASU does not have any material impact on its consolidated financial statements. According to ASC 326-20-15-2, as of December 31, 2020, the accounts receivable net of allowance for credit losses is RMB2,188,977 which is measured at amortized cost and in the scope of current expected credit loss ("CECL") assessment. The expected credit loss rate for accounts receivable as of December 31, 2020 is 0.59%. In January 2017, the FASB issued ASU 2017-04,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Company adopted this new standard on January 1, 2020 and the adoption of this ASU does not have any material impact on the Group’s consolidated financial statements. New Accounting Pronouncements Not Yet Adopted In December 2019, the FASB issued ASU 2019-12, Income Taxes (Topic 740): Simplifying the Accounting for Income Taxes. ASU 2019-12 simplifies the accounting for income taxes by removing certain exceptions to general principles in Income Taxes (Topic 740). It also clarifies and amends existing guidance to improve consistent application. The new standard is effective for fiscal years beginning after December 15, 2020, and interim periods within those fiscal years. The Company does not expect the adoption of this new standard to have any material impact on its consolidated financial statements. In January 2020, the FASB issued ASU 2020-01 "Investments - Equity Securities (Topic 321), Investments - Equity Method and Joint Ventures (Topic 323), and Derivatives and Hedging (Topic 815)", clarifying the Interactions between Topic 321, Topic 323, and Topic 815. The amendments in this ASU clarify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b)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For public business entities, the amendments in this ASU are effective for fiscal years beginning after December 15, 2020, and interim periods within those fiscal years. Early adoption is permitted. The Company does not expect the adoption of this new standard to have any material impact on its consolidated financial statements. In August 2020, the FASB issued ASU 2020-06 " Debt-Debt with Conversion and Other Options (Subtopic 470-20) and Derivatives and Hedging-Contracts in Entity's Own Equity (Subtopic 815-40) ". The amendments reduce the number of accounting models for convertible debt instruments and convertible preferred stock. For convertible instruments with conversion features that are not required to be accounted for as derivatives under Topic 815, Derivatives and Hedging, or that do not result in substantial premiums accounted for as paid-in capital, the embedded conversion features no longer are separated from the host contract. The amendments remove certain conditions that should be considered in the derivatives scope exception evaluation under Subtopic 815-40, Derivatives and Hedging-Contracts in Entity's Own Equity, and clarify the scope and certain requirements under Subtopic 815-40. The amendments also improve the guidance related to the disclosures and earnings-per-share (EPS) for convertible instruments and contract in entity's own equity. For public business entities, the amendments are effective for fiscal years beginning after December 15, 2021, including interim periods within those fiscal years. Early adoption is permitted, but no earlier than fiscal years beginning after December 15, 2020, including interim periods within those fiscal years. The Company does not expect the adoption of this new standard to have any material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5" t="inlineStr">
        <is>
          <t>Organization and Principal Activities</t>
        </is>
      </c>
    </row>
    <row r="4">
      <c r="A4" s="3" t="inlineStr">
        <is>
          <t>Schedule of major subsidiaries and VIE</t>
        </is>
      </c>
      <c r="B4" s="3" t="inlineStr">
        <is>
          <t>As of December 31, 2020, the Company’s major subsidiaries and VIE are as follows: ​ ​ ​ ​ ​ ​ ​ ​ ​ ​ ​ Date of ​ Place of ​ Legal ​ incorporation incorporation ownership Subsidiaries: ​ Baozun Hong Kong Holding Limited 10-Jan-14 HK 100 % Shanghai Baozun E-commerce Limited 11-Nov-03 PRC 100 % Shanghai Bodao E-commerce Limited 30-Mar-10 PRC 100 % Shanghai Yingsai Advertisement Limited 30-Mar-10 PRC 100 % Baozun Hongkong Limited 11-Sep-13 HK 100 % Shanghai Fengbo E-commerce Limited 29-Dec-11 PRC 100 % Baozun Hongkong Investment Limited 21-July-15 HK 100 % Baotong Hong Kong Holding Limited 5-May-16 HK 100 % Baotong E-logistics Technology (Suzhou) Limited 27-Mar-17 PRC 100 % ​ ​ ​ ​ ​ ​ ​ ​ VIE: ​ Shanghai Zunyi Business Consulting Ltd. 31-Dec-10 PRC N/A ​</t>
        </is>
      </c>
    </row>
    <row r="5">
      <c r="A5" s="3" t="inlineStr">
        <is>
          <t>Schedule of amounts and balances of Shanghai Zunyi were included in the Group's consolidated financial statement after the elimination of intercompany balances and transactions</t>
        </is>
      </c>
      <c r="B5" s="3" t="inlineStr">
        <is>
          <t>The following amounts and balances of Shanghai Zunyi were included in the Group’s consolidated financial statement after the elimination of intercompany balances and transactions: ​ ​ ​ ​ ​ ​ ​ ​ As of ​ ​ December 31, ​ 2019 2020 ​ RMB RMB Cash and cash equivalent 4,218 2,271 Accounts receivable, net 266,717 357,977 Inventories, net 144 44 Advance to suppliers 933 5,690 Amounts due from related parties 45 237 Prepayments and other current assets 224 756 Property and equipment, net 3,716 2,665 Intangible assets 53 5,089 Total assets 276,050 374,729 Accounts payable 5,048 4,770 Income tax payables 11,554 13,246 Accrued expenses and other current liabilities 14,520 33,792 Total liabilities 31,122 51,808 ​ ​ ​ ​ ​ ​ ​ ​ ​ ​ For Year Ended ​ ​ December 31, ​ 2018 2019 2020 ​ ​ RMB ​ RMB ​ RMB Net revenues 490,796 626,912 869,580 Operating expenses 391,595 544,727 756,876 Net income 90,753 65,279 87,897 Net cash provided by (used in) operating activities (5) 356 14,050 Net cash provided by (used in) investing activities 553 (240) (15,9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Principal Accounting Policies (Tables)</t>
        </is>
      </c>
      <c r="B1" s="2" t="inlineStr">
        <is>
          <t>12 Months Ended</t>
        </is>
      </c>
    </row>
    <row r="2">
      <c r="B2" s="2" t="inlineStr">
        <is>
          <t>Dec. 31, 2020</t>
        </is>
      </c>
    </row>
    <row r="3">
      <c r="A3" s="5" t="inlineStr">
        <is>
          <t>Summary of Significant Principal Accounting Policies</t>
        </is>
      </c>
    </row>
    <row r="4">
      <c r="A4" s="3" t="inlineStr">
        <is>
          <t>Schedule of concentration of customers and suppliers</t>
        </is>
      </c>
      <c r="B4" s="3" t="inlineStr">
        <is>
          <t>The following customer accounted for 10% or more of net revenue for the years ended December 31, 2018, 2019 and 2020: ​ ​ ​ ​ ​ ​ ​ ​ ​ ​ For Year Ended December 31, ​ 2018 ​ 2019 2020 ​ ​ RMB ​ RMB ​ RMB A 637,963 ​ 879,220 1,275,875 ​ The following customer accounted for 10% or more of balances of accounts receivable as of December 31, 2019 and 2020: ​ ​ ​ ​ ​ ​ ​ ​ As of December 31, ​ 2019 2020 ​ ​ RMB ​ RMB A 397,999 533,687 ​ The following suppliers accounted for 10% or more of purchases for the years ended December 31, 2018, 2019 and 2020: ​ ​ ​ ​ ​ ​ ​ ​ ​ ​ For Year Ended December 31, ​ 2018 ​ 2019 2020 ​ ​ RMB ​ RMB ​ RMB B 1,300,297 ​ 1,775,444 1,813,669</t>
        </is>
      </c>
    </row>
    <row r="5">
      <c r="A5" s="3" t="inlineStr">
        <is>
          <t>Schedule of estimated useful lives and residual rates</t>
        </is>
      </c>
      <c r="B5" s="3" t="inlineStr">
        <is>
          <t>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 ​ ​ ​ ​ ​ Classification Useful years Residual rate Electronic devices 3 years 0% - 5% Vehicle 5 years 5% Furniture and office equipment 5 years 5% Machinery 10 years 5% Buildings 44 years 5% Leasehold improvement Over the shorter of the expected life of leasehold improvements or the lease term 0% ​</t>
        </is>
      </c>
    </row>
    <row r="6">
      <c r="A6" s="3" t="inlineStr">
        <is>
          <t>Schedule of future minimum lease payments by year as of December 31, 2019</t>
        </is>
      </c>
      <c r="B6" s="3" t="inlineStr">
        <is>
          <t>The following is a maturity analysis of the annual undiscounted cash flows for the annual periods ended December 31: ​ ​ ​ ​ Fiscal Year Operating lease ​ ​ RMB 2021 193,228 2022 169,680 2023 100,769 2024 76,768 2025 57,082 Thereafter 2,719 Total lease commitment 600,246 ​ ​ ​ Less: Imputed interest (64,690) ​ ​ ​ Total operating lease liabilities 535,556 Less: current operating lease liabilities (165,122) ​ ​ ​ Long-term operating lease liabilities 370,4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t>
        </is>
      </c>
      <c r="B1" s="2" t="inlineStr">
        <is>
          <t>12 Months Ended</t>
        </is>
      </c>
    </row>
    <row r="2">
      <c r="B2" s="2" t="inlineStr">
        <is>
          <t>Dec. 31, 2020</t>
        </is>
      </c>
    </row>
    <row r="3">
      <c r="A3" s="5" t="inlineStr">
        <is>
          <t>Revenue</t>
        </is>
      </c>
    </row>
    <row r="4">
      <c r="A4" s="3" t="inlineStr">
        <is>
          <t>Disaggregation of Revenue</t>
        </is>
      </c>
      <c r="B4" s="3" t="inlineStr">
        <is>
          <t>Disaggregation of revenues ​ ​ ​ ​ ​ ​ ​ ​ ​ ​ For Year Ended December 31, ​ 2018 2019 2020 ​ ​ RMB ​ RMB ​ RMB Product sales 2,516,862 3,422,151 3,906,611 ​ ​ ​ ​ ​ ​ ​ Service - online store operations, digital marketing, customer service, warehousing and fulfillment and IT maintenance service which revenues are recognized over time 2,835,206 3,817,450 4,927,875 - one-time online store design and setup services which revenues are recognized at point of time 40,969 38,591 17,077 ​ ​ ​ ​ ​ ​ ​ Total revenue 5,393,037 7,278,192 8,851,563</t>
        </is>
      </c>
    </row>
    <row r="5">
      <c r="A5" s="3" t="inlineStr">
        <is>
          <t>Contract Liability</t>
        </is>
      </c>
      <c r="B5" s="3" t="inlineStr">
        <is>
          <t>The movement of the advances from customers for the years ended December 31, 2019 and 2020 were as follows: ​ ​ ​ ​ ​ ​ Advances from ​ Customers Opening Balance as of January 1, 2019 18,388 Net increase 6,360 Ending Balance as of December 31, 2019 24,748 Net increase 40,516 Ending Balance as of December 31, 2020 65,2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0</t>
        </is>
      </c>
    </row>
    <row r="3">
      <c r="A3" s="5" t="inlineStr">
        <is>
          <t>Accounts receivable, net</t>
        </is>
      </c>
    </row>
    <row r="4">
      <c r="A4" s="3" t="inlineStr">
        <is>
          <t>Schedule of Accounts Receivable, Net</t>
        </is>
      </c>
      <c r="B4" s="3" t="inlineStr">
        <is>
          <t>Accounts receivable, net, consists of the following: ​ ​ ​ ​ ​ ​ ​ ​ As of December 31, ​ 2019 2020 ​ ​ RMB ​ RMB Accounts receivable 1,811,622 2,201,926 Allowance for credit losses: ​ Balance at beginning of the year (1,767) (10,726) Additions (9,037) (2,715) Write-offs 78 492 ​ ​ ​ ​ ​ Balance at end of the year (10,726) (12,949) ​ ​ ​ ​ ​ Accounts receivable, net 1,800,896 2,188,9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0</t>
        </is>
      </c>
    </row>
    <row r="3">
      <c r="A3" s="5" t="inlineStr">
        <is>
          <t>Inventories, net</t>
        </is>
      </c>
    </row>
    <row r="4">
      <c r="A4" s="3" t="inlineStr">
        <is>
          <t>Schedule of Inventories</t>
        </is>
      </c>
      <c r="B4" s="3" t="inlineStr">
        <is>
          <t>Inventories, net consist of the following: ​ ​ ​ ​ ​ ​ ​ ​ As of December 31, ​ 2019 2020 ​ ​ RMB ​ RMB Products 973,327 1,125,407 Packing materials and others 122 140 ​ ​ ​ ​ ​ Inventories ​ 973,449 ​ 1,125,547 Inventory write-down: ​ ​ ​ ​ Balance at beginning of the year ​ (46,244) ​ (76,631) Additions ​ (76,169) ​ (108,461) Write-offs ​ 45,782 ​ 85,583 ​ ​ ​ ​ ​ Balance at end of the year ​ (76,631) ​ (99,509) ​ ​ ​ ​ ​ Inventories, net 896,818 1,026,0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0</t>
        </is>
      </c>
    </row>
    <row r="3">
      <c r="A3" s="5" t="inlineStr">
        <is>
          <t>Prepayments and other current assets</t>
        </is>
      </c>
    </row>
    <row r="4">
      <c r="A4" s="3" t="inlineStr">
        <is>
          <t>Schedule of prepayments and other current assets</t>
        </is>
      </c>
      <c r="B4" s="3" t="inlineStr">
        <is>
          <t>Prepayments and other current assets consist of the following: ​ ​ ​ ​ ​ ​ ​ ​ As of December 31, ​ 2019 2020 ​ ​ RMB ​ RMB Rebate receivable from suppliers 281,095 319,521 Prepaid expenses 28,992 66,783 Interest receivables 21,829 11,825 Deposits (1) 18,972 25,330 Value-added tax (“VAT”) recoverable 13,283 — Employee advances (2) 2,317 4,650 Others 21,225 10,103 ​ ​ ​ ​ ​ Prepayment and other current assets 387,713 438,212 (1) Deposits represent rental deposits and deposits paid to third-party platforms. (2) Employee advances represent cash advanced to online store managers for store daily operation, such as online store promotion activit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5" t="inlineStr">
        <is>
          <t>Property and equipment, net</t>
        </is>
      </c>
    </row>
    <row r="4">
      <c r="A4" s="3" t="inlineStr">
        <is>
          <t>Schedule of property and equipment, net</t>
        </is>
      </c>
      <c r="B4" s="3" t="inlineStr">
        <is>
          <t>Property and equipment, net, consists of the following: ​ ​ ​ ​ ​ ​ ​ ​ As of December 31, ​ 2019 2020 ​ ​ RMB ​ RMB Electronic devices 148,407 175,633 Vehicle 3,479 2,839 Furniture and office equipment 39,280 79,644 Leasehold improvement 211,087 237,610 Machinery 14,560 25,637 Buildings 198,263 201,129 ​ ​ ​ ​ ​ Total 615,076 722,492 ​ ​ ​ ​ ​ Accumulated depreciation and amortization (199,428) (292,403) ​ ​ ​ ​ ​ Property and equipment, net 415,648 430,0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5" t="inlineStr">
        <is>
          <t>Net revenues</t>
        </is>
      </c>
    </row>
    <row r="4">
      <c r="A4" s="3" t="inlineStr">
        <is>
          <t>Total net revenues</t>
        </is>
      </c>
      <c r="B4" s="6" t="n">
        <v>8851563</v>
      </c>
      <c r="C4" s="7" t="n">
        <v>1356561</v>
      </c>
      <c r="D4" s="6" t="n">
        <v>7278192</v>
      </c>
      <c r="E4" s="6" t="n">
        <v>5393037</v>
      </c>
    </row>
    <row r="5">
      <c r="A5" s="5" t="inlineStr">
        <is>
          <t>Operating expenses:</t>
        </is>
      </c>
    </row>
    <row r="6">
      <c r="A6" s="3" t="inlineStr">
        <is>
          <t>Cost of products</t>
        </is>
      </c>
      <c r="B6" s="4" t="n">
        <v>-3326243</v>
      </c>
      <c r="C6" s="4" t="n">
        <v>-509769</v>
      </c>
      <c r="D6" s="4" t="n">
        <v>-2774342</v>
      </c>
      <c r="E6" s="4" t="n">
        <v>-2034852</v>
      </c>
    </row>
    <row r="7">
      <c r="A7" s="3" t="inlineStr">
        <is>
          <t>Fulfillment</t>
        </is>
      </c>
      <c r="B7" s="4" t="n">
        <v>-2259176</v>
      </c>
      <c r="C7" s="4" t="n">
        <v>-346234</v>
      </c>
      <c r="D7" s="4" t="n">
        <v>-1678191</v>
      </c>
      <c r="E7" s="4" t="n">
        <v>-1262302</v>
      </c>
    </row>
    <row r="8">
      <c r="A8" s="3" t="inlineStr">
        <is>
          <t>Sales and marketing</t>
        </is>
      </c>
      <c r="B8" s="4" t="n">
        <v>-2130667</v>
      </c>
      <c r="C8" s="4" t="n">
        <v>-326539</v>
      </c>
      <c r="D8" s="4" t="n">
        <v>-1815642</v>
      </c>
      <c r="E8" s="4" t="n">
        <v>-1338970</v>
      </c>
    </row>
    <row r="9">
      <c r="A9" s="3" t="inlineStr">
        <is>
          <t>Technology and content</t>
        </is>
      </c>
      <c r="B9" s="4" t="n">
        <v>-409870</v>
      </c>
      <c r="C9" s="4" t="n">
        <v>-62815</v>
      </c>
      <c r="D9" s="4" t="n">
        <v>-392951</v>
      </c>
      <c r="E9" s="4" t="n">
        <v>-268973</v>
      </c>
    </row>
    <row r="10">
      <c r="A10" s="3" t="inlineStr">
        <is>
          <t>General and administrative</t>
        </is>
      </c>
      <c r="B10" s="4" t="n">
        <v>-224045</v>
      </c>
      <c r="C10" s="4" t="n">
        <v>-34336</v>
      </c>
      <c r="D10" s="4" t="n">
        <v>-215660</v>
      </c>
      <c r="E10" s="4" t="n">
        <v>-154845</v>
      </c>
    </row>
    <row r="11">
      <c r="A11" s="3" t="inlineStr">
        <is>
          <t>Other operating income (expense), net</t>
        </is>
      </c>
      <c r="B11" s="4" t="n">
        <v>57115</v>
      </c>
      <c r="C11" s="4" t="n">
        <v>8753</v>
      </c>
      <c r="D11" s="4" t="n">
        <v>-17753</v>
      </c>
      <c r="E11" s="4" t="n">
        <v>22678</v>
      </c>
    </row>
    <row r="12">
      <c r="A12" s="3" t="inlineStr">
        <is>
          <t>Total operating expenses</t>
        </is>
      </c>
      <c r="B12" s="4" t="n">
        <v>-8292886</v>
      </c>
      <c r="C12" s="4" t="n">
        <v>-1270940</v>
      </c>
      <c r="D12" s="4" t="n">
        <v>-6894539</v>
      </c>
      <c r="E12" s="4" t="n">
        <v>-5037264</v>
      </c>
    </row>
    <row r="13">
      <c r="A13" s="3" t="inlineStr">
        <is>
          <t>Income from operations</t>
        </is>
      </c>
      <c r="B13" s="4" t="n">
        <v>558677</v>
      </c>
      <c r="C13" s="4" t="n">
        <v>85621</v>
      </c>
      <c r="D13" s="4" t="n">
        <v>383653</v>
      </c>
      <c r="E13" s="4" t="n">
        <v>355773</v>
      </c>
    </row>
    <row r="14">
      <c r="A14" s="5" t="inlineStr">
        <is>
          <t>Other income (expenses):</t>
        </is>
      </c>
    </row>
    <row r="15">
      <c r="A15" s="3" t="inlineStr">
        <is>
          <t>Interest income</t>
        </is>
      </c>
      <c r="B15" s="4" t="n">
        <v>41373</v>
      </c>
      <c r="C15" s="4" t="n">
        <v>6341</v>
      </c>
      <c r="D15" s="4" t="n">
        <v>42614</v>
      </c>
      <c r="E15" s="4" t="n">
        <v>8017</v>
      </c>
    </row>
    <row r="16">
      <c r="A16" s="3" t="inlineStr">
        <is>
          <t>Interest expense</t>
        </is>
      </c>
      <c r="B16" s="4" t="n">
        <v>-66124</v>
      </c>
      <c r="C16" s="4" t="n">
        <v>-10134</v>
      </c>
      <c r="D16" s="4" t="n">
        <v>-61316</v>
      </c>
      <c r="E16" s="4" t="n">
        <v>-13058</v>
      </c>
    </row>
    <row r="17">
      <c r="A17" s="3" t="inlineStr">
        <is>
          <t>Impairment loss of investments</t>
        </is>
      </c>
      <c r="B17" s="4" t="n">
        <v>-10800</v>
      </c>
      <c r="C17" s="4" t="n">
        <v>-1655</v>
      </c>
      <c r="D17" s="4" t="n">
        <v>-9021</v>
      </c>
      <c r="E17" s="4" t="n">
        <v>-9021</v>
      </c>
    </row>
    <row r="18">
      <c r="A18" s="3" t="inlineStr">
        <is>
          <t>Exchange gain (loss)</t>
        </is>
      </c>
      <c r="B18" s="4" t="n">
        <v>25725</v>
      </c>
      <c r="C18" s="4" t="n">
        <v>3943</v>
      </c>
      <c r="D18" s="4" t="n">
        <v>-7663</v>
      </c>
      <c r="E18" s="4" t="n">
        <v>-5991</v>
      </c>
    </row>
    <row r="19">
      <c r="A19" s="3" t="inlineStr">
        <is>
          <t>Income before income tax and share of income in equity method investment</t>
        </is>
      </c>
      <c r="B19" s="4" t="n">
        <v>548851</v>
      </c>
      <c r="C19" s="4" t="n">
        <v>84116</v>
      </c>
      <c r="D19" s="4" t="n">
        <v>348267</v>
      </c>
      <c r="E19" s="4" t="n">
        <v>335720</v>
      </c>
    </row>
    <row r="20">
      <c r="A20" s="3" t="inlineStr">
        <is>
          <t>Income tax expense</t>
        </is>
      </c>
      <c r="B20" s="4" t="n">
        <v>-127787</v>
      </c>
      <c r="C20" s="4" t="n">
        <v>-19584</v>
      </c>
      <c r="D20" s="4" t="n">
        <v>-71144</v>
      </c>
      <c r="E20" s="4" t="n">
        <v>-64953</v>
      </c>
    </row>
    <row r="21">
      <c r="A21" s="3" t="inlineStr">
        <is>
          <t>Share of income (loss) in equity method investment</t>
        </is>
      </c>
      <c r="B21" s="4" t="n">
        <v>5470</v>
      </c>
      <c r="C21" s="4" t="n">
        <v>838</v>
      </c>
      <c r="D21" s="4" t="n">
        <v>4768</v>
      </c>
      <c r="E21" s="4" t="n">
        <v>-996</v>
      </c>
    </row>
    <row r="22">
      <c r="A22" s="3" t="inlineStr">
        <is>
          <t>Net Income</t>
        </is>
      </c>
      <c r="B22" s="4" t="n">
        <v>426534</v>
      </c>
      <c r="C22" s="4" t="n">
        <v>65370</v>
      </c>
      <c r="D22" s="4" t="n">
        <v>281891</v>
      </c>
      <c r="E22" s="4" t="n">
        <v>269771</v>
      </c>
    </row>
    <row r="23">
      <c r="A23" s="3" t="inlineStr">
        <is>
          <t>Net (income) loss attributable to non-controlling interests</t>
        </is>
      </c>
      <c r="B23" s="4" t="n">
        <v>-796</v>
      </c>
      <c r="C23" s="4" t="n">
        <v>-122</v>
      </c>
      <c r="D23" s="4" t="n">
        <v>187</v>
      </c>
      <c r="E23" s="4" t="n">
        <v>-59</v>
      </c>
    </row>
    <row r="24">
      <c r="A24" s="3" t="inlineStr">
        <is>
          <t>Net (income) loss attributable to redeemable non-controlling interests</t>
        </is>
      </c>
      <c r="B24" s="4" t="n">
        <v>254</v>
      </c>
      <c r="C24" s="4" t="n">
        <v>39</v>
      </c>
      <c r="D24" s="4" t="n">
        <v>-781</v>
      </c>
    </row>
    <row r="25">
      <c r="A25" s="3" t="inlineStr">
        <is>
          <t>Net income attributable to ordinary shareholders of Baozun Inc.</t>
        </is>
      </c>
      <c r="B25" s="6" t="n">
        <v>425992</v>
      </c>
      <c r="C25" s="7" t="n">
        <v>65287</v>
      </c>
      <c r="D25" s="6" t="n">
        <v>281297</v>
      </c>
      <c r="E25" s="6" t="n">
        <v>269712</v>
      </c>
    </row>
    <row r="26">
      <c r="A26" s="5" t="inlineStr">
        <is>
          <t>Net income per share attributable to ordinary shareholders of Baozun Inc.:</t>
        </is>
      </c>
    </row>
    <row r="27">
      <c r="A27" s="3" t="inlineStr">
        <is>
          <t>Basic | (per share)</t>
        </is>
      </c>
      <c r="B27" s="8" t="n">
        <v>2.27</v>
      </c>
      <c r="C27" s="9" t="n">
        <v>0.35</v>
      </c>
      <c r="D27" s="8" t="n">
        <v>1.62</v>
      </c>
      <c r="E27" s="8" t="n">
        <v>1.59</v>
      </c>
    </row>
    <row r="28">
      <c r="A28" s="3" t="inlineStr">
        <is>
          <t>Diluted | (per share)</t>
        </is>
      </c>
      <c r="B28" s="10" t="n">
        <v>2.23</v>
      </c>
      <c r="C28" s="10" t="n">
        <v>0.34</v>
      </c>
      <c r="D28" s="10" t="n">
        <v>1.57</v>
      </c>
      <c r="E28" s="10" t="n">
        <v>1.5</v>
      </c>
    </row>
    <row r="29">
      <c r="A29" s="5" t="inlineStr">
        <is>
          <t>Net income per American depositary shares ("ADS") attributable to ordinary shareholders of Baozun Inc.:</t>
        </is>
      </c>
    </row>
    <row r="30">
      <c r="A30" s="3" t="inlineStr">
        <is>
          <t>Basic | (per share)</t>
        </is>
      </c>
      <c r="B30" s="10" t="n">
        <v>6.82</v>
      </c>
      <c r="C30" s="10" t="n">
        <v>1.05</v>
      </c>
      <c r="D30" s="10" t="n">
        <v>4.85</v>
      </c>
      <c r="E30" s="10" t="n">
        <v>4.76</v>
      </c>
    </row>
    <row r="31">
      <c r="A31" s="3" t="inlineStr">
        <is>
          <t>Diluted | (per share)</t>
        </is>
      </c>
      <c r="B31" s="8" t="n">
        <v>6.69</v>
      </c>
      <c r="C31" s="9" t="n">
        <v>1.03</v>
      </c>
      <c r="D31" s="8" t="n">
        <v>4.72</v>
      </c>
      <c r="E31" s="8" t="n">
        <v>4.51</v>
      </c>
    </row>
    <row r="32">
      <c r="A32" s="5" t="inlineStr">
        <is>
          <t>Weighted average shares used in calculating net income per ordinary share:</t>
        </is>
      </c>
    </row>
    <row r="33">
      <c r="A33" s="3" t="inlineStr">
        <is>
          <t>Basic</t>
        </is>
      </c>
      <c r="B33" s="4" t="n">
        <v>187322781</v>
      </c>
      <c r="C33" s="4" t="n">
        <v>187322781</v>
      </c>
      <c r="D33" s="4" t="n">
        <v>173937013</v>
      </c>
      <c r="E33" s="4" t="n">
        <v>169884906</v>
      </c>
    </row>
    <row r="34">
      <c r="A34" s="3" t="inlineStr">
        <is>
          <t>Diluted</t>
        </is>
      </c>
      <c r="B34" s="4" t="n">
        <v>190988171</v>
      </c>
      <c r="C34" s="4" t="n">
        <v>190988171</v>
      </c>
      <c r="D34" s="4" t="n">
        <v>178932010</v>
      </c>
      <c r="E34" s="4" t="n">
        <v>179327029</v>
      </c>
    </row>
    <row r="35">
      <c r="A35" s="3" t="inlineStr">
        <is>
          <t>Product [Member]</t>
        </is>
      </c>
    </row>
    <row r="36">
      <c r="A36" s="5" t="inlineStr">
        <is>
          <t>Net revenues</t>
        </is>
      </c>
    </row>
    <row r="37">
      <c r="A37" s="3" t="inlineStr">
        <is>
          <t>Total net revenues</t>
        </is>
      </c>
      <c r="B37" s="6" t="n">
        <v>3906611</v>
      </c>
      <c r="C37" s="7" t="n">
        <v>598714</v>
      </c>
      <c r="D37" s="6" t="n">
        <v>3422151</v>
      </c>
      <c r="E37" s="6" t="n">
        <v>2516862</v>
      </c>
    </row>
    <row r="38">
      <c r="A38" s="3" t="inlineStr">
        <is>
          <t>Service [Member]</t>
        </is>
      </c>
    </row>
    <row r="39">
      <c r="A39" s="5" t="inlineStr">
        <is>
          <t>Net revenues</t>
        </is>
      </c>
    </row>
    <row r="40">
      <c r="A40" s="3" t="inlineStr">
        <is>
          <t>Total net revenues</t>
        </is>
      </c>
      <c r="B40" s="6" t="n">
        <v>4944952</v>
      </c>
      <c r="C40" s="7" t="n">
        <v>757847</v>
      </c>
      <c r="D40" s="6" t="n">
        <v>3856041</v>
      </c>
      <c r="E40" s="6" t="n">
        <v>287617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0</t>
        </is>
      </c>
    </row>
    <row r="3">
      <c r="A3" s="5" t="inlineStr">
        <is>
          <t>Intangible assets, Net</t>
        </is>
      </c>
    </row>
    <row r="4">
      <c r="A4" s="3" t="inlineStr">
        <is>
          <t>Schedule of Intangible Assets, Net</t>
        </is>
      </c>
      <c r="B4" s="3" t="inlineStr">
        <is>
          <t>Intangible assets, net, consist of the following: ​ ​ ​ ​ ​ ​ ​ ​ As of December 31, ​ 2019 2020 ​ ​ RMB ​ RMB Internally developed software 233,366 281,346 Trademark 1,070 1,074 Supplier relationship 15,620 15,620 ​ ​ ​ ​ ​ Accumulated amortization (99,015) (151,667) ​ ​ ​ ​ ​ Intangible assets, net 151,041 146,3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loan (Tables)</t>
        </is>
      </c>
      <c r="B1" s="2" t="inlineStr">
        <is>
          <t>12 Months Ended</t>
        </is>
      </c>
    </row>
    <row r="2">
      <c r="B2" s="2" t="inlineStr">
        <is>
          <t>Dec. 31, 2020</t>
        </is>
      </c>
    </row>
    <row r="3">
      <c r="A3" s="5" t="inlineStr">
        <is>
          <t>Short-term and long-term loan</t>
        </is>
      </c>
    </row>
    <row r="4">
      <c r="A4" s="3" t="inlineStr">
        <is>
          <t>Short-term and long-term loans</t>
        </is>
      </c>
      <c r="B4" s="3" t="inlineStr">
        <is>
          <t>The short-term and long-term loans as of December 31, 2019 and 2020 were as follows: ​ ​ ​ ​ ​ ​ ​ ​ As of December 31, ​ 2019 2020 ​ ​ RMB ​ RMB Short- term loan Short-term bank borrowings 428,490 — ​ ​ ​ ​ ​ Long-term loan Convertible senior notes ​ 1,859,896 ​ 1,762,8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5" t="inlineStr">
        <is>
          <t>Accrued expenses and other current liabilities</t>
        </is>
      </c>
    </row>
    <row r="4">
      <c r="A4" s="3" t="inlineStr">
        <is>
          <t>Schedule of accrued expenses and other current liabilities</t>
        </is>
      </c>
      <c r="B4" s="3" t="inlineStr">
        <is>
          <t>Accrued expenses and other current liabilities consist of the following: ​ ​ ​ ​ ​ ​ ​ ​ As of December 31, ​ 2019 2020 ​ ​ RMB ​ RMB Logistics expenses accruals 317,282 402,024 Advances from customers 24,748 65,264 Outsourced labor cost payable 63,136 123,528 Salary and welfare payable 90,895 230,709 Professional fee accruals 10,994 8,460 Marketing expenses accruals 26,504 101,498 Other tax payable 5,003 26,452 Sales return accrual 6,898 4,189 Loss provision for accidental fire (1) 21,275 — Hong Kong public offering issuance cost accruals ​ — ​ 11,075 Others 14,387 17,981 ​ ​ ​ ​ ​ Accrued expenses and other current liabilities 581,122 991,180 ​ (1) Loss provision for accidental fire represents potential compensation to brand partners for damaged goods owned by them and under the Group's warehousing and fulfillment services, and legal and other expenses relating to an accidental fire that occurred at a third-party warehouse in Shanghai on October 29, 2019 and was settled in May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5" t="inlineStr">
        <is>
          <t>Income tax</t>
        </is>
      </c>
    </row>
    <row r="4">
      <c r="A4" s="3" t="inlineStr">
        <is>
          <t>Schedule of current and deferred portion of income tax expenses</t>
        </is>
      </c>
      <c r="B4" s="3" t="inlineStr">
        <is>
          <t>The current and deferred portion of income tax expenses included in the consolidated statements of operations, which were substantially attributable to the Group’s PRC subsidiaries are as follows: ​ ​ ​ ​ ​ ​ ​ ​ ​ ​ For Year Ended December 31, ​ 2018 2019 2020 ​ ​ RMB ​ RMB ​ RMB Current tax 87,897 87,930 128,350 Deferred tax (22,944) (16,786) (563) ​ ​ ​ ​ ​ ​ ​ Income tax expense 64,953 71,144 127,787</t>
        </is>
      </c>
    </row>
    <row r="5">
      <c r="A5" s="3" t="inlineStr">
        <is>
          <t>Schedule of reconciliations of the differences between the PRC statutory income tax rate and the Group's effective income tax rate</t>
        </is>
      </c>
      <c r="B5" s="3" t="inlineStr">
        <is>
          <t>Reconciliation of the differences between the PRC statutory income tax rate and the Group’s effective income tax rate for the years ended December 31, 2018, 2019 and 2020 are as follows: ​ ​ ​ ​ ​ ​ ​ ​ ​ ​ ​ For Year Ended December 31, ​ 2018 2019 2020 ​ ​ RMB ​ RMB ​ RMB Statutory income tax rate 25.00 % 25.00 % 25.00 % Non-deductible share-based compensation 5.65 % 5.40 % 4.94 % Effect of tax rates in different tax jurisdiction (1.62) % (0.77) % 1.08 % Effect of preferential tax rate 2.72 % (1.29) % (1.48) % Research and development super deduction (12.45) % (12.22) % (6.41) % HK tax-free interest income ​ — % — % (0.24) % Others 0.05 % 1.37 % (0.18) % Changes in valuation allowance — % 2.94 % 0.57 % ​ ​ ​ ​ ​ ​ ​ ​ Effective income tax rate 19.35 % 20.43 % 23.28 %</t>
        </is>
      </c>
    </row>
    <row r="6">
      <c r="A6" s="3" t="inlineStr">
        <is>
          <t>Schedule of the effect of the tax holiday on the income per share</t>
        </is>
      </c>
      <c r="B6" s="3" t="inlineStr">
        <is>
          <t>The effect of the tax holiday on the income per share is as follows: ​ ​ ​ ​ ​ ​ ​ ​ ​ For Year Ended December 31, ​ ​ 2018 ​ 2019 ​ 2020 ​ ​ RMB ​ RMB ​ RMB Tax saving amount due to preferential tax rates 2,052 5,066 8,798 Income per share effect-basic 0.01 0.03 0.05 Income per share effect-diluted 0.01 0.03 0.05</t>
        </is>
      </c>
    </row>
    <row r="7">
      <c r="A7" s="3" t="inlineStr">
        <is>
          <t>Schedule of principal components of the deferred tax assets and liabilities</t>
        </is>
      </c>
      <c r="B7" s="3" t="inlineStr">
        <is>
          <t>The principal components of the deferred tax assets and liabilities are as follows: ​ ​ ​ ​ ​ ​ ​ ​ As of December 31, ​ 2019 2020 ​ ​ RMB ​ RMB Deferred tax assets: Accrued expenses 6,078 9,357 Inventory write-down 18,279 24,585 Allowance for other investments 2,563 4,063 Salary and welfare payable 2,325 2,137 Allowance for credit losses 2,621 3,187 Provision for compensation ​ 5,319 ​ — Net operating loss carry forward 33,839 31,006 ​ ​ ​ ​ ​ Less: valuation allowance (16,547) (19,686) ​ ​ ​ ​ ​ Deferred tax assets, net 54,477 54,649 ​ ​ ​ ​ ​ Deferred tax liabilities: ​ Identifiable intangible assets (2,929) (2,538) ​ ​ ​ ​ ​ Deferred tax liabilities (2,929) (2,538)</t>
        </is>
      </c>
    </row>
    <row r="8">
      <c r="A8" s="3" t="inlineStr">
        <is>
          <t>Summary of movement of the valuation allowance</t>
        </is>
      </c>
      <c r="B8" s="3" t="inlineStr">
        <is>
          <t>Movement of the valuation allowance is as follows: ​ ​ ​ ​ ​ ​ ​ ​ For Year Ended December 31, ​ 2019 2020 ​ ​ RMB ​ RMB Balance as of January 1 6,314 16,547 Addition ​ 10,233 ​ 3,139 Balance as of December 31 16,547 19,6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ies (Tables)</t>
        </is>
      </c>
      <c r="B1" s="2" t="inlineStr">
        <is>
          <t>12 Months Ended</t>
        </is>
      </c>
    </row>
    <row r="2">
      <c r="B2" s="2" t="inlineStr">
        <is>
          <t>Dec. 31, 2020</t>
        </is>
      </c>
    </row>
    <row r="3">
      <c r="A3" s="5" t="inlineStr">
        <is>
          <t>Operating lease liabilities</t>
        </is>
      </c>
    </row>
    <row r="4">
      <c r="A4" s="3" t="inlineStr">
        <is>
          <t>Schedule of weighted-average remaining lease term and weighted-average discount rate</t>
        </is>
      </c>
      <c r="B4" s="3" t="inlineStr">
        <is>
          <t>The following table discloses the weighted-average remaining lease term and weighted-average discount rate for the Group’s leases: ​ ​ ​ ​ ​ ​ ​ Year ended December 31, Lease Term and Discount Rate ​ 2019 ​ 2020 Weighted-average remaining lease term: ​ - Operating leases 3.98 years 3.66 years Weighted-average discount rate ​ - Operating leases 7.97 % 6.72 %</t>
        </is>
      </c>
    </row>
    <row r="5">
      <c r="A5" s="3" t="inlineStr">
        <is>
          <t>Schedule of maturity analysis of the annual undiscounted cash flows</t>
        </is>
      </c>
      <c r="B5" s="3" t="inlineStr">
        <is>
          <t>The following is a maturity analysis of the annual undiscounted cash flows for the annual periods ended December 31: ​ ​ ​ ​ Fiscal Year Operating lease ​ ​ RMB 2021 193,228 2022 169,680 2023 100,769 2024 76,768 2025 57,082 Thereafter 2,719 Total lease commitment 600,246 ​ ​ ​ Less: Imputed interest (64,690) ​ ​ ​ Total operating lease liabilities 535,556 Less: current operating lease liabilities (165,122) ​ ​ ​ Long-term operating lease liabilities 370,434</t>
        </is>
      </c>
    </row>
    <row r="6">
      <c r="A6" s="3" t="inlineStr">
        <is>
          <t>Schedule of supplemental cash flow information related to leases</t>
        </is>
      </c>
      <c r="B6" s="3" t="inlineStr">
        <is>
          <t>Supplemental cash flow information related to leases for the year ended December 31, 2019 and 2020 is as follows: ​ ​ ​ ​ ​ ​ ​ For Year Ended December 31, ​ ​ 2019 ​ 2020 ​ ​ RMB ​ RMB Cash paid for amounts included in measurement of liabilities: ​ ​ ​ ​ ​ ​ ​ Operating cash flows from operating leases 162,818 ​ 184,363 Right-of-use assets obtained in exchange for lease liabilities: ​ ​ Operating leases 277,638 ​ 244,6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share (Tables)</t>
        </is>
      </c>
      <c r="B1" s="2" t="inlineStr">
        <is>
          <t>12 Months Ended</t>
        </is>
      </c>
    </row>
    <row r="2">
      <c r="B2" s="2" t="inlineStr">
        <is>
          <t>Dec. 31, 2020</t>
        </is>
      </c>
    </row>
    <row r="3">
      <c r="A3" s="5" t="inlineStr">
        <is>
          <t>Net income per share</t>
        </is>
      </c>
    </row>
    <row r="4">
      <c r="A4" s="3" t="inlineStr">
        <is>
          <t>Schedule of Basic and Diluted Net Income (Loss) Per Share</t>
        </is>
      </c>
      <c r="B4" s="3" t="inlineStr">
        <is>
          <t>Basic and diluted net income per share for each of the years presented are calculated as follows: ​ ​ ​ ​ ​ ​ ​ ​ ​ ​ For Year Ended December 31, ​ 2018 2019 2020 ​ ​ RMB ​ RMB ​ RMB Numerator: Net income 269,771 281,891 426,534 Net (income) loss attributable to non-controlling interests (59) 187 (796) Net (income) loss attributable to redeemable non-controlling interests ​ — ​ (781) ​ 254 Net income attributable to ordinary shareholders of Baozun Inc. 269,712 281,297 425,992 ​ ​ ​ ​ ​ ​ ​ Net income per share attributable to ordinary shareholders of Baozun Inc. ​ Basic 1.59 1.62 2.27 Diluted 1.50 1.57 2.23 ​ ​ ​ ​ ​ ​ ​ Net income per ADS (1 ADS represents 3 Class A ordinary shares) attributable to ordinary shareholders of Baozun Inc. ​ Basic 4.76 4.85 6.82 Diluted 4.51 4.72 6.69 ​ ​ ​ ​ ​ ​ ​ Shares (Denominator): ​ Weighted average number of ordinary shares ​ Basic 169,884,906 173,937,013 187,322,781 Diluted 179,327,029 178,932,010 190,988,1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5" t="inlineStr">
        <is>
          <t>Related party transactions</t>
        </is>
      </c>
    </row>
    <row r="4">
      <c r="A4" s="3" t="inlineStr">
        <is>
          <t>Schedule of Related Party Transactions</t>
        </is>
      </c>
      <c r="B4" s="3" t="inlineStr">
        <is>
          <t>(a) The Group entered into the following transactions with its related parties: ​ ​ ​ ​ ​ ​ ​ ​ ​ ​ For Year Ended December 31, ​ 2018 2019 2020 ​ ​ RMB ​ RMB ​ RMB Revenue derived from: ​ ​ ​ ​ ​ ​ Warehousing service revenue generated from Alibaba Group 23,698 21,539 1,295 Store operation service revenue generated from Ahead 10 4 — Store operation service revenue generated from Alibaba Group ​ — ​ 29 ​ 21,418 Logistic service revenue from BCJ 3,157 2,700 — IT service revenue generated from Pengtai ​ — ​ 4,053 ​ 4,296 Store operation service revenue generated from Signify ​ — ​ — ​ 20,735 Warehousing service revenue generated from Signify ​ — ​ — ​ 8,078 IT service revenue generated from Signify ​ — ​ — ​ 429 Store operation service revenue generated from Kewei ​ — ​ — ​ 3,702 Store operation service revenue generated from Misako 68 1,239 — ​ ​ ​ ​ ​ ​ ​ Service fees incurred for: ​ ​ ​ ​ ​ ​ Marketing and platform service fees paid to Alibaba Group 518,299 655,614 671,468 Logistic service fees paid to Alibaba Group ​ 79,182 ​ 92,887 ​ 88,962 Commission fee paid to Ahead 666 298 — Commission fee paid to Alibaba Group ​ — ​ 245 ​ 625 Purchase of goods from Pengtai 13,994 — — Outsourcing labor cost paid to Juxi — 7,326 17,996 Marketing and platform service fees paid to Kewei ​ — ​ — ​ 2,141 Logistic service fees paid to Shanggao — — 5,810 Marketing and platform service fees paid to Baichen ​ — ​ — ​ 3,849 Outsourcing labor cost paid to Zunrui ​ — ​ — ​ 3,976</t>
        </is>
      </c>
    </row>
    <row r="5">
      <c r="A5" s="3" t="inlineStr">
        <is>
          <t>Schedule of Related Party Balances</t>
        </is>
      </c>
      <c r="B5" s="3" t="inlineStr">
        <is>
          <t>(b) The Group had the following balances with its related parties: ​ ​ ​ ​ ​ ​ ​ ​ As of December 31, ​ 2019 2020 ​ ​ RMB ​ RMB Amounts due from Alibaba Group (1) 17,218 16,919 Amounts due from Signify (2) ​ — ​ 17,054 Amounts due from Kewei (3) ​ — ​ 3,077 Amounts due from Zunrui (4) ​ — ​ 3,008 Amounts due from Misako 1,273 — Amounts due from Pengtai ​ 832 ​ 877 Total amount due from related parties ​ 19,323 ​ 40,935 ​ ​ ​ ​ ​ Amounts due to Alibaba Group (1) 887 36,114 Amounts due to Juxi (5) 5,909 6,215 Amounts due to Shanggao ​ — ​ 1,824 Amounts due to Baichen ​ — ​ 844 Total amount due to related parties ​ 6,796 ​ 44,997 ​ (1) Amounts due from Alibaba Group consisted of receivables of RMB17,218 and RMB16,919 to be collected from Alibaba Group for deposits paid to Alibaba, store operation services and warehousing services provided by the Group as of December 31, 2019 and 2020, respectively. Amounts due to Alibaba Group consisted of payables of RMB887 and RMB36,114 for logistic, marketing and platform services, and commission fees as of December 31, 2019 and 2020, respectively. (2) Amounts due from Signify consisted of the receivables for store operation services, warehousing services and IT services provided by the Group. (3) Amounts due from Kewei consisted of the receivables for store operation services provided by the Group. (4) Amounts due from Zunrui consisted of the receivables for the prepaid outsourcing labor cost. (5) Amounts due to Juxi consisted of the payables for outsourcing labor cost provided to the Group.</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0</t>
        </is>
      </c>
    </row>
    <row r="3">
      <c r="A3" s="5" t="inlineStr">
        <is>
          <t>Share-Based Compensation</t>
        </is>
      </c>
    </row>
    <row r="4">
      <c r="A4" s="3" t="inlineStr">
        <is>
          <t>Summary of Stock Option Activity</t>
        </is>
      </c>
      <c r="B4" s="3" t="inlineStr">
        <is>
          <t>A summary of option activity during the year ended December 31, 2020 is presented below: ​ ​ ​ ​ ​ ​ ​ ​ ​ ​ ​ ​ ​ ​ ​ ​ Weighted ​ ​ ​ ​ ​ ​ Weighted ​ Average ​ Aggregate ​ ​ ​ ​ Average ​ Remaining ​ Intrinsic ​ ​ Number of ​ Exercise ​ Contractual ​ Value of ​ Options Price Term Options ​ ​ RMB ​ ​ ​ RMB Outstanding, as of January 1, 2020 2,247,187 0.6 4.7 171,306 Forfeited (4) Exercised (242,718) ​ ​ Outstanding, as of December 31, 2020 2,004,465 0.5 3.7 148,848 Vested and expected to vest as of December 31, 2020 2,004,465 0.5 3.7 148,848 Exercisable as of December 31, 2020 2,004,465 0.5 3.7 148,848</t>
        </is>
      </c>
    </row>
    <row r="5">
      <c r="A5" s="3" t="inlineStr">
        <is>
          <t>Schedule of restricted share units activities</t>
        </is>
      </c>
      <c r="B5" s="3" t="inlineStr">
        <is>
          <t>​ ​ ​ ​ ​ ​ ​ ​ Number of ​ ​ ​ ​ restricted share ​ Weighted-Average ​ units Grant-Date Fair Value ​ ​ ​ ​ RMB Outstanding, as of December 31, 2019 2,520,555 61.05 ​ ​ ​ ​ ​ Granted 2,714,283 70.09 Vested (1,509,768) 58.83 Forfeited (381,659) 79.83 Cancelled ​ (8,479) ​ 36.82 Outstanding and unvested, as of December 31, 2020 3,334,932 68.40</t>
        </is>
      </c>
    </row>
    <row r="6">
      <c r="A6" s="3" t="inlineStr">
        <is>
          <t>Schedule of Allocated Share-Based Compensation Expense</t>
        </is>
      </c>
      <c r="B6" s="3" t="inlineStr">
        <is>
          <t>​ ​ ​ ​ ​ ​ ​ ​ ​ ​ For Year Ended December 31, ​ 2018 2019 2020 ​ ​ RMB ​ RMB ​ RMB Fulfillment 5,831 9,839 8,497 Sales and marketing 28,346 22,209 38,631 Technology and content 13,445 9,817 16,711 General and administrative 28,240 33,318 44,601 ​ ​ ​ ​ ​ ​ ​ ​ 75,862 75,183 108,4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Summary of Major Subsidiaries and VIE) (Details)</t>
        </is>
      </c>
      <c r="B1" s="2" t="inlineStr">
        <is>
          <t>12 Months Ended</t>
        </is>
      </c>
    </row>
    <row r="2">
      <c r="B2" s="2" t="inlineStr">
        <is>
          <t>Dec. 31, 2020</t>
        </is>
      </c>
    </row>
    <row r="3">
      <c r="A3" s="3" t="inlineStr">
        <is>
          <t>Baozun Hongkong Holding Limited [Member]</t>
        </is>
      </c>
    </row>
    <row r="4">
      <c r="A4" s="5" t="inlineStr">
        <is>
          <t>Organization and Principal Activities [Line Items]</t>
        </is>
      </c>
    </row>
    <row r="5">
      <c r="A5" s="3" t="inlineStr">
        <is>
          <t>Date of incorporation</t>
        </is>
      </c>
      <c r="B5" s="3" t="inlineStr">
        <is>
          <t>Jan. 10,
		2014</t>
        </is>
      </c>
    </row>
    <row r="6">
      <c r="A6" s="3" t="inlineStr">
        <is>
          <t>Place of incorporation</t>
        </is>
      </c>
      <c r="B6" s="3" t="inlineStr">
        <is>
          <t>HK</t>
        </is>
      </c>
    </row>
    <row r="7">
      <c r="A7" s="3" t="inlineStr">
        <is>
          <t>Legal ownership (as a percent)</t>
        </is>
      </c>
      <c r="B7" s="3" t="inlineStr">
        <is>
          <t>100.00%</t>
        </is>
      </c>
    </row>
    <row r="8">
      <c r="A8" s="3" t="inlineStr">
        <is>
          <t>Shanghai Baozun E-commerce Limited [Member]</t>
        </is>
      </c>
    </row>
    <row r="9">
      <c r="A9" s="5" t="inlineStr">
        <is>
          <t>Organization and Principal Activities [Line Items]</t>
        </is>
      </c>
    </row>
    <row r="10">
      <c r="A10" s="3" t="inlineStr">
        <is>
          <t>Date of incorporation</t>
        </is>
      </c>
      <c r="B10" s="3" t="inlineStr">
        <is>
          <t>Nov. 11,
		2003</t>
        </is>
      </c>
    </row>
    <row r="11">
      <c r="A11" s="3" t="inlineStr">
        <is>
          <t>Place of incorporation</t>
        </is>
      </c>
      <c r="B11" s="3" t="inlineStr">
        <is>
          <t>PRC</t>
        </is>
      </c>
    </row>
    <row r="12">
      <c r="A12" s="3" t="inlineStr">
        <is>
          <t>Legal ownership (as a percent)</t>
        </is>
      </c>
      <c r="B12" s="3" t="inlineStr">
        <is>
          <t>100.00%</t>
        </is>
      </c>
    </row>
    <row r="13">
      <c r="A13" s="3" t="inlineStr">
        <is>
          <t>Shanghai Bodao E-commerce Limited [Member]</t>
        </is>
      </c>
    </row>
    <row r="14">
      <c r="A14" s="5" t="inlineStr">
        <is>
          <t>Organization and Principal Activities [Line Items]</t>
        </is>
      </c>
    </row>
    <row r="15">
      <c r="A15" s="3" t="inlineStr">
        <is>
          <t>Date of incorporation</t>
        </is>
      </c>
      <c r="B15" s="3" t="inlineStr">
        <is>
          <t>Mar. 30,
		2010</t>
        </is>
      </c>
    </row>
    <row r="16">
      <c r="A16" s="3" t="inlineStr">
        <is>
          <t>Place of incorporation</t>
        </is>
      </c>
      <c r="B16" s="3" t="inlineStr">
        <is>
          <t>PRC</t>
        </is>
      </c>
    </row>
    <row r="17">
      <c r="A17" s="3" t="inlineStr">
        <is>
          <t>Legal ownership (as a percent)</t>
        </is>
      </c>
      <c r="B17" s="3" t="inlineStr">
        <is>
          <t>100.00%</t>
        </is>
      </c>
    </row>
    <row r="18">
      <c r="A18" s="3" t="inlineStr">
        <is>
          <t>Shanghai Yingsai Advertisement Limited [Member]</t>
        </is>
      </c>
    </row>
    <row r="19">
      <c r="A19" s="5" t="inlineStr">
        <is>
          <t>Organization and Principal Activities [Line Items]</t>
        </is>
      </c>
    </row>
    <row r="20">
      <c r="A20" s="3" t="inlineStr">
        <is>
          <t>Date of incorporation</t>
        </is>
      </c>
      <c r="B20" s="3" t="inlineStr">
        <is>
          <t>Mar. 30,
		2010</t>
        </is>
      </c>
    </row>
    <row r="21">
      <c r="A21" s="3" t="inlineStr">
        <is>
          <t>Place of incorporation</t>
        </is>
      </c>
      <c r="B21" s="3" t="inlineStr">
        <is>
          <t>PRC</t>
        </is>
      </c>
    </row>
    <row r="22">
      <c r="A22" s="3" t="inlineStr">
        <is>
          <t>Legal ownership (as a percent)</t>
        </is>
      </c>
      <c r="B22" s="3" t="inlineStr">
        <is>
          <t>100.00%</t>
        </is>
      </c>
    </row>
    <row r="23">
      <c r="A23" s="3" t="inlineStr">
        <is>
          <t>Baozun Hongkong Limited [Member]</t>
        </is>
      </c>
    </row>
    <row r="24">
      <c r="A24" s="5" t="inlineStr">
        <is>
          <t>Organization and Principal Activities [Line Items]</t>
        </is>
      </c>
    </row>
    <row r="25">
      <c r="A25" s="3" t="inlineStr">
        <is>
          <t>Date of incorporation</t>
        </is>
      </c>
      <c r="B25" s="3" t="inlineStr">
        <is>
          <t>Sep. 11,
		2013</t>
        </is>
      </c>
    </row>
    <row r="26">
      <c r="A26" s="3" t="inlineStr">
        <is>
          <t>Place of incorporation</t>
        </is>
      </c>
      <c r="B26" s="3" t="inlineStr">
        <is>
          <t>HK</t>
        </is>
      </c>
    </row>
    <row r="27">
      <c r="A27" s="3" t="inlineStr">
        <is>
          <t>Legal ownership (as a percent)</t>
        </is>
      </c>
      <c r="B27" s="3" t="inlineStr">
        <is>
          <t>100.00%</t>
        </is>
      </c>
    </row>
    <row r="28">
      <c r="A28" s="3" t="inlineStr">
        <is>
          <t>Shanghai Fengbo E-commerce Limited [Member]</t>
        </is>
      </c>
    </row>
    <row r="29">
      <c r="A29" s="5" t="inlineStr">
        <is>
          <t>Organization and Principal Activities [Line Items]</t>
        </is>
      </c>
    </row>
    <row r="30">
      <c r="A30" s="3" t="inlineStr">
        <is>
          <t>Date of incorporation</t>
        </is>
      </c>
      <c r="B30" s="3" t="inlineStr">
        <is>
          <t>Dec. 29,
		2011</t>
        </is>
      </c>
    </row>
    <row r="31">
      <c r="A31" s="3" t="inlineStr">
        <is>
          <t>Place of incorporation</t>
        </is>
      </c>
      <c r="B31" s="3" t="inlineStr">
        <is>
          <t>PRC</t>
        </is>
      </c>
    </row>
    <row r="32">
      <c r="A32" s="3" t="inlineStr">
        <is>
          <t>Legal ownership (as a percent)</t>
        </is>
      </c>
      <c r="B32" s="3" t="inlineStr">
        <is>
          <t>100.00%</t>
        </is>
      </c>
    </row>
    <row r="33">
      <c r="A33" s="3" t="inlineStr">
        <is>
          <t>Baozun Hongkong Investment Limited [Member]</t>
        </is>
      </c>
    </row>
    <row r="34">
      <c r="A34" s="5" t="inlineStr">
        <is>
          <t>Organization and Principal Activities [Line Items]</t>
        </is>
      </c>
    </row>
    <row r="35">
      <c r="A35" s="3" t="inlineStr">
        <is>
          <t>Date of incorporation</t>
        </is>
      </c>
      <c r="B35" s="3" t="inlineStr">
        <is>
          <t>Jul. 21,
		2015</t>
        </is>
      </c>
    </row>
    <row r="36">
      <c r="A36" s="3" t="inlineStr">
        <is>
          <t>Place of incorporation</t>
        </is>
      </c>
      <c r="B36" s="3" t="inlineStr">
        <is>
          <t>HK</t>
        </is>
      </c>
    </row>
    <row r="37">
      <c r="A37" s="3" t="inlineStr">
        <is>
          <t>Legal ownership (as a percent)</t>
        </is>
      </c>
      <c r="B37" s="3" t="inlineStr">
        <is>
          <t>100.00%</t>
        </is>
      </c>
    </row>
    <row r="38">
      <c r="A38" s="3" t="inlineStr">
        <is>
          <t>Baotong Hong Kong Holding Limited [Member]</t>
        </is>
      </c>
    </row>
    <row r="39">
      <c r="A39" s="5" t="inlineStr">
        <is>
          <t>Organization and Principal Activities [Line Items]</t>
        </is>
      </c>
    </row>
    <row r="40">
      <c r="A40" s="3" t="inlineStr">
        <is>
          <t>Date of incorporation</t>
        </is>
      </c>
      <c r="B40" s="3" t="inlineStr">
        <is>
          <t>May 5,
		2016</t>
        </is>
      </c>
    </row>
    <row r="41">
      <c r="A41" s="3" t="inlineStr">
        <is>
          <t>Place of incorporation</t>
        </is>
      </c>
      <c r="B41" s="3" t="inlineStr">
        <is>
          <t>HK</t>
        </is>
      </c>
    </row>
    <row r="42">
      <c r="A42" s="3" t="inlineStr">
        <is>
          <t>Legal ownership (as a percent)</t>
        </is>
      </c>
      <c r="B42" s="3" t="inlineStr">
        <is>
          <t>100.00%</t>
        </is>
      </c>
    </row>
    <row r="43">
      <c r="A43" s="3" t="inlineStr">
        <is>
          <t>Baotong E-logistics Technology Suzhou Limited [Member]</t>
        </is>
      </c>
    </row>
    <row r="44">
      <c r="A44" s="5" t="inlineStr">
        <is>
          <t>Organization and Principal Activities [Line Items]</t>
        </is>
      </c>
    </row>
    <row r="45">
      <c r="A45" s="3" t="inlineStr">
        <is>
          <t>Date of incorporation</t>
        </is>
      </c>
      <c r="B45" s="3" t="inlineStr">
        <is>
          <t>Mar. 27,
		2017</t>
        </is>
      </c>
    </row>
    <row r="46">
      <c r="A46" s="3" t="inlineStr">
        <is>
          <t>Place of incorporation</t>
        </is>
      </c>
      <c r="B46" s="3" t="inlineStr">
        <is>
          <t>PRC</t>
        </is>
      </c>
    </row>
    <row r="47">
      <c r="A47" s="3" t="inlineStr">
        <is>
          <t>Legal ownership (as a percent)</t>
        </is>
      </c>
      <c r="B47" s="3" t="inlineStr">
        <is>
          <t>100.00%</t>
        </is>
      </c>
    </row>
    <row r="48">
      <c r="A48" s="3" t="inlineStr">
        <is>
          <t>Shanghai Zunyi Business Consulting Ltd. [Member]</t>
        </is>
      </c>
    </row>
    <row r="49">
      <c r="A49" s="5" t="inlineStr">
        <is>
          <t>Organization and Principal Activities [Line Items]</t>
        </is>
      </c>
    </row>
    <row r="50">
      <c r="A50" s="3" t="inlineStr">
        <is>
          <t>Date of incorporation</t>
        </is>
      </c>
      <c r="B50" s="3" t="inlineStr">
        <is>
          <t>Dec. 31,
		2010</t>
        </is>
      </c>
    </row>
    <row r="51">
      <c r="A51" s="3" t="inlineStr">
        <is>
          <t>Place of incorporation</t>
        </is>
      </c>
      <c r="B51" s="3" t="inlineStr">
        <is>
          <t>PRC</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Schedule of Consolidated Balances and Transaction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5" t="inlineStr">
        <is>
          <t>Variable Interest Entity [Line Items]</t>
        </is>
      </c>
    </row>
    <row r="4">
      <c r="A4" s="3" t="inlineStr">
        <is>
          <t>Cash and cash equivalent</t>
        </is>
      </c>
      <c r="B4" s="6" t="n">
        <v>3579665</v>
      </c>
      <c r="D4" s="6" t="n">
        <v>1144451</v>
      </c>
      <c r="E4" s="6" t="n">
        <v>457340</v>
      </c>
      <c r="F4" s="7" t="n">
        <v>548608</v>
      </c>
    </row>
    <row r="5">
      <c r="A5" s="3" t="inlineStr">
        <is>
          <t>Accounts receivable, net of allowance for credit losses</t>
        </is>
      </c>
      <c r="B5" s="4" t="n">
        <v>2188977</v>
      </c>
      <c r="D5" s="4" t="n">
        <v>1800896</v>
      </c>
      <c r="F5" s="4" t="n">
        <v>335475</v>
      </c>
    </row>
    <row r="6">
      <c r="A6" s="3" t="inlineStr">
        <is>
          <t>Inventories, net</t>
        </is>
      </c>
      <c r="B6" s="4" t="n">
        <v>1026038</v>
      </c>
      <c r="D6" s="4" t="n">
        <v>896818</v>
      </c>
      <c r="F6" s="4" t="n">
        <v>157247</v>
      </c>
    </row>
    <row r="7">
      <c r="A7" s="3" t="inlineStr">
        <is>
          <t>Advances to suppliers</t>
        </is>
      </c>
      <c r="B7" s="4" t="n">
        <v>284776</v>
      </c>
      <c r="D7" s="4" t="n">
        <v>214771</v>
      </c>
      <c r="F7" s="4" t="n">
        <v>43644</v>
      </c>
    </row>
    <row r="8">
      <c r="A8" s="3" t="inlineStr">
        <is>
          <t>Amounts due from related parties</t>
        </is>
      </c>
      <c r="B8" s="4" t="n">
        <v>40935</v>
      </c>
      <c r="D8" s="4" t="n">
        <v>19323</v>
      </c>
      <c r="F8" s="4" t="n">
        <v>6274</v>
      </c>
    </row>
    <row r="9">
      <c r="A9" s="3" t="inlineStr">
        <is>
          <t>Prepayments and other current assets</t>
        </is>
      </c>
      <c r="B9" s="4" t="n">
        <v>438212</v>
      </c>
      <c r="D9" s="4" t="n">
        <v>387713</v>
      </c>
      <c r="F9" s="4" t="n">
        <v>67159</v>
      </c>
    </row>
    <row r="10">
      <c r="A10" s="3" t="inlineStr">
        <is>
          <t>Property and equipment, net</t>
        </is>
      </c>
      <c r="B10" s="4" t="n">
        <v>430089</v>
      </c>
      <c r="D10" s="4" t="n">
        <v>415648</v>
      </c>
      <c r="F10" s="4" t="n">
        <v>65914</v>
      </c>
    </row>
    <row r="11">
      <c r="A11" s="3" t="inlineStr">
        <is>
          <t>Intangible assets</t>
        </is>
      </c>
      <c r="B11" s="4" t="n">
        <v>146373</v>
      </c>
      <c r="D11" s="4" t="n">
        <v>151041</v>
      </c>
      <c r="F11" s="4" t="n">
        <v>22433</v>
      </c>
    </row>
    <row r="12">
      <c r="A12" s="3" t="inlineStr">
        <is>
          <t>Total assets</t>
        </is>
      </c>
      <c r="B12" s="4" t="n">
        <v>10474691</v>
      </c>
      <c r="D12" s="4" t="n">
        <v>7096600</v>
      </c>
      <c r="F12" s="4" t="n">
        <v>1605317</v>
      </c>
    </row>
    <row r="13">
      <c r="A13" s="3" t="inlineStr">
        <is>
          <t>Accounts payable</t>
        </is>
      </c>
      <c r="B13" s="4" t="n">
        <v>421562</v>
      </c>
      <c r="D13" s="4" t="n">
        <v>877093</v>
      </c>
      <c r="F13" s="4" t="n">
        <v>64607</v>
      </c>
    </row>
    <row r="14">
      <c r="A14" s="3" t="inlineStr">
        <is>
          <t>Income tax payables</t>
        </is>
      </c>
      <c r="B14" s="4" t="n">
        <v>72588</v>
      </c>
      <c r="D14" s="4" t="n">
        <v>81966</v>
      </c>
      <c r="F14" s="4" t="n">
        <v>11125</v>
      </c>
    </row>
    <row r="15">
      <c r="A15" s="3" t="inlineStr">
        <is>
          <t>Accrued expenses and other current liabilities</t>
        </is>
      </c>
      <c r="B15" s="4" t="n">
        <v>991180</v>
      </c>
      <c r="D15" s="4" t="n">
        <v>581122</v>
      </c>
      <c r="F15" s="4" t="n">
        <v>151905</v>
      </c>
    </row>
    <row r="16">
      <c r="A16" s="3" t="inlineStr">
        <is>
          <t>Total liabilities</t>
        </is>
      </c>
      <c r="B16" s="4" t="n">
        <v>4332088</v>
      </c>
      <c r="D16" s="4" t="n">
        <v>4496829</v>
      </c>
      <c r="F16" s="7" t="n">
        <v>663922</v>
      </c>
    </row>
    <row r="17">
      <c r="A17" s="3" t="inlineStr">
        <is>
          <t>Net revenues</t>
        </is>
      </c>
      <c r="B17" s="4" t="n">
        <v>8851563</v>
      </c>
      <c r="C17" s="7" t="n">
        <v>1356561</v>
      </c>
      <c r="D17" s="4" t="n">
        <v>7278192</v>
      </c>
      <c r="E17" s="4" t="n">
        <v>5393037</v>
      </c>
    </row>
    <row r="18">
      <c r="A18" s="3" t="inlineStr">
        <is>
          <t>Operating expenses</t>
        </is>
      </c>
      <c r="B18" s="4" t="n">
        <v>8292886</v>
      </c>
      <c r="C18" s="4" t="n">
        <v>1270940</v>
      </c>
      <c r="D18" s="4" t="n">
        <v>6894539</v>
      </c>
      <c r="E18" s="4" t="n">
        <v>5037264</v>
      </c>
    </row>
    <row r="19">
      <c r="A19" s="3" t="inlineStr">
        <is>
          <t>Net income</t>
        </is>
      </c>
      <c r="B19" s="4" t="n">
        <v>426534</v>
      </c>
      <c r="C19" s="4" t="n">
        <v>65370</v>
      </c>
      <c r="D19" s="4" t="n">
        <v>281891</v>
      </c>
      <c r="E19" s="4" t="n">
        <v>269771</v>
      </c>
    </row>
    <row r="20">
      <c r="A20" s="3" t="inlineStr">
        <is>
          <t>Net cash provided by (used in) operating activities</t>
        </is>
      </c>
      <c r="B20" s="4" t="n">
        <v>310014</v>
      </c>
      <c r="C20" s="4" t="n">
        <v>47512</v>
      </c>
      <c r="D20" s="4" t="n">
        <v>301396</v>
      </c>
      <c r="E20" s="4" t="n">
        <v>-98502</v>
      </c>
    </row>
    <row r="21">
      <c r="A21" s="3" t="inlineStr">
        <is>
          <t>Net cash provided by (used in) investing activities</t>
        </is>
      </c>
      <c r="B21" s="4" t="n">
        <v>-616367</v>
      </c>
      <c r="C21" s="4" t="n">
        <v>-94462</v>
      </c>
      <c r="D21" s="4" t="n">
        <v>-1133451</v>
      </c>
      <c r="E21" s="4" t="n">
        <v>37564</v>
      </c>
    </row>
    <row r="22">
      <c r="A22" s="3" t="inlineStr">
        <is>
          <t>Net cash used in financing activities</t>
        </is>
      </c>
      <c r="B22" s="4" t="n">
        <v>2666837</v>
      </c>
      <c r="C22" s="7" t="n">
        <v>408710</v>
      </c>
      <c r="D22" s="4" t="n">
        <v>1776891</v>
      </c>
      <c r="E22" s="4" t="n">
        <v>331225</v>
      </c>
    </row>
    <row r="23">
      <c r="A23" s="3" t="inlineStr">
        <is>
          <t>VIE [Member]</t>
        </is>
      </c>
    </row>
    <row r="24">
      <c r="A24" s="5" t="inlineStr">
        <is>
          <t>Variable Interest Entity [Line Items]</t>
        </is>
      </c>
    </row>
    <row r="25">
      <c r="A25" s="3" t="inlineStr">
        <is>
          <t>Cash and cash equivalent</t>
        </is>
      </c>
      <c r="B25" s="4" t="n">
        <v>2271</v>
      </c>
      <c r="D25" s="4" t="n">
        <v>4218</v>
      </c>
    </row>
    <row r="26">
      <c r="A26" s="3" t="inlineStr">
        <is>
          <t>Accounts receivable, net of allowance for credit losses</t>
        </is>
      </c>
      <c r="B26" s="4" t="n">
        <v>357977</v>
      </c>
      <c r="D26" s="4" t="n">
        <v>266717</v>
      </c>
    </row>
    <row r="27">
      <c r="A27" s="3" t="inlineStr">
        <is>
          <t>Inventories, net</t>
        </is>
      </c>
      <c r="B27" s="4" t="n">
        <v>44</v>
      </c>
      <c r="D27" s="4" t="n">
        <v>144</v>
      </c>
    </row>
    <row r="28">
      <c r="A28" s="3" t="inlineStr">
        <is>
          <t>Advances to suppliers</t>
        </is>
      </c>
      <c r="B28" s="4" t="n">
        <v>5690</v>
      </c>
      <c r="D28" s="4" t="n">
        <v>933</v>
      </c>
    </row>
    <row r="29">
      <c r="A29" s="3" t="inlineStr">
        <is>
          <t>Amounts due from related parties</t>
        </is>
      </c>
      <c r="B29" s="4" t="n">
        <v>237</v>
      </c>
      <c r="D29" s="4" t="n">
        <v>45</v>
      </c>
    </row>
    <row r="30">
      <c r="A30" s="3" t="inlineStr">
        <is>
          <t>Prepayments and other current assets</t>
        </is>
      </c>
      <c r="B30" s="4" t="n">
        <v>756</v>
      </c>
      <c r="D30" s="4" t="n">
        <v>224</v>
      </c>
    </row>
    <row r="31">
      <c r="A31" s="3" t="inlineStr">
        <is>
          <t>Property and equipment, net</t>
        </is>
      </c>
      <c r="B31" s="4" t="n">
        <v>2665</v>
      </c>
      <c r="D31" s="4" t="n">
        <v>3716</v>
      </c>
    </row>
    <row r="32">
      <c r="A32" s="3" t="inlineStr">
        <is>
          <t>Intangible assets</t>
        </is>
      </c>
      <c r="B32" s="4" t="n">
        <v>5089</v>
      </c>
      <c r="D32" s="4" t="n">
        <v>53</v>
      </c>
    </row>
    <row r="33">
      <c r="A33" s="3" t="inlineStr">
        <is>
          <t>Total assets</t>
        </is>
      </c>
      <c r="B33" s="4" t="n">
        <v>374729</v>
      </c>
      <c r="D33" s="4" t="n">
        <v>276050</v>
      </c>
    </row>
    <row r="34">
      <c r="A34" s="3" t="inlineStr">
        <is>
          <t>Accounts payable</t>
        </is>
      </c>
      <c r="B34" s="4" t="n">
        <v>4770</v>
      </c>
      <c r="D34" s="4" t="n">
        <v>5048</v>
      </c>
    </row>
    <row r="35">
      <c r="A35" s="3" t="inlineStr">
        <is>
          <t>Income tax payables</t>
        </is>
      </c>
      <c r="B35" s="4" t="n">
        <v>13246</v>
      </c>
      <c r="D35" s="4" t="n">
        <v>11554</v>
      </c>
    </row>
    <row r="36">
      <c r="A36" s="3" t="inlineStr">
        <is>
          <t>Accrued expenses and other current liabilities</t>
        </is>
      </c>
      <c r="B36" s="4" t="n">
        <v>33792</v>
      </c>
      <c r="D36" s="4" t="n">
        <v>14520</v>
      </c>
    </row>
    <row r="37">
      <c r="A37" s="3" t="inlineStr">
        <is>
          <t>Total liabilities</t>
        </is>
      </c>
      <c r="B37" s="4" t="n">
        <v>51808</v>
      </c>
      <c r="D37" s="4" t="n">
        <v>31122</v>
      </c>
    </row>
    <row r="38">
      <c r="A38" s="3" t="inlineStr">
        <is>
          <t>Net revenues</t>
        </is>
      </c>
      <c r="B38" s="4" t="n">
        <v>869580</v>
      </c>
      <c r="D38" s="4" t="n">
        <v>626912</v>
      </c>
      <c r="E38" s="4" t="n">
        <v>490796</v>
      </c>
    </row>
    <row r="39">
      <c r="A39" s="3" t="inlineStr">
        <is>
          <t>Operating expenses</t>
        </is>
      </c>
      <c r="B39" s="4" t="n">
        <v>756876</v>
      </c>
      <c r="D39" s="4" t="n">
        <v>544727</v>
      </c>
      <c r="E39" s="4" t="n">
        <v>391595</v>
      </c>
    </row>
    <row r="40">
      <c r="A40" s="3" t="inlineStr">
        <is>
          <t>Net income</t>
        </is>
      </c>
      <c r="B40" s="4" t="n">
        <v>87897</v>
      </c>
      <c r="D40" s="4" t="n">
        <v>65279</v>
      </c>
      <c r="E40" s="4" t="n">
        <v>90753</v>
      </c>
    </row>
    <row r="41">
      <c r="A41" s="3" t="inlineStr">
        <is>
          <t>Net cash provided by (used in) operating activities</t>
        </is>
      </c>
      <c r="B41" s="4" t="n">
        <v>14050</v>
      </c>
      <c r="D41" s="4" t="n">
        <v>356</v>
      </c>
      <c r="E41" s="4" t="n">
        <v>-5</v>
      </c>
    </row>
    <row r="42">
      <c r="A42" s="3" t="inlineStr">
        <is>
          <t>Net cash provided by (used in) investing activities</t>
        </is>
      </c>
      <c r="B42" s="6" t="n">
        <v>-15997</v>
      </c>
      <c r="D42" s="6" t="n">
        <v>-240</v>
      </c>
      <c r="E42" s="6" t="n">
        <v>553</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CNY (¥) ¥ in Thousands</t>
        </is>
      </c>
      <c r="B1" s="2" t="inlineStr">
        <is>
          <t>12 Months Ended</t>
        </is>
      </c>
    </row>
    <row r="2">
      <c r="B2" s="2" t="inlineStr">
        <is>
          <t>Dec. 31, 2020</t>
        </is>
      </c>
      <c r="C2" s="2" t="inlineStr">
        <is>
          <t>Dec. 31, 2019</t>
        </is>
      </c>
      <c r="D2" s="2" t="inlineStr">
        <is>
          <t>Dec. 31, 2018</t>
        </is>
      </c>
    </row>
    <row r="3">
      <c r="A3" s="5" t="inlineStr">
        <is>
          <t>CONSOLIDATED STATEMENTS OF OPERATIONS</t>
        </is>
      </c>
    </row>
    <row r="4">
      <c r="A4" s="3" t="inlineStr">
        <is>
          <t>Related-party revenues</t>
        </is>
      </c>
      <c r="B4" s="6" t="n">
        <v>59953</v>
      </c>
      <c r="C4" s="6" t="n">
        <v>29564</v>
      </c>
      <c r="D4" s="6" t="n">
        <v>269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rganization and Principal Activities (Narrative) (Details)</t>
        </is>
      </c>
      <c r="B1" s="2" t="inlineStr">
        <is>
          <t>12 Months Ended</t>
        </is>
      </c>
    </row>
    <row r="2">
      <c r="B2" s="2" t="inlineStr">
        <is>
          <t>Dec. 31, 2020</t>
        </is>
      </c>
      <c r="C2" s="2" t="inlineStr">
        <is>
          <t>Dec. 31, 2019</t>
        </is>
      </c>
      <c r="D2" s="2" t="inlineStr">
        <is>
          <t>Dec. 31, 2018</t>
        </is>
      </c>
    </row>
    <row r="3">
      <c r="A3" s="3" t="inlineStr">
        <is>
          <t>Shanghai Baozun E-commerce Limited [Member]</t>
        </is>
      </c>
    </row>
    <row r="4">
      <c r="A4" s="5" t="inlineStr">
        <is>
          <t>Organization and Principal Activities [Line Items]</t>
        </is>
      </c>
    </row>
    <row r="5">
      <c r="A5" s="3" t="inlineStr">
        <is>
          <t>Initial term</t>
        </is>
      </c>
      <c r="B5" s="3" t="inlineStr">
        <is>
          <t>20 years</t>
        </is>
      </c>
    </row>
    <row r="6">
      <c r="A6" s="3" t="inlineStr">
        <is>
          <t>VIE [Member]</t>
        </is>
      </c>
    </row>
    <row r="7">
      <c r="A7" s="5" t="inlineStr">
        <is>
          <t>Organization and Principal Activities [Line Items]</t>
        </is>
      </c>
    </row>
    <row r="8">
      <c r="A8" s="3" t="inlineStr">
        <is>
          <t>Contribution percentage in consolidated net revenues</t>
        </is>
      </c>
      <c r="B8" s="3" t="inlineStr">
        <is>
          <t>9.82%</t>
        </is>
      </c>
      <c r="C8" s="3" t="inlineStr">
        <is>
          <t>8.61%</t>
        </is>
      </c>
      <c r="D8" s="3" t="inlineStr">
        <is>
          <t>9.10%</t>
        </is>
      </c>
    </row>
    <row r="9">
      <c r="A9" s="3" t="inlineStr">
        <is>
          <t>Contribution percentage in consolidated total assets</t>
        </is>
      </c>
      <c r="B9" s="3" t="inlineStr">
        <is>
          <t>3.58%</t>
        </is>
      </c>
      <c r="C9" s="3" t="inlineStr">
        <is>
          <t>3.89%</t>
        </is>
      </c>
    </row>
    <row r="10">
      <c r="A10" s="3" t="inlineStr">
        <is>
          <t>Variable Interest Entities Contribution Percentage Liabilities</t>
        </is>
      </c>
      <c r="B10" s="3" t="inlineStr">
        <is>
          <t>1.20%</t>
        </is>
      </c>
      <c r="C10" s="3" t="inlineStr">
        <is>
          <t>0.69%</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Principal Accounting Policies (Schedule of Concentration and Risk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5" t="inlineStr">
        <is>
          <t>Concentration Risk [Line Items]</t>
        </is>
      </c>
    </row>
    <row r="4">
      <c r="A4" s="3" t="inlineStr">
        <is>
          <t>Accounts receivable, net of allowance for credit losses</t>
        </is>
      </c>
      <c r="B4" s="6" t="n">
        <v>2188977</v>
      </c>
      <c r="D4" s="6" t="n">
        <v>1800896</v>
      </c>
      <c r="F4" s="7" t="n">
        <v>335475</v>
      </c>
    </row>
    <row r="5">
      <c r="A5" s="3" t="inlineStr">
        <is>
          <t>Cost of products</t>
        </is>
      </c>
      <c r="B5" s="4" t="n">
        <v>3326243</v>
      </c>
      <c r="C5" s="7" t="n">
        <v>509769</v>
      </c>
      <c r="D5" s="4" t="n">
        <v>2774342</v>
      </c>
      <c r="E5" s="6" t="n">
        <v>2034852</v>
      </c>
    </row>
    <row r="6">
      <c r="A6" s="3" t="inlineStr">
        <is>
          <t>Accounts Receivable [Member] | Customer [Member] | Customer A [Member]</t>
        </is>
      </c>
    </row>
    <row r="7">
      <c r="A7" s="5" t="inlineStr">
        <is>
          <t>Concentration Risk [Line Items]</t>
        </is>
      </c>
    </row>
    <row r="8">
      <c r="A8" s="3" t="inlineStr">
        <is>
          <t>Accounts receivable, net of allowance for credit losses</t>
        </is>
      </c>
      <c r="B8" s="4" t="n">
        <v>533687</v>
      </c>
      <c r="D8" s="4" t="n">
        <v>397999</v>
      </c>
    </row>
    <row r="9">
      <c r="A9" s="3" t="inlineStr">
        <is>
          <t>Cost of Products [Member] | Supplier [Member] | B [Member]</t>
        </is>
      </c>
    </row>
    <row r="10">
      <c r="A10" s="5" t="inlineStr">
        <is>
          <t>Concentration Risk [Line Items]</t>
        </is>
      </c>
    </row>
    <row r="11">
      <c r="A11" s="3" t="inlineStr">
        <is>
          <t>Cost of products</t>
        </is>
      </c>
      <c r="B11" s="4" t="n">
        <v>1813669</v>
      </c>
      <c r="D11" s="4" t="n">
        <v>1775444</v>
      </c>
      <c r="E11" s="4" t="n">
        <v>1300297</v>
      </c>
    </row>
    <row r="12">
      <c r="A12" s="3" t="inlineStr">
        <is>
          <t>Sales Revenue, Net [Member] | Customer [Member] | Customer A [Member]</t>
        </is>
      </c>
    </row>
    <row r="13">
      <c r="A13" s="5" t="inlineStr">
        <is>
          <t>Concentration Risk [Line Items]</t>
        </is>
      </c>
    </row>
    <row r="14">
      <c r="A14" s="3" t="inlineStr">
        <is>
          <t>Accounts receivable, net of allowance for credit losses</t>
        </is>
      </c>
      <c r="B14" s="6" t="n">
        <v>1275875</v>
      </c>
      <c r="D14" s="6" t="n">
        <v>879220</v>
      </c>
      <c r="E14" s="6" t="n">
        <v>637963</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Principal Accounting Policies (Summary of Useful Lives) (Details)</t>
        </is>
      </c>
      <c r="B1" s="2" t="inlineStr">
        <is>
          <t>12 Months Ended</t>
        </is>
      </c>
    </row>
    <row r="2">
      <c r="B2" s="2" t="inlineStr">
        <is>
          <t>Dec. 31, 2020</t>
        </is>
      </c>
    </row>
    <row r="3">
      <c r="A3" s="3" t="inlineStr">
        <is>
          <t>Electronic devices [Member]</t>
        </is>
      </c>
    </row>
    <row r="4">
      <c r="A4" s="5" t="inlineStr">
        <is>
          <t>Property, Plant and Equipment [Line Items]</t>
        </is>
      </c>
    </row>
    <row r="5">
      <c r="A5" s="3" t="inlineStr">
        <is>
          <t>Useful years</t>
        </is>
      </c>
      <c r="B5" s="3" t="inlineStr">
        <is>
          <t>3 years</t>
        </is>
      </c>
    </row>
    <row r="6">
      <c r="A6" s="3" t="inlineStr">
        <is>
          <t>Electronic devices [Member] | Minimum [Member]</t>
        </is>
      </c>
    </row>
    <row r="7">
      <c r="A7" s="5" t="inlineStr">
        <is>
          <t>Property, Plant and Equipment [Line Items]</t>
        </is>
      </c>
    </row>
    <row r="8">
      <c r="A8" s="3" t="inlineStr">
        <is>
          <t>Residual rate</t>
        </is>
      </c>
      <c r="B8" s="3" t="inlineStr">
        <is>
          <t>0.00%</t>
        </is>
      </c>
    </row>
    <row r="9">
      <c r="A9" s="3" t="inlineStr">
        <is>
          <t>Electronic devices [Member] | Maximum [Member]</t>
        </is>
      </c>
    </row>
    <row r="10">
      <c r="A10" s="5" t="inlineStr">
        <is>
          <t>Property, Plant and Equipment [Line Items]</t>
        </is>
      </c>
    </row>
    <row r="11">
      <c r="A11" s="3" t="inlineStr">
        <is>
          <t>Residual rate</t>
        </is>
      </c>
      <c r="B11" s="3" t="inlineStr">
        <is>
          <t>5.00%</t>
        </is>
      </c>
    </row>
    <row r="12">
      <c r="A12" s="3" t="inlineStr">
        <is>
          <t>Vehicle [Member]</t>
        </is>
      </c>
    </row>
    <row r="13">
      <c r="A13" s="5" t="inlineStr">
        <is>
          <t>Property, Plant and Equipment [Line Items]</t>
        </is>
      </c>
    </row>
    <row r="14">
      <c r="A14" s="3" t="inlineStr">
        <is>
          <t>Useful years</t>
        </is>
      </c>
      <c r="B14" s="3" t="inlineStr">
        <is>
          <t>5 years</t>
        </is>
      </c>
    </row>
    <row r="15">
      <c r="A15" s="3" t="inlineStr">
        <is>
          <t>Residual rate</t>
        </is>
      </c>
      <c r="B15" s="3" t="inlineStr">
        <is>
          <t>5.00%</t>
        </is>
      </c>
    </row>
    <row r="16">
      <c r="A16" s="3" t="inlineStr">
        <is>
          <t>Furniture and office equipment [Member]</t>
        </is>
      </c>
    </row>
    <row r="17">
      <c r="A17" s="5" t="inlineStr">
        <is>
          <t>Property, Plant and Equipment [Line Items]</t>
        </is>
      </c>
    </row>
    <row r="18">
      <c r="A18" s="3" t="inlineStr">
        <is>
          <t>Useful years</t>
        </is>
      </c>
      <c r="B18" s="3" t="inlineStr">
        <is>
          <t>5 years</t>
        </is>
      </c>
    </row>
    <row r="19">
      <c r="A19" s="3" t="inlineStr">
        <is>
          <t>Residual rate</t>
        </is>
      </c>
      <c r="B19" s="3" t="inlineStr">
        <is>
          <t>5.00%</t>
        </is>
      </c>
    </row>
    <row r="20">
      <c r="A20" s="3" t="inlineStr">
        <is>
          <t>Machinery and Equipment [Member]</t>
        </is>
      </c>
    </row>
    <row r="21">
      <c r="A21" s="5" t="inlineStr">
        <is>
          <t>Property, Plant and Equipment [Line Items]</t>
        </is>
      </c>
    </row>
    <row r="22">
      <c r="A22" s="3" t="inlineStr">
        <is>
          <t>Useful years</t>
        </is>
      </c>
      <c r="B22" s="3" t="inlineStr">
        <is>
          <t>10 years</t>
        </is>
      </c>
    </row>
    <row r="23">
      <c r="A23" s="3" t="inlineStr">
        <is>
          <t>Residual rate</t>
        </is>
      </c>
      <c r="B23" s="3" t="inlineStr">
        <is>
          <t>5.00%</t>
        </is>
      </c>
    </row>
    <row r="24">
      <c r="A24" s="3" t="inlineStr">
        <is>
          <t>Buildings [Member]</t>
        </is>
      </c>
    </row>
    <row r="25">
      <c r="A25" s="5" t="inlineStr">
        <is>
          <t>Property, Plant and Equipment [Line Items]</t>
        </is>
      </c>
    </row>
    <row r="26">
      <c r="A26" s="3" t="inlineStr">
        <is>
          <t>Useful years</t>
        </is>
      </c>
      <c r="B26" s="3" t="inlineStr">
        <is>
          <t>44 years</t>
        </is>
      </c>
    </row>
    <row r="27">
      <c r="A27" s="3" t="inlineStr">
        <is>
          <t>Residual rate</t>
        </is>
      </c>
      <c r="B27" s="3" t="inlineStr">
        <is>
          <t>5.00%</t>
        </is>
      </c>
    </row>
    <row r="28">
      <c r="A28" s="3" t="inlineStr">
        <is>
          <t>Leasehold improvement [Member]</t>
        </is>
      </c>
    </row>
    <row r="29">
      <c r="A29" s="5" t="inlineStr">
        <is>
          <t>Property, Plant and Equipment [Line Items]</t>
        </is>
      </c>
    </row>
    <row r="30">
      <c r="A30" s="3" t="inlineStr">
        <is>
          <t>Residual rate</t>
        </is>
      </c>
      <c r="B30" s="3"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Principal Accounting Policies (Narrative)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c r="F2" s="2" t="inlineStr">
        <is>
          <t>Jan. 01, 2019CNY (¥)</t>
        </is>
      </c>
    </row>
    <row r="3">
      <c r="A3" s="5" t="inlineStr">
        <is>
          <t>Significant Accounting Policies [Line Items]</t>
        </is>
      </c>
    </row>
    <row r="4">
      <c r="A4" s="3" t="inlineStr">
        <is>
          <t>Impairment of equity method investments</t>
        </is>
      </c>
      <c r="B4" s="6" t="n">
        <v>0</v>
      </c>
      <c r="C4" s="6" t="n">
        <v>0</v>
      </c>
      <c r="D4" s="6" t="n">
        <v>0</v>
      </c>
    </row>
    <row r="5">
      <c r="A5" s="3" t="inlineStr">
        <is>
          <t>Convertible senior notes</t>
        </is>
      </c>
      <c r="B5" s="4" t="n">
        <v>1762847</v>
      </c>
      <c r="C5" s="4" t="n">
        <v>1859896</v>
      </c>
    </row>
    <row r="6">
      <c r="A6" s="3" t="inlineStr">
        <is>
          <t>Convertible senior notes, fair value</t>
        </is>
      </c>
      <c r="B6" s="4" t="n">
        <v>1424081</v>
      </c>
    </row>
    <row r="7">
      <c r="A7" s="3" t="inlineStr">
        <is>
          <t>Impairment loss</t>
        </is>
      </c>
      <c r="B7" s="4" t="n">
        <v>0</v>
      </c>
      <c r="C7" s="4" t="n">
        <v>0</v>
      </c>
      <c r="D7" s="4" t="n">
        <v>0</v>
      </c>
    </row>
    <row r="8">
      <c r="A8" s="3" t="inlineStr">
        <is>
          <t>Advertising expense</t>
        </is>
      </c>
      <c r="B8" s="4" t="n">
        <v>1142347</v>
      </c>
      <c r="C8" s="4" t="n">
        <v>869977</v>
      </c>
      <c r="D8" s="4" t="n">
        <v>619841</v>
      </c>
    </row>
    <row r="9">
      <c r="A9" s="3" t="inlineStr">
        <is>
          <t>Income from government subsidies</t>
        </is>
      </c>
      <c r="B9" s="4" t="n">
        <v>40089</v>
      </c>
      <c r="C9" s="4" t="n">
        <v>25761</v>
      </c>
      <c r="D9" s="4" t="n">
        <v>25477</v>
      </c>
    </row>
    <row r="10">
      <c r="A10" s="3" t="inlineStr">
        <is>
          <t>Reimbursements recorded as other income</t>
        </is>
      </c>
      <c r="B10" s="6" t="n">
        <v>1804</v>
      </c>
      <c r="C10" s="4" t="n">
        <v>3231</v>
      </c>
      <c r="D10" s="4" t="n">
        <v>2856</v>
      </c>
    </row>
    <row r="11">
      <c r="A11" s="3" t="inlineStr">
        <is>
          <t>Foreign Currency Exchange Rate Weighted Average Translation Rate</t>
        </is>
      </c>
      <c r="B11" s="11" t="n">
        <v>6.525</v>
      </c>
    </row>
    <row r="12">
      <c r="A12" s="3" t="inlineStr">
        <is>
          <t>Amortization of Intangible Assets</t>
        </is>
      </c>
      <c r="B12" s="6" t="n">
        <v>52652</v>
      </c>
      <c r="C12" s="4" t="n">
        <v>43295</v>
      </c>
      <c r="D12" s="4" t="n">
        <v>19481</v>
      </c>
    </row>
    <row r="13">
      <c r="A13" s="3" t="inlineStr">
        <is>
          <t>Loss for accidental fire that occurred at a third-party warehouse in Shanghai</t>
        </is>
      </c>
      <c r="C13" s="4" t="n">
        <v>45469</v>
      </c>
    </row>
    <row r="14">
      <c r="A14" s="3" t="inlineStr">
        <is>
          <t>Operating Lease, Cost</t>
        </is>
      </c>
      <c r="B14" s="6" t="n">
        <v>187881</v>
      </c>
      <c r="C14" s="4" t="n">
        <v>172727</v>
      </c>
      <c r="D14" s="6" t="n">
        <v>141993</v>
      </c>
    </row>
    <row r="15">
      <c r="A15" s="3" t="inlineStr">
        <is>
          <t>Lease, Practical Expedients, Package [true false]</t>
        </is>
      </c>
      <c r="B15" s="3" t="inlineStr">
        <is>
          <t>true</t>
        </is>
      </c>
    </row>
    <row r="16">
      <c r="A16" s="3" t="inlineStr">
        <is>
          <t>Operating lease right-of-use assets</t>
        </is>
      </c>
      <c r="B16" s="6" t="n">
        <v>524792</v>
      </c>
      <c r="C16" s="4" t="n">
        <v>440593</v>
      </c>
      <c r="E16" s="7" t="n">
        <v>80428</v>
      </c>
    </row>
    <row r="17">
      <c r="A17" s="3" t="inlineStr">
        <is>
          <t>Total lease liabilities</t>
        </is>
      </c>
      <c r="B17" s="4" t="n">
        <v>535556</v>
      </c>
    </row>
    <row r="18">
      <c r="A18" s="3" t="inlineStr">
        <is>
          <t>Accounts receivable, net of allowance for credit losses</t>
        </is>
      </c>
      <c r="B18" s="4" t="n">
        <v>2188977</v>
      </c>
      <c r="C18" s="6" t="n">
        <v>1800896</v>
      </c>
      <c r="E18" s="7" t="n">
        <v>335475</v>
      </c>
    </row>
    <row r="19">
      <c r="A19" s="3" t="inlineStr">
        <is>
          <t>Accounting Standards Update 2016-02 [Member]</t>
        </is>
      </c>
    </row>
    <row r="20">
      <c r="A20" s="5" t="inlineStr">
        <is>
          <t>Significant Accounting Policies [Line Items]</t>
        </is>
      </c>
    </row>
    <row r="21">
      <c r="A21" s="3" t="inlineStr">
        <is>
          <t>Operating lease right-of-use assets</t>
        </is>
      </c>
      <c r="F21" s="6" t="n">
        <v>462391</v>
      </c>
    </row>
    <row r="22">
      <c r="A22" s="3" t="inlineStr">
        <is>
          <t>Total lease liabilities</t>
        </is>
      </c>
      <c r="F22" s="4" t="n">
        <v>459733</v>
      </c>
    </row>
    <row r="23">
      <c r="A23" s="3" t="inlineStr">
        <is>
          <t>Accounting Standards Update 2016-02 [Member] | Revision of Prior Period, Adjustment [Member]</t>
        </is>
      </c>
    </row>
    <row r="24">
      <c r="A24" s="5" t="inlineStr">
        <is>
          <t>Significant Accounting Policies [Line Items]</t>
        </is>
      </c>
    </row>
    <row r="25">
      <c r="A25" s="3" t="inlineStr">
        <is>
          <t>Operating lease right-of-use assets</t>
        </is>
      </c>
      <c r="F25" s="4" t="n">
        <v>462391</v>
      </c>
    </row>
    <row r="26">
      <c r="A26" s="3" t="inlineStr">
        <is>
          <t>Total lease liabilities</t>
        </is>
      </c>
      <c r="F26" s="6" t="n">
        <v>459733</v>
      </c>
    </row>
    <row r="27">
      <c r="A27" s="3" t="inlineStr">
        <is>
          <t>Accounting Standards Update 2016-13 [Member]</t>
        </is>
      </c>
    </row>
    <row r="28">
      <c r="A28" s="5" t="inlineStr">
        <is>
          <t>Significant Accounting Policies [Line Items]</t>
        </is>
      </c>
    </row>
    <row r="29">
      <c r="A29" s="3" t="inlineStr">
        <is>
          <t>Accounts receivable, net of allowance for credit losses</t>
        </is>
      </c>
      <c r="B29" s="6" t="n">
        <v>2188977</v>
      </c>
    </row>
    <row r="30">
      <c r="A30" s="3" t="inlineStr">
        <is>
          <t>Expected credit loss rate for accounts receivable</t>
        </is>
      </c>
      <c r="B30" s="3" t="inlineStr">
        <is>
          <t>0.59%</t>
        </is>
      </c>
    </row>
    <row r="31">
      <c r="A31" s="3" t="inlineStr">
        <is>
          <t>Internally developed software [Member]</t>
        </is>
      </c>
    </row>
    <row r="32">
      <c r="A32" s="5" t="inlineStr">
        <is>
          <t>Significant Accounting Policies [Line Items]</t>
        </is>
      </c>
    </row>
    <row r="33">
      <c r="A33" s="3" t="inlineStr">
        <is>
          <t>Intangible asset, useful life</t>
        </is>
      </c>
      <c r="B33" s="3" t="inlineStr">
        <is>
          <t>3 years</t>
        </is>
      </c>
    </row>
    <row r="34">
      <c r="A34" s="3" t="inlineStr">
        <is>
          <t>Trademark [Member]</t>
        </is>
      </c>
    </row>
    <row r="35">
      <c r="A35" s="5" t="inlineStr">
        <is>
          <t>Significant Accounting Policies [Line Items]</t>
        </is>
      </c>
    </row>
    <row r="36">
      <c r="A36" s="3" t="inlineStr">
        <is>
          <t>Intangible asset, useful life</t>
        </is>
      </c>
      <c r="B36" s="3" t="inlineStr">
        <is>
          <t>10 years</t>
        </is>
      </c>
    </row>
    <row r="37">
      <c r="A37" s="3" t="inlineStr">
        <is>
          <t>Land Use Right [Member]</t>
        </is>
      </c>
    </row>
    <row r="38">
      <c r="A38" s="5" t="inlineStr">
        <is>
          <t>Significant Accounting Policies [Line Items]</t>
        </is>
      </c>
    </row>
    <row r="39">
      <c r="A39" s="3" t="inlineStr">
        <is>
          <t>Intangible asset, useful life</t>
        </is>
      </c>
      <c r="B39" s="3" t="inlineStr">
        <is>
          <t>44 years</t>
        </is>
      </c>
    </row>
    <row r="40">
      <c r="A40" s="3" t="inlineStr">
        <is>
          <t>Amortization of Intangible Assets</t>
        </is>
      </c>
      <c r="B40" s="6" t="n">
        <v>1026</v>
      </c>
    </row>
    <row r="41">
      <c r="A41" s="3" t="inlineStr">
        <is>
          <t>Property, Plant and Equipment, Estimated Useful Lives</t>
        </is>
      </c>
      <c r="B41" s="3" t="inlineStr">
        <is>
          <t>41 years</t>
        </is>
      </c>
    </row>
    <row r="42">
      <c r="A42" s="3" t="inlineStr">
        <is>
          <t>Supplier relationship [Member]</t>
        </is>
      </c>
    </row>
    <row r="43">
      <c r="A43" s="5" t="inlineStr">
        <is>
          <t>Significant Accounting Policies [Line Items]</t>
        </is>
      </c>
    </row>
    <row r="44">
      <c r="A44" s="3" t="inlineStr">
        <is>
          <t>Intangible asset, useful life</t>
        </is>
      </c>
      <c r="B44" s="3" t="inlineStr">
        <is>
          <t>1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 Disaggregation of Revenu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venues</t>
        </is>
      </c>
      <c r="B3" s="6" t="n">
        <v>8851563</v>
      </c>
      <c r="C3" s="7" t="n">
        <v>1356561</v>
      </c>
      <c r="D3" s="6" t="n">
        <v>7278192</v>
      </c>
      <c r="E3" s="6" t="n">
        <v>5393037</v>
      </c>
    </row>
    <row r="4">
      <c r="A4" s="3" t="inlineStr">
        <is>
          <t>Product [Member]</t>
        </is>
      </c>
    </row>
    <row r="5">
      <c r="A5" s="3" t="inlineStr">
        <is>
          <t>Revenues</t>
        </is>
      </c>
      <c r="B5" s="4" t="n">
        <v>3906611</v>
      </c>
      <c r="C5" s="4" t="n">
        <v>598714</v>
      </c>
      <c r="D5" s="4" t="n">
        <v>3422151</v>
      </c>
      <c r="E5" s="4" t="n">
        <v>2516862</v>
      </c>
    </row>
    <row r="6">
      <c r="A6" s="3" t="inlineStr">
        <is>
          <t>Service [Member]</t>
        </is>
      </c>
    </row>
    <row r="7">
      <c r="A7" s="3" t="inlineStr">
        <is>
          <t>Revenues</t>
        </is>
      </c>
      <c r="B7" s="4" t="n">
        <v>4944952</v>
      </c>
      <c r="C7" s="7" t="n">
        <v>757847</v>
      </c>
      <c r="D7" s="4" t="n">
        <v>3856041</v>
      </c>
      <c r="E7" s="4" t="n">
        <v>2876175</v>
      </c>
    </row>
    <row r="8">
      <c r="A8" s="3" t="inlineStr">
        <is>
          <t>Transferred at Point in Time [Member] | OneTime Online Store Design and Setup Services [Member]</t>
        </is>
      </c>
    </row>
    <row r="9">
      <c r="A9" s="3" t="inlineStr">
        <is>
          <t>Revenues</t>
        </is>
      </c>
      <c r="B9" s="4" t="n">
        <v>17077</v>
      </c>
      <c r="D9" s="4" t="n">
        <v>38591</v>
      </c>
      <c r="E9" s="4" t="n">
        <v>40969</v>
      </c>
    </row>
    <row r="10">
      <c r="A10" s="3" t="inlineStr">
        <is>
          <t>Transferred over Time [Member] | Service [Member]</t>
        </is>
      </c>
    </row>
    <row r="11">
      <c r="A11" s="3" t="inlineStr">
        <is>
          <t>Revenues</t>
        </is>
      </c>
      <c r="B11" s="6" t="n">
        <v>4927875</v>
      </c>
      <c r="D11" s="6" t="n">
        <v>3817450</v>
      </c>
      <c r="E11" s="6" t="n">
        <v>2835206</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Contract Liability (Details) - CNY (¥) ¥ in Thousands</t>
        </is>
      </c>
      <c r="B1" s="2" t="inlineStr">
        <is>
          <t>12 Months Ended</t>
        </is>
      </c>
    </row>
    <row r="2">
      <c r="B2" s="2" t="inlineStr">
        <is>
          <t>Dec. 31, 2020</t>
        </is>
      </c>
      <c r="C2" s="2" t="inlineStr">
        <is>
          <t>Dec. 31, 2019</t>
        </is>
      </c>
    </row>
    <row r="3">
      <c r="A3" s="5" t="inlineStr">
        <is>
          <t>Revenue</t>
        </is>
      </c>
    </row>
    <row r="4">
      <c r="A4" s="3" t="inlineStr">
        <is>
          <t>Opening Balance</t>
        </is>
      </c>
      <c r="B4" s="6" t="n">
        <v>24748</v>
      </c>
      <c r="C4" s="6" t="n">
        <v>18388</v>
      </c>
    </row>
    <row r="5">
      <c r="A5" s="3" t="inlineStr">
        <is>
          <t>Net increase</t>
        </is>
      </c>
      <c r="B5" s="4" t="n">
        <v>40516</v>
      </c>
      <c r="C5" s="4" t="n">
        <v>6360</v>
      </c>
    </row>
    <row r="6">
      <c r="A6" s="3" t="inlineStr">
        <is>
          <t>Ending Balance</t>
        </is>
      </c>
      <c r="B6" s="6" t="n">
        <v>65264</v>
      </c>
      <c r="C6" s="6" t="n">
        <v>247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CNY (¥) ¥ in Thousands</t>
        </is>
      </c>
      <c r="B1" s="2" t="inlineStr">
        <is>
          <t>Dec. 31, 2020</t>
        </is>
      </c>
      <c r="C1" s="2" t="inlineStr">
        <is>
          <t>Dec. 31, 2019</t>
        </is>
      </c>
    </row>
    <row r="2">
      <c r="A2" s="5" t="inlineStr">
        <is>
          <t>Revenue</t>
        </is>
      </c>
    </row>
    <row r="3">
      <c r="A3" s="3" t="inlineStr">
        <is>
          <t>Revenue recognized under contract liability</t>
        </is>
      </c>
      <c r="B3" s="6" t="n">
        <v>24748</v>
      </c>
      <c r="C3" s="6" t="n">
        <v>183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Accounts receivable, net (Details) ¥ in Thousands, $ in Thousands</t>
        </is>
      </c>
      <c r="B1" s="2" t="inlineStr">
        <is>
          <t>12 Months Ended</t>
        </is>
      </c>
    </row>
    <row r="2">
      <c r="B2" s="2" t="inlineStr">
        <is>
          <t>Dec. 31, 2020CNY (¥)</t>
        </is>
      </c>
      <c r="C2" s="2" t="inlineStr">
        <is>
          <t>Dec. 31, 2019CNY (¥)</t>
        </is>
      </c>
      <c r="D2" s="2" t="inlineStr">
        <is>
          <t>Dec. 31, 2020USD ($)</t>
        </is>
      </c>
    </row>
    <row r="3">
      <c r="A3" s="5" t="inlineStr">
        <is>
          <t>Accounts receivable, net</t>
        </is>
      </c>
    </row>
    <row r="4">
      <c r="A4" s="3" t="inlineStr">
        <is>
          <t>Accounts receivable</t>
        </is>
      </c>
      <c r="B4" s="6" t="n">
        <v>2201926</v>
      </c>
      <c r="C4" s="6" t="n">
        <v>1811622</v>
      </c>
    </row>
    <row r="5">
      <c r="A5" s="5" t="inlineStr">
        <is>
          <t>Allowance for doubtful accounts:</t>
        </is>
      </c>
    </row>
    <row r="6">
      <c r="A6" s="3" t="inlineStr">
        <is>
          <t>Balance at beginning of the year</t>
        </is>
      </c>
      <c r="B6" s="4" t="n">
        <v>-10726</v>
      </c>
      <c r="C6" s="4" t="n">
        <v>-1767</v>
      </c>
    </row>
    <row r="7">
      <c r="A7" s="3" t="inlineStr">
        <is>
          <t>Additions</t>
        </is>
      </c>
      <c r="B7" s="4" t="n">
        <v>-2715</v>
      </c>
      <c r="C7" s="4" t="n">
        <v>-9037</v>
      </c>
    </row>
    <row r="8">
      <c r="A8" s="3" t="inlineStr">
        <is>
          <t>Write-offs</t>
        </is>
      </c>
      <c r="B8" s="4" t="n">
        <v>492</v>
      </c>
      <c r="C8" s="4" t="n">
        <v>78</v>
      </c>
    </row>
    <row r="9">
      <c r="A9" s="3" t="inlineStr">
        <is>
          <t>Balance at end of the year</t>
        </is>
      </c>
      <c r="B9" s="4" t="n">
        <v>-12949</v>
      </c>
      <c r="C9" s="4" t="n">
        <v>-10726</v>
      </c>
    </row>
    <row r="10">
      <c r="A10" s="3" t="inlineStr">
        <is>
          <t>Accounts receivable, net of allowance for credit losses</t>
        </is>
      </c>
      <c r="B10" s="6" t="n">
        <v>2188977</v>
      </c>
      <c r="C10" s="6" t="n">
        <v>1800896</v>
      </c>
      <c r="D10" s="7" t="n">
        <v>3354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ntories, ne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5" t="inlineStr">
        <is>
          <t>Inventory [Line Items]</t>
        </is>
      </c>
    </row>
    <row r="4">
      <c r="A4" s="3" t="inlineStr">
        <is>
          <t>Products</t>
        </is>
      </c>
      <c r="B4" s="6" t="n">
        <v>1125407</v>
      </c>
      <c r="D4" s="6" t="n">
        <v>973327</v>
      </c>
    </row>
    <row r="5">
      <c r="A5" s="3" t="inlineStr">
        <is>
          <t>Packing materials and others</t>
        </is>
      </c>
      <c r="B5" s="4" t="n">
        <v>140</v>
      </c>
      <c r="D5" s="4" t="n">
        <v>122</v>
      </c>
    </row>
    <row r="6">
      <c r="A6" s="3" t="inlineStr">
        <is>
          <t>Inventories</t>
        </is>
      </c>
      <c r="B6" s="4" t="n">
        <v>1125547</v>
      </c>
      <c r="D6" s="4" t="n">
        <v>973449</v>
      </c>
    </row>
    <row r="7">
      <c r="A7" s="3" t="inlineStr">
        <is>
          <t>Balance at beginning of the year</t>
        </is>
      </c>
      <c r="B7" s="4" t="n">
        <v>-76631</v>
      </c>
      <c r="D7" s="4" t="n">
        <v>-46244</v>
      </c>
    </row>
    <row r="8">
      <c r="A8" s="3" t="inlineStr">
        <is>
          <t>Additions</t>
        </is>
      </c>
      <c r="B8" s="4" t="n">
        <v>-108461</v>
      </c>
      <c r="D8" s="4" t="n">
        <v>-76169</v>
      </c>
    </row>
    <row r="9">
      <c r="A9" s="3" t="inlineStr">
        <is>
          <t>Write-offs</t>
        </is>
      </c>
      <c r="B9" s="4" t="n">
        <v>85583</v>
      </c>
      <c r="D9" s="4" t="n">
        <v>45782</v>
      </c>
    </row>
    <row r="10">
      <c r="A10" s="3" t="inlineStr">
        <is>
          <t>Balance at end of the year</t>
        </is>
      </c>
      <c r="B10" s="4" t="n">
        <v>-99509</v>
      </c>
      <c r="D10" s="4" t="n">
        <v>-76631</v>
      </c>
      <c r="E10" s="6" t="n">
        <v>-46244</v>
      </c>
    </row>
    <row r="11">
      <c r="A11" s="3" t="inlineStr">
        <is>
          <t>Inventories, net</t>
        </is>
      </c>
      <c r="B11" s="4" t="n">
        <v>1026038</v>
      </c>
      <c r="D11" s="4" t="n">
        <v>896818</v>
      </c>
      <c r="F11" s="7" t="n">
        <v>157247</v>
      </c>
    </row>
    <row r="12">
      <c r="A12" s="3" t="inlineStr">
        <is>
          <t>Inventories write-downs</t>
        </is>
      </c>
      <c r="B12" s="4" t="n">
        <v>108461</v>
      </c>
      <c r="C12" s="7" t="n">
        <v>16622</v>
      </c>
      <c r="D12" s="4" t="n">
        <v>76169</v>
      </c>
      <c r="E12" s="4" t="n">
        <v>38725</v>
      </c>
    </row>
    <row r="13">
      <c r="A13" s="3" t="inlineStr">
        <is>
          <t>Cost of products</t>
        </is>
      </c>
    </row>
    <row r="14">
      <c r="A14" s="5" t="inlineStr">
        <is>
          <t>Inventory [Line Items]</t>
        </is>
      </c>
    </row>
    <row r="15">
      <c r="A15" s="3" t="inlineStr">
        <is>
          <t>Inventories write-downs</t>
        </is>
      </c>
      <c r="B15" s="6" t="n">
        <v>108461</v>
      </c>
      <c r="D15" s="4" t="n">
        <v>51975</v>
      </c>
      <c r="E15" s="6" t="n">
        <v>38725</v>
      </c>
    </row>
    <row r="16">
      <c r="A16" s="3" t="inlineStr">
        <is>
          <t>Other operating income (expense), net</t>
        </is>
      </c>
    </row>
    <row r="17">
      <c r="A17" s="5" t="inlineStr">
        <is>
          <t>Inventory [Line Items]</t>
        </is>
      </c>
    </row>
    <row r="18">
      <c r="A18" s="3" t="inlineStr">
        <is>
          <t>Write-down recorded for accidental fire that occurred at a third-party warehouse in Shanghai</t>
        </is>
      </c>
      <c r="D18" s="6" t="n">
        <v>24194</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0CNY (¥)</t>
        </is>
      </c>
      <c r="C1" s="2" t="inlineStr">
        <is>
          <t>Dec. 31, 2020USD ($)</t>
        </is>
      </c>
      <c r="D1" s="2" t="inlineStr">
        <is>
          <t>Dec. 31, 2019CNY (¥)</t>
        </is>
      </c>
    </row>
    <row r="2">
      <c r="A2" s="5" t="inlineStr">
        <is>
          <t>Prepayments and other current assets</t>
        </is>
      </c>
    </row>
    <row r="3">
      <c r="A3" s="3" t="inlineStr">
        <is>
          <t>Rebate receivable from suppliers</t>
        </is>
      </c>
      <c r="B3" s="6" t="n">
        <v>319521</v>
      </c>
      <c r="D3" s="6" t="n">
        <v>281095</v>
      </c>
    </row>
    <row r="4">
      <c r="A4" s="3" t="inlineStr">
        <is>
          <t>Prepaid expenses</t>
        </is>
      </c>
      <c r="B4" s="4" t="n">
        <v>66783</v>
      </c>
      <c r="D4" s="4" t="n">
        <v>28992</v>
      </c>
    </row>
    <row r="5">
      <c r="A5" s="3" t="inlineStr">
        <is>
          <t>Interest receivables</t>
        </is>
      </c>
      <c r="B5" s="4" t="n">
        <v>11825</v>
      </c>
      <c r="D5" s="4" t="n">
        <v>21829</v>
      </c>
    </row>
    <row r="6">
      <c r="A6" s="3" t="inlineStr">
        <is>
          <t>Deposits (1)</t>
        </is>
      </c>
      <c r="B6" s="4" t="n">
        <v>25330</v>
      </c>
      <c r="D6" s="4" t="n">
        <v>18972</v>
      </c>
    </row>
    <row r="7">
      <c r="A7" s="3" t="inlineStr">
        <is>
          <t>Value-added tax ("VAT") recoverable</t>
        </is>
      </c>
      <c r="D7" s="4" t="n">
        <v>13283</v>
      </c>
    </row>
    <row r="8">
      <c r="A8" s="3" t="inlineStr">
        <is>
          <t>Employee advances (2)</t>
        </is>
      </c>
      <c r="B8" s="4" t="n">
        <v>4650</v>
      </c>
      <c r="D8" s="4" t="n">
        <v>2317</v>
      </c>
    </row>
    <row r="9">
      <c r="A9" s="3" t="inlineStr">
        <is>
          <t>Others</t>
        </is>
      </c>
      <c r="B9" s="4" t="n">
        <v>10103</v>
      </c>
      <c r="D9" s="4" t="n">
        <v>21225</v>
      </c>
    </row>
    <row r="10">
      <c r="A10" s="3" t="inlineStr">
        <is>
          <t>Prepayment and other current assets</t>
        </is>
      </c>
      <c r="B10" s="6" t="n">
        <v>438212</v>
      </c>
      <c r="C10" s="7" t="n">
        <v>67159</v>
      </c>
      <c r="D10" s="6" t="n">
        <v>3877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CONSOLIDATED STATEMENTS OF COMPREHENSIVE INCOME</t>
        </is>
      </c>
    </row>
    <row r="4">
      <c r="A4" s="3" t="inlineStr">
        <is>
          <t>Net income</t>
        </is>
      </c>
      <c r="B4" s="6" t="n">
        <v>426534</v>
      </c>
      <c r="C4" s="7" t="n">
        <v>65370</v>
      </c>
      <c r="D4" s="6" t="n">
        <v>281891</v>
      </c>
      <c r="E4" s="6" t="n">
        <v>269771</v>
      </c>
    </row>
    <row r="5">
      <c r="A5" s="5" t="inlineStr">
        <is>
          <t>Other comprehensive income, net of tax of nil:</t>
        </is>
      </c>
    </row>
    <row r="6">
      <c r="A6" s="3" t="inlineStr">
        <is>
          <t>Foreign currency translation adjustment</t>
        </is>
      </c>
      <c r="B6" s="4" t="n">
        <v>-77136</v>
      </c>
      <c r="C6" s="4" t="n">
        <v>-11822</v>
      </c>
      <c r="D6" s="4" t="n">
        <v>-842</v>
      </c>
      <c r="E6" s="4" t="n">
        <v>19227</v>
      </c>
    </row>
    <row r="7">
      <c r="A7" s="3" t="inlineStr">
        <is>
          <t>Comprehensive income</t>
        </is>
      </c>
      <c r="B7" s="4" t="n">
        <v>349398</v>
      </c>
      <c r="C7" s="4" t="n">
        <v>53548</v>
      </c>
      <c r="D7" s="4" t="n">
        <v>281049</v>
      </c>
      <c r="E7" s="4" t="n">
        <v>288998</v>
      </c>
    </row>
    <row r="8">
      <c r="A8" s="3" t="inlineStr">
        <is>
          <t>Total comprehensive (income) loss attributable to non-controlling interests</t>
        </is>
      </c>
      <c r="B8" s="4" t="n">
        <v>-796</v>
      </c>
      <c r="C8" s="4" t="n">
        <v>-122</v>
      </c>
      <c r="D8" s="4" t="n">
        <v>187</v>
      </c>
      <c r="E8" s="4" t="n">
        <v>-59</v>
      </c>
    </row>
    <row r="9">
      <c r="A9" s="3" t="inlineStr">
        <is>
          <t>Total comprehensive (income) loss attributable to redeemable non-controlling interests</t>
        </is>
      </c>
      <c r="B9" s="4" t="n">
        <v>254</v>
      </c>
      <c r="C9" s="4" t="n">
        <v>39</v>
      </c>
      <c r="D9" s="4" t="n">
        <v>-781</v>
      </c>
    </row>
    <row r="10">
      <c r="A10" s="3" t="inlineStr">
        <is>
          <t>Total comprehensive income attributable to ordinary shareholders of Baozun Inc.</t>
        </is>
      </c>
      <c r="B10" s="6" t="n">
        <v>348856</v>
      </c>
      <c r="C10" s="7" t="n">
        <v>53465</v>
      </c>
      <c r="D10" s="6" t="n">
        <v>280455</v>
      </c>
      <c r="E10" s="6" t="n">
        <v>28893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Property and equipment, net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5" t="inlineStr">
        <is>
          <t>Property, Plant and Equipment [Line Items]</t>
        </is>
      </c>
    </row>
    <row r="4">
      <c r="A4" s="3" t="inlineStr">
        <is>
          <t>Property and equipment</t>
        </is>
      </c>
      <c r="B4" s="6" t="n">
        <v>722492</v>
      </c>
      <c r="C4" s="6" t="n">
        <v>615076</v>
      </c>
    </row>
    <row r="5">
      <c r="A5" s="3" t="inlineStr">
        <is>
          <t>Accumulated depreciation and amortization</t>
        </is>
      </c>
      <c r="B5" s="4" t="n">
        <v>-292403</v>
      </c>
      <c r="C5" s="4" t="n">
        <v>-199428</v>
      </c>
    </row>
    <row r="6">
      <c r="A6" s="3" t="inlineStr">
        <is>
          <t>Property and equipment, net</t>
        </is>
      </c>
      <c r="B6" s="4" t="n">
        <v>430089</v>
      </c>
      <c r="C6" s="4" t="n">
        <v>415648</v>
      </c>
      <c r="E6" s="7" t="n">
        <v>65914</v>
      </c>
    </row>
    <row r="7">
      <c r="A7" s="3" t="inlineStr">
        <is>
          <t>Depreciation and amortization expenses</t>
        </is>
      </c>
      <c r="B7" s="4" t="n">
        <v>98046</v>
      </c>
      <c r="C7" s="4" t="n">
        <v>75775</v>
      </c>
      <c r="D7" s="6" t="n">
        <v>51669</v>
      </c>
    </row>
    <row r="8">
      <c r="A8" s="3" t="inlineStr">
        <is>
          <t>Electronic devices [Member]</t>
        </is>
      </c>
    </row>
    <row r="9">
      <c r="A9" s="5" t="inlineStr">
        <is>
          <t>Property, Plant and Equipment [Line Items]</t>
        </is>
      </c>
    </row>
    <row r="10">
      <c r="A10" s="3" t="inlineStr">
        <is>
          <t>Property and equipment</t>
        </is>
      </c>
      <c r="B10" s="4" t="n">
        <v>175633</v>
      </c>
      <c r="C10" s="4" t="n">
        <v>148407</v>
      </c>
    </row>
    <row r="11">
      <c r="A11" s="3" t="inlineStr">
        <is>
          <t>Vehicle [Member]</t>
        </is>
      </c>
    </row>
    <row r="12">
      <c r="A12" s="5" t="inlineStr">
        <is>
          <t>Property, Plant and Equipment [Line Items]</t>
        </is>
      </c>
    </row>
    <row r="13">
      <c r="A13" s="3" t="inlineStr">
        <is>
          <t>Property and equipment</t>
        </is>
      </c>
      <c r="B13" s="4" t="n">
        <v>2839</v>
      </c>
      <c r="C13" s="4" t="n">
        <v>3479</v>
      </c>
    </row>
    <row r="14">
      <c r="A14" s="3" t="inlineStr">
        <is>
          <t>Furniture and office equipment [Member]</t>
        </is>
      </c>
    </row>
    <row r="15">
      <c r="A15" s="5" t="inlineStr">
        <is>
          <t>Property, Plant and Equipment [Line Items]</t>
        </is>
      </c>
    </row>
    <row r="16">
      <c r="A16" s="3" t="inlineStr">
        <is>
          <t>Property and equipment</t>
        </is>
      </c>
      <c r="B16" s="4" t="n">
        <v>79644</v>
      </c>
      <c r="C16" s="4" t="n">
        <v>39280</v>
      </c>
    </row>
    <row r="17">
      <c r="A17" s="3" t="inlineStr">
        <is>
          <t>Leasehold improvement [Member]</t>
        </is>
      </c>
    </row>
    <row r="18">
      <c r="A18" s="5" t="inlineStr">
        <is>
          <t>Property, Plant and Equipment [Line Items]</t>
        </is>
      </c>
    </row>
    <row r="19">
      <c r="A19" s="3" t="inlineStr">
        <is>
          <t>Property and equipment</t>
        </is>
      </c>
      <c r="B19" s="4" t="n">
        <v>237610</v>
      </c>
      <c r="C19" s="4" t="n">
        <v>211087</v>
      </c>
    </row>
    <row r="20">
      <c r="A20" s="3" t="inlineStr">
        <is>
          <t>Machinery and Equipment [Member]</t>
        </is>
      </c>
    </row>
    <row r="21">
      <c r="A21" s="5" t="inlineStr">
        <is>
          <t>Property, Plant and Equipment [Line Items]</t>
        </is>
      </c>
    </row>
    <row r="22">
      <c r="A22" s="3" t="inlineStr">
        <is>
          <t>Property and equipment</t>
        </is>
      </c>
      <c r="B22" s="4" t="n">
        <v>25637</v>
      </c>
      <c r="C22" s="4" t="n">
        <v>14560</v>
      </c>
    </row>
    <row r="23">
      <c r="A23" s="3" t="inlineStr">
        <is>
          <t>Buildings [Member]</t>
        </is>
      </c>
    </row>
    <row r="24">
      <c r="A24" s="5" t="inlineStr">
        <is>
          <t>Property, Plant and Equipment [Line Items]</t>
        </is>
      </c>
    </row>
    <row r="25">
      <c r="A25" s="3" t="inlineStr">
        <is>
          <t>Property and equipment</t>
        </is>
      </c>
      <c r="B25" s="6" t="n">
        <v>201129</v>
      </c>
      <c r="C25" s="6" t="n">
        <v>1982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5" t="inlineStr">
        <is>
          <t>Finite-Lived Intangible Assets [Line Items]</t>
        </is>
      </c>
    </row>
    <row r="4">
      <c r="A4" s="3" t="inlineStr">
        <is>
          <t>Accumulated amortization</t>
        </is>
      </c>
      <c r="B4" s="6" t="n">
        <v>-151667</v>
      </c>
      <c r="C4" s="6" t="n">
        <v>-99015</v>
      </c>
    </row>
    <row r="5">
      <c r="A5" s="3" t="inlineStr">
        <is>
          <t>Intangible assets, net</t>
        </is>
      </c>
      <c r="B5" s="4" t="n">
        <v>146373</v>
      </c>
      <c r="C5" s="4" t="n">
        <v>151041</v>
      </c>
      <c r="E5" s="7" t="n">
        <v>22433</v>
      </c>
    </row>
    <row r="6">
      <c r="A6" s="3" t="inlineStr">
        <is>
          <t>Amortization expenses</t>
        </is>
      </c>
      <c r="B6" s="4" t="n">
        <v>52652</v>
      </c>
      <c r="C6" s="4" t="n">
        <v>43295</v>
      </c>
      <c r="D6" s="6" t="n">
        <v>19481</v>
      </c>
    </row>
    <row r="7">
      <c r="A7" s="5" t="inlineStr">
        <is>
          <t>Estimated amortization expenses of the existing intangible assets for the next five years</t>
        </is>
      </c>
    </row>
    <row r="8">
      <c r="A8" s="3" t="inlineStr">
        <is>
          <t>2021</t>
        </is>
      </c>
      <c r="B8" s="4" t="n">
        <v>65717</v>
      </c>
    </row>
    <row r="9">
      <c r="A9" s="3" t="inlineStr">
        <is>
          <t>2022</t>
        </is>
      </c>
      <c r="B9" s="4" t="n">
        <v>40110</v>
      </c>
    </row>
    <row r="10">
      <c r="A10" s="3" t="inlineStr">
        <is>
          <t>2023</t>
        </is>
      </c>
      <c r="B10" s="4" t="n">
        <v>26595</v>
      </c>
    </row>
    <row r="11">
      <c r="A11" s="3" t="inlineStr">
        <is>
          <t>2024</t>
        </is>
      </c>
      <c r="B11" s="4" t="n">
        <v>4656</v>
      </c>
    </row>
    <row r="12">
      <c r="A12" s="3" t="inlineStr">
        <is>
          <t>2025</t>
        </is>
      </c>
      <c r="B12" s="4" t="n">
        <v>2625</v>
      </c>
    </row>
    <row r="13">
      <c r="A13" s="3" t="inlineStr">
        <is>
          <t>Internally developed software [Member]</t>
        </is>
      </c>
    </row>
    <row r="14">
      <c r="A14" s="5" t="inlineStr">
        <is>
          <t>Finite-Lived Intangible Assets [Line Items]</t>
        </is>
      </c>
    </row>
    <row r="15">
      <c r="A15" s="3" t="inlineStr">
        <is>
          <t>Intangible assets</t>
        </is>
      </c>
      <c r="B15" s="4" t="n">
        <v>281346</v>
      </c>
      <c r="C15" s="4" t="n">
        <v>233366</v>
      </c>
    </row>
    <row r="16">
      <c r="A16" s="3" t="inlineStr">
        <is>
          <t>Trademark [Member]</t>
        </is>
      </c>
    </row>
    <row r="17">
      <c r="A17" s="5" t="inlineStr">
        <is>
          <t>Finite-Lived Intangible Assets [Line Items]</t>
        </is>
      </c>
    </row>
    <row r="18">
      <c r="A18" s="3" t="inlineStr">
        <is>
          <t>Intangible assets</t>
        </is>
      </c>
      <c r="B18" s="4" t="n">
        <v>1074</v>
      </c>
      <c r="C18" s="4" t="n">
        <v>1070</v>
      </c>
    </row>
    <row r="19">
      <c r="A19" s="3" t="inlineStr">
        <is>
          <t>Supplier relationship [Member]</t>
        </is>
      </c>
    </row>
    <row r="20">
      <c r="A20" s="5" t="inlineStr">
        <is>
          <t>Finite-Lived Intangible Assets [Line Items]</t>
        </is>
      </c>
    </row>
    <row r="21">
      <c r="A21" s="3" t="inlineStr">
        <is>
          <t>Intangible assets</t>
        </is>
      </c>
      <c r="B21" s="6" t="n">
        <v>15620</v>
      </c>
      <c r="C21" s="6" t="n">
        <v>156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Investments in equity investees (Narrative) (Details) ¥ in Thousands, $ in Thousands</t>
        </is>
      </c>
      <c r="B1" s="2" t="inlineStr">
        <is>
          <t>1 Months Ended</t>
        </is>
      </c>
      <c r="I1" s="2" t="inlineStr">
        <is>
          <t>10 Months Ended</t>
        </is>
      </c>
      <c r="J1" s="2" t="inlineStr">
        <is>
          <t>12 Months Ended</t>
        </is>
      </c>
    </row>
    <row r="2">
      <c r="B2" s="2" t="inlineStr">
        <is>
          <t>Sep. 30, 2020CNY (¥)</t>
        </is>
      </c>
      <c r="C2" s="2" t="inlineStr">
        <is>
          <t>Jan. 31, 2020CNY (¥)</t>
        </is>
      </c>
      <c r="D2" s="2" t="inlineStr">
        <is>
          <t>Dec. 31, 2019CNY (¥)</t>
        </is>
      </c>
      <c r="E2" s="2" t="inlineStr">
        <is>
          <t>Oct. 31, 2019CNY (¥)</t>
        </is>
      </c>
      <c r="F2" s="2" t="inlineStr">
        <is>
          <t>Jun. 30, 2019CNY (¥)</t>
        </is>
      </c>
      <c r="G2" s="2" t="inlineStr">
        <is>
          <t>Jul. 31, 2018CNY (¥)</t>
        </is>
      </c>
      <c r="H2" s="2" t="inlineStr">
        <is>
          <t>Jan. 31, 2018CNY (¥)</t>
        </is>
      </c>
      <c r="I2" s="2" t="inlineStr">
        <is>
          <t>Oct. 31, 2019CNY (¥)</t>
        </is>
      </c>
      <c r="J2" s="2" t="inlineStr">
        <is>
          <t>Dec. 31, 2020CNY (¥)</t>
        </is>
      </c>
      <c r="K2" s="2" t="inlineStr">
        <is>
          <t>Dec. 31, 2020USD ($)</t>
        </is>
      </c>
      <c r="L2" s="2" t="inlineStr">
        <is>
          <t>Dec. 31, 2019CNY (¥)</t>
        </is>
      </c>
      <c r="M2" s="2" t="inlineStr">
        <is>
          <t>Dec. 31, 2018CNY (¥)</t>
        </is>
      </c>
    </row>
    <row r="3">
      <c r="A3" s="5" t="inlineStr">
        <is>
          <t>Investments in equity investees [Line Items]</t>
        </is>
      </c>
    </row>
    <row r="4">
      <c r="A4" s="3" t="inlineStr">
        <is>
          <t>Share of income (loss) in equity method investment</t>
        </is>
      </c>
      <c r="J4" s="6" t="n">
        <v>5470</v>
      </c>
      <c r="K4" s="7" t="n">
        <v>838</v>
      </c>
      <c r="L4" s="6" t="n">
        <v>4768</v>
      </c>
      <c r="M4" s="6" t="n">
        <v>-996</v>
      </c>
    </row>
    <row r="5">
      <c r="A5" s="3" t="inlineStr">
        <is>
          <t>Impaired Financing Receivable, Interest Income, Accrual Method</t>
        </is>
      </c>
      <c r="J5" s="4" t="n">
        <v>10800</v>
      </c>
      <c r="L5" s="4" t="n">
        <v>9021</v>
      </c>
      <c r="M5" s="4" t="n">
        <v>9021</v>
      </c>
    </row>
    <row r="6">
      <c r="A6" s="3" t="inlineStr">
        <is>
          <t>Equity Securities without Readily Determinable Fair Value, Amount</t>
        </is>
      </c>
      <c r="D6" s="6" t="n">
        <v>0</v>
      </c>
      <c r="J6" s="4" t="n">
        <v>0</v>
      </c>
      <c r="L6" s="4" t="n">
        <v>0</v>
      </c>
    </row>
    <row r="7">
      <c r="A7" s="3" t="inlineStr">
        <is>
          <t>CJ O Shopping [Member]</t>
        </is>
      </c>
    </row>
    <row r="8">
      <c r="A8" s="5" t="inlineStr">
        <is>
          <t>Investments in equity investees [Line Items]</t>
        </is>
      </c>
    </row>
    <row r="9">
      <c r="A9" s="3" t="inlineStr">
        <is>
          <t>Share of income (loss) in equity method investment</t>
        </is>
      </c>
      <c r="I9" s="6" t="n">
        <v>-1099</v>
      </c>
      <c r="M9" s="4" t="n">
        <v>-2175</v>
      </c>
    </row>
    <row r="10">
      <c r="A10" s="3" t="inlineStr">
        <is>
          <t>Equity interests to be transferred (as a percent)</t>
        </is>
      </c>
      <c r="E10" s="3" t="inlineStr">
        <is>
          <t>49.00%</t>
        </is>
      </c>
      <c r="I10" s="3" t="inlineStr">
        <is>
          <t>49.00%</t>
        </is>
      </c>
    </row>
    <row r="11">
      <c r="A11" s="3" t="inlineStr">
        <is>
          <t>Beijing Pengtai Interactive Advertising Co Ltd [Member]</t>
        </is>
      </c>
    </row>
    <row r="12">
      <c r="A12" s="5" t="inlineStr">
        <is>
          <t>Investments in equity investees [Line Items]</t>
        </is>
      </c>
    </row>
    <row r="13">
      <c r="A13" s="3" t="inlineStr">
        <is>
          <t>Share of income (loss) in equity method investment</t>
        </is>
      </c>
      <c r="J13" s="4" t="n">
        <v>-7363</v>
      </c>
      <c r="L13" s="4" t="n">
        <v>-6975</v>
      </c>
      <c r="M13" s="4" t="n">
        <v>1229</v>
      </c>
    </row>
    <row r="14">
      <c r="A14" s="3" t="inlineStr">
        <is>
          <t>Equity Method Investment, Ownership Percentage</t>
        </is>
      </c>
      <c r="H14" s="3" t="inlineStr">
        <is>
          <t>51.00%</t>
        </is>
      </c>
    </row>
    <row r="15">
      <c r="A15" s="3" t="inlineStr">
        <is>
          <t>Business Combination, Consideration Transferred</t>
        </is>
      </c>
      <c r="H15" s="6" t="n">
        <v>13328</v>
      </c>
    </row>
    <row r="16">
      <c r="A16" s="3" t="inlineStr">
        <is>
          <t>Parent Company [Member]</t>
        </is>
      </c>
    </row>
    <row r="17">
      <c r="A17" s="5" t="inlineStr">
        <is>
          <t>Investments in equity investees [Line Items]</t>
        </is>
      </c>
    </row>
    <row r="18">
      <c r="A18" s="3" t="inlineStr">
        <is>
          <t>Equity Method Investment, Ownership Percentage</t>
        </is>
      </c>
      <c r="H18" s="3" t="inlineStr">
        <is>
          <t>49.00%</t>
        </is>
      </c>
    </row>
    <row r="19">
      <c r="A19" s="3" t="inlineStr">
        <is>
          <t>Shanghai Baozun E-commerce Limited [Member]</t>
        </is>
      </c>
    </row>
    <row r="20">
      <c r="A20" s="5" t="inlineStr">
        <is>
          <t>Investments in equity investees [Line Items]</t>
        </is>
      </c>
    </row>
    <row r="21">
      <c r="A21" s="3" t="inlineStr">
        <is>
          <t>Equity Method Investment, Ownership Percentage</t>
        </is>
      </c>
      <c r="E21" s="3" t="inlineStr">
        <is>
          <t>51.00%</t>
        </is>
      </c>
      <c r="I21" s="3" t="inlineStr">
        <is>
          <t>51.00%</t>
        </is>
      </c>
    </row>
    <row r="22">
      <c r="A22" s="3" t="inlineStr">
        <is>
          <t>Carrying amount of previously held equity interest</t>
        </is>
      </c>
      <c r="E22" s="6" t="n">
        <v>8848</v>
      </c>
    </row>
    <row r="23">
      <c r="A23" s="3" t="inlineStr">
        <is>
          <t>Fair value of put option</t>
        </is>
      </c>
      <c r="E23" s="4" t="n">
        <v>0</v>
      </c>
      <c r="I23" s="6" t="n">
        <v>0</v>
      </c>
    </row>
    <row r="24">
      <c r="A24" s="3" t="inlineStr">
        <is>
          <t>Fair value of acquired assets</t>
        </is>
      </c>
      <c r="E24" s="4" t="n">
        <v>41920</v>
      </c>
      <c r="I24" s="4" t="n">
        <v>41920</v>
      </c>
    </row>
    <row r="25">
      <c r="A25" s="3" t="inlineStr">
        <is>
          <t>Fair value of assumed liabilities</t>
        </is>
      </c>
      <c r="E25" s="4" t="n">
        <v>24536</v>
      </c>
      <c r="I25" s="4" t="n">
        <v>24536</v>
      </c>
    </row>
    <row r="26">
      <c r="A26" s="3" t="inlineStr">
        <is>
          <t>Fair value of acquired noncontrolling interests</t>
        </is>
      </c>
      <c r="E26" s="6" t="n">
        <v>8473</v>
      </c>
      <c r="I26" s="6" t="n">
        <v>8473</v>
      </c>
    </row>
    <row r="27">
      <c r="A27" s="3" t="inlineStr">
        <is>
          <t>Shanghai Baozun E-commerce Limited [Member] | CJ O Shopping [Member]</t>
        </is>
      </c>
    </row>
    <row r="28">
      <c r="A28" s="5" t="inlineStr">
        <is>
          <t>Investments in equity investees [Line Items]</t>
        </is>
      </c>
    </row>
    <row r="29">
      <c r="A29" s="3" t="inlineStr">
        <is>
          <t>Equity Method Investment, Ownership Percentage</t>
        </is>
      </c>
      <c r="E29" s="3" t="inlineStr">
        <is>
          <t>49.00%</t>
        </is>
      </c>
      <c r="I29" s="3" t="inlineStr">
        <is>
          <t>49.00%</t>
        </is>
      </c>
    </row>
    <row r="30">
      <c r="A30" s="3" t="inlineStr">
        <is>
          <t>Equity interests to be transferred (as a percent)</t>
        </is>
      </c>
      <c r="E30" s="3" t="inlineStr">
        <is>
          <t>49.00%</t>
        </is>
      </c>
      <c r="I30" s="3" t="inlineStr">
        <is>
          <t>49.00%</t>
        </is>
      </c>
    </row>
    <row r="31">
      <c r="A31" s="3" t="inlineStr">
        <is>
          <t>Consideration on sale of equity interest</t>
        </is>
      </c>
      <c r="E31" s="6" t="n">
        <v>9000</v>
      </c>
      <c r="I31" s="6" t="n">
        <v>9000</v>
      </c>
    </row>
    <row r="32">
      <c r="A32" s="3" t="inlineStr">
        <is>
          <t>Decrease in net assets, threshold amount, maximum</t>
        </is>
      </c>
      <c r="E32" s="4" t="n">
        <v>3000</v>
      </c>
      <c r="I32" s="4" t="n">
        <v>3000</v>
      </c>
    </row>
    <row r="33">
      <c r="A33" s="3" t="inlineStr">
        <is>
          <t>Fair value of put option</t>
        </is>
      </c>
      <c r="E33" s="6" t="n">
        <v>0</v>
      </c>
      <c r="I33" s="6" t="n">
        <v>0</v>
      </c>
    </row>
    <row r="34">
      <c r="A34" s="3" t="inlineStr">
        <is>
          <t>E-commerce joint venture with FRAG</t>
        </is>
      </c>
    </row>
    <row r="35">
      <c r="A35" s="5" t="inlineStr">
        <is>
          <t>Investments in equity investees [Line Items]</t>
        </is>
      </c>
    </row>
    <row r="36">
      <c r="A36" s="3" t="inlineStr">
        <is>
          <t>Share of income (loss) in equity method investment</t>
        </is>
      </c>
      <c r="J36" s="4" t="n">
        <v>0</v>
      </c>
      <c r="L36" s="4" t="n">
        <v>-450</v>
      </c>
      <c r="M36" s="6" t="n">
        <v>-50</v>
      </c>
    </row>
    <row r="37">
      <c r="A37" s="3" t="inlineStr">
        <is>
          <t>Equity Method Investment, Ownership Percentage</t>
        </is>
      </c>
      <c r="G37" s="3" t="inlineStr">
        <is>
          <t>50.00%</t>
        </is>
      </c>
    </row>
    <row r="38">
      <c r="A38" s="3" t="inlineStr">
        <is>
          <t>Business Combination, Consideration Transferred</t>
        </is>
      </c>
      <c r="G38" s="6" t="n">
        <v>500</v>
      </c>
    </row>
    <row r="39">
      <c r="A39" s="3" t="inlineStr">
        <is>
          <t>E-commerce joint venture with FRAG | FRAG COMERCIO INTERNATIONAL SL [Member]</t>
        </is>
      </c>
    </row>
    <row r="40">
      <c r="A40" s="5" t="inlineStr">
        <is>
          <t>Investments in equity investees [Line Items]</t>
        </is>
      </c>
    </row>
    <row r="41">
      <c r="A41" s="3" t="inlineStr">
        <is>
          <t>Equity Method Investment, Ownership Percentage</t>
        </is>
      </c>
      <c r="G41" s="3" t="inlineStr">
        <is>
          <t>50.00%</t>
        </is>
      </c>
    </row>
    <row r="42">
      <c r="A42" s="3" t="inlineStr">
        <is>
          <t>Hangzhou Juxi Technology Co., Ltd [Member]</t>
        </is>
      </c>
    </row>
    <row r="43">
      <c r="A43" s="5" t="inlineStr">
        <is>
          <t>Investments in equity investees [Line Items]</t>
        </is>
      </c>
    </row>
    <row r="44">
      <c r="A44" s="3" t="inlineStr">
        <is>
          <t>Share of income (loss) in equity method investment</t>
        </is>
      </c>
      <c r="J44" s="4" t="n">
        <v>26</v>
      </c>
      <c r="L44" s="4" t="n">
        <v>-595</v>
      </c>
    </row>
    <row r="45">
      <c r="A45" s="3" t="inlineStr">
        <is>
          <t>Business Combination, Consideration Transferred</t>
        </is>
      </c>
      <c r="F45" s="6" t="n">
        <v>15000</v>
      </c>
    </row>
    <row r="46">
      <c r="A46" s="3" t="inlineStr">
        <is>
          <t>Percentage of ownership interest acquired</t>
        </is>
      </c>
      <c r="F46" s="3" t="inlineStr">
        <is>
          <t>10.00%</t>
        </is>
      </c>
    </row>
    <row r="47">
      <c r="A47" s="3" t="inlineStr">
        <is>
          <t>Jiangsu Shanggao Supply Chain Co., Ltd [Member]</t>
        </is>
      </c>
    </row>
    <row r="48">
      <c r="A48" s="5" t="inlineStr">
        <is>
          <t>Investments in equity investees [Line Items]</t>
        </is>
      </c>
    </row>
    <row r="49">
      <c r="A49" s="3" t="inlineStr">
        <is>
          <t>Share of income (loss) in equity method investment</t>
        </is>
      </c>
      <c r="J49" s="4" t="n">
        <v>59</v>
      </c>
      <c r="L49" s="6" t="n">
        <v>-63</v>
      </c>
    </row>
    <row r="50">
      <c r="A50" s="3" t="inlineStr">
        <is>
          <t>Business Combination, Consideration Transferred</t>
        </is>
      </c>
      <c r="D50" s="6" t="n">
        <v>1500</v>
      </c>
    </row>
    <row r="51">
      <c r="A51" s="3" t="inlineStr">
        <is>
          <t>Percentage of ownership interest acquired</t>
        </is>
      </c>
      <c r="D51" s="3" t="inlineStr">
        <is>
          <t>10.00%</t>
        </is>
      </c>
      <c r="L51" s="3" t="inlineStr">
        <is>
          <t>10.00%</t>
        </is>
      </c>
    </row>
    <row r="52">
      <c r="A52" s="3" t="inlineStr">
        <is>
          <t>Signify Lighting Technology (Shanghai) Co., Ltd [Member]</t>
        </is>
      </c>
    </row>
    <row r="53">
      <c r="A53" s="5" t="inlineStr">
        <is>
          <t>Investments in equity investees [Line Items]</t>
        </is>
      </c>
    </row>
    <row r="54">
      <c r="A54" s="3" t="inlineStr">
        <is>
          <t>Share of income (loss) in equity method investment</t>
        </is>
      </c>
      <c r="J54" s="4" t="n">
        <v>-3368</v>
      </c>
    </row>
    <row r="55">
      <c r="A55" s="3" t="inlineStr">
        <is>
          <t>Business Combination, Consideration Transferred</t>
        </is>
      </c>
      <c r="C55" s="6" t="n">
        <v>6000</v>
      </c>
    </row>
    <row r="56">
      <c r="A56" s="3" t="inlineStr">
        <is>
          <t>Percentage of ownership interest acquired</t>
        </is>
      </c>
      <c r="C56" s="3" t="inlineStr">
        <is>
          <t>20.00%</t>
        </is>
      </c>
    </row>
    <row r="57">
      <c r="A57" s="3" t="inlineStr">
        <is>
          <t>Hangzhou Baichen Technology Co., Ltd. [Member]</t>
        </is>
      </c>
    </row>
    <row r="58">
      <c r="A58" s="5" t="inlineStr">
        <is>
          <t>Investments in equity investees [Line Items]</t>
        </is>
      </c>
    </row>
    <row r="59">
      <c r="A59" s="3" t="inlineStr">
        <is>
          <t>Share of income (loss) in equity method investment</t>
        </is>
      </c>
      <c r="J59" s="6" t="n">
        <v>1389</v>
      </c>
    </row>
    <row r="60">
      <c r="A60" s="3" t="inlineStr">
        <is>
          <t>Business Combination, Consideration Transferred</t>
        </is>
      </c>
      <c r="B60" s="6" t="n">
        <v>4500</v>
      </c>
    </row>
    <row r="61">
      <c r="A61" s="3" t="inlineStr">
        <is>
          <t>Percentage of ownership interest acquired</t>
        </is>
      </c>
      <c r="B61" s="3" t="inlineStr">
        <is>
          <t>30.00%</t>
        </is>
      </c>
    </row>
  </sheetData>
  <mergeCells count="3">
    <mergeCell ref="A1:A2"/>
    <mergeCell ref="B1:H1"/>
    <mergeCell ref="J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ort-term and long-term loan (Details) - CNY (¥) ¥ in Thousands</t>
        </is>
      </c>
      <c r="B1" s="2" t="inlineStr">
        <is>
          <t>Dec. 31, 2020</t>
        </is>
      </c>
      <c r="C1" s="2" t="inlineStr">
        <is>
          <t>Dec. 31, 2019</t>
        </is>
      </c>
    </row>
    <row r="2">
      <c r="A2" s="5" t="inlineStr">
        <is>
          <t>Short- term loan</t>
        </is>
      </c>
    </row>
    <row r="3">
      <c r="A3" s="3" t="inlineStr">
        <is>
          <t>Short-term bank borrowings</t>
        </is>
      </c>
      <c r="C3" s="6" t="n">
        <v>428490</v>
      </c>
    </row>
    <row r="4">
      <c r="A4" s="5" t="inlineStr">
        <is>
          <t>Long-term loan</t>
        </is>
      </c>
    </row>
    <row r="5">
      <c r="A5" s="3" t="inlineStr">
        <is>
          <t>Convertible senior notes</t>
        </is>
      </c>
      <c r="B5" s="6" t="n">
        <v>1762847</v>
      </c>
      <c r="C5" s="6" t="n">
        <v>18598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ort-term and long-term loan (Narrative) (Details) ¥ in Thousands, $ in Thousands</t>
        </is>
      </c>
      <c r="B1" s="2" t="inlineStr">
        <is>
          <t>1 Months Ended</t>
        </is>
      </c>
      <c r="D1" s="2" t="inlineStr">
        <is>
          <t>12 Months Ended</t>
        </is>
      </c>
    </row>
    <row r="2">
      <c r="B2" s="2" t="inlineStr">
        <is>
          <t>Oct. 31, 2019</t>
        </is>
      </c>
      <c r="C2" s="2" t="inlineStr">
        <is>
          <t>Jan. 31, 2018USD ($)</t>
        </is>
      </c>
      <c r="D2" s="2" t="inlineStr">
        <is>
          <t>Dec. 31, 2020CNY (¥)</t>
        </is>
      </c>
      <c r="E2" s="2" t="inlineStr">
        <is>
          <t>Dec. 31, 2020USD ($)</t>
        </is>
      </c>
      <c r="F2" s="2" t="inlineStr">
        <is>
          <t>Dec. 31, 2019CNY (¥)</t>
        </is>
      </c>
      <c r="G2" s="2" t="inlineStr">
        <is>
          <t>Dec. 31, 2018CNY (¥)</t>
        </is>
      </c>
      <c r="H2" s="2" t="inlineStr">
        <is>
          <t>Dec. 31, 2018USD ($)</t>
        </is>
      </c>
    </row>
    <row r="3">
      <c r="A3" s="3" t="inlineStr">
        <is>
          <t>Short-term Debt</t>
        </is>
      </c>
      <c r="F3" s="6" t="n">
        <v>428490</v>
      </c>
    </row>
    <row r="4">
      <c r="A4" s="3" t="inlineStr">
        <is>
          <t>Interest Expense</t>
        </is>
      </c>
      <c r="D4" s="6" t="n">
        <v>66124</v>
      </c>
      <c r="E4" s="7" t="n">
        <v>10134</v>
      </c>
      <c r="F4" s="4" t="n">
        <v>61316</v>
      </c>
      <c r="G4" s="6" t="n">
        <v>13058</v>
      </c>
    </row>
    <row r="5">
      <c r="A5" s="3" t="inlineStr">
        <is>
          <t>Debt Instrument Converted To Notes Payable</t>
        </is>
      </c>
      <c r="D5" s="6" t="n">
        <v>357766</v>
      </c>
      <c r="F5" s="6" t="n">
        <v>150226</v>
      </c>
    </row>
    <row r="6">
      <c r="A6" s="3" t="inlineStr">
        <is>
          <t>Revolving Credit Facility [Member]</t>
        </is>
      </c>
    </row>
    <row r="7">
      <c r="A7" s="3" t="inlineStr">
        <is>
          <t>Term of the debt</t>
        </is>
      </c>
      <c r="D7" s="3" t="inlineStr">
        <is>
          <t>1 year</t>
        </is>
      </c>
      <c r="E7" s="3" t="inlineStr">
        <is>
          <t>1 year</t>
        </is>
      </c>
      <c r="F7" s="3" t="inlineStr">
        <is>
          <t>1 year</t>
        </is>
      </c>
    </row>
    <row r="8">
      <c r="A8" s="3" t="inlineStr">
        <is>
          <t>Maximum borrowing capacity</t>
        </is>
      </c>
      <c r="D8" s="6" t="n">
        <v>1612800</v>
      </c>
      <c r="F8" s="6" t="n">
        <v>1133134</v>
      </c>
    </row>
    <row r="9">
      <c r="A9" s="3" t="inlineStr">
        <is>
          <t>Short-term Debt</t>
        </is>
      </c>
      <c r="D9" s="4" t="n">
        <v>0</v>
      </c>
      <c r="F9" s="4" t="n">
        <v>178490</v>
      </c>
    </row>
    <row r="10">
      <c r="A10" s="3" t="inlineStr">
        <is>
          <t>Deposits pledged</t>
        </is>
      </c>
      <c r="F10" s="6" t="n">
        <v>7500</v>
      </c>
    </row>
    <row r="11">
      <c r="A11" s="3" t="inlineStr">
        <is>
          <t>Interest rate</t>
        </is>
      </c>
      <c r="F11" s="3" t="inlineStr">
        <is>
          <t>4.52%</t>
        </is>
      </c>
    </row>
    <row r="12">
      <c r="A12" s="3" t="inlineStr">
        <is>
          <t>Debt, Weighted Average Interest Rate</t>
        </is>
      </c>
      <c r="F12" s="3" t="inlineStr">
        <is>
          <t>4.52%</t>
        </is>
      </c>
    </row>
    <row r="13">
      <c r="A13" s="3" t="inlineStr">
        <is>
          <t>Credit facilities used to issue letter of guarantee</t>
        </is>
      </c>
      <c r="D13" s="4" t="n">
        <v>20700</v>
      </c>
      <c r="F13" s="6" t="n">
        <v>121069</v>
      </c>
    </row>
    <row r="14">
      <c r="A14" s="3" t="inlineStr">
        <is>
          <t>Debt Instrument, Unused Borrowing Capacity, Amount</t>
        </is>
      </c>
      <c r="D14" s="4" t="n">
        <v>1234334</v>
      </c>
      <c r="F14" s="4" t="n">
        <v>690849</v>
      </c>
    </row>
    <row r="15">
      <c r="A15" s="3" t="inlineStr">
        <is>
          <t>Interest Expense</t>
        </is>
      </c>
      <c r="D15" s="4" t="n">
        <v>56084</v>
      </c>
      <c r="F15" s="4" t="n">
        <v>39380</v>
      </c>
    </row>
    <row r="16">
      <c r="A16" s="3" t="inlineStr">
        <is>
          <t>One Year Bank Loan Contract [Member]</t>
        </is>
      </c>
    </row>
    <row r="17">
      <c r="A17" s="3" t="inlineStr">
        <is>
          <t>Term of the debt</t>
        </is>
      </c>
      <c r="B17" s="3" t="inlineStr">
        <is>
          <t>1 year</t>
        </is>
      </c>
    </row>
    <row r="18">
      <c r="A18" s="3" t="inlineStr">
        <is>
          <t>Maximum borrowing capacity</t>
        </is>
      </c>
      <c r="F18" s="4" t="n">
        <v>700000</v>
      </c>
    </row>
    <row r="19">
      <c r="A19" s="3" t="inlineStr">
        <is>
          <t>Short-term Debt</t>
        </is>
      </c>
      <c r="F19" s="4" t="n">
        <v>250000</v>
      </c>
    </row>
    <row r="20">
      <c r="A20" s="3" t="inlineStr">
        <is>
          <t>Deposits pledged</t>
        </is>
      </c>
      <c r="F20" s="6" t="n">
        <v>273740</v>
      </c>
    </row>
    <row r="21">
      <c r="A21" s="3" t="inlineStr">
        <is>
          <t>Interest rate</t>
        </is>
      </c>
      <c r="F21" s="3" t="inlineStr">
        <is>
          <t>4.24%</t>
        </is>
      </c>
    </row>
    <row r="22">
      <c r="A22" s="3" t="inlineStr">
        <is>
          <t>Debt, Weighted Average Interest Rate</t>
        </is>
      </c>
      <c r="F22" s="3" t="inlineStr">
        <is>
          <t>4.24%</t>
        </is>
      </c>
    </row>
    <row r="23">
      <c r="A23" s="3" t="inlineStr">
        <is>
          <t>Letters Of Guarantee [Member]</t>
        </is>
      </c>
    </row>
    <row r="24">
      <c r="A24" s="3" t="inlineStr">
        <is>
          <t>Maximum borrowing capacity</t>
        </is>
      </c>
      <c r="D24" s="4" t="n">
        <v>26000</v>
      </c>
      <c r="F24" s="6" t="n">
        <v>151322</v>
      </c>
    </row>
    <row r="25">
      <c r="A25" s="3" t="inlineStr">
        <is>
          <t>Notes Payable [Member]</t>
        </is>
      </c>
    </row>
    <row r="26">
      <c r="A26" s="3" t="inlineStr">
        <is>
          <t>Maximum borrowing capacity</t>
        </is>
      </c>
      <c r="D26" s="4" t="n">
        <v>500820</v>
      </c>
      <c r="F26" s="4" t="n">
        <v>210693</v>
      </c>
    </row>
    <row r="27">
      <c r="A27" s="3" t="inlineStr">
        <is>
          <t>Three Year Bank Loan Agreement [Member]</t>
        </is>
      </c>
    </row>
    <row r="28">
      <c r="A28" s="3" t="inlineStr">
        <is>
          <t>Term of the debt</t>
        </is>
      </c>
      <c r="C28" s="3" t="inlineStr">
        <is>
          <t>3 years</t>
        </is>
      </c>
    </row>
    <row r="29">
      <c r="A29" s="3" t="inlineStr">
        <is>
          <t>Maximum borrowing capacity | $</t>
        </is>
      </c>
      <c r="C29" s="7" t="n">
        <v>50000</v>
      </c>
    </row>
    <row r="30">
      <c r="A30" s="3" t="inlineStr">
        <is>
          <t>Deposits pledged | $</t>
        </is>
      </c>
      <c r="H30" s="7" t="n">
        <v>10100</v>
      </c>
    </row>
    <row r="31">
      <c r="A31" s="3" t="inlineStr">
        <is>
          <t>Long-term Debt</t>
        </is>
      </c>
      <c r="G31" s="6" t="n">
        <v>68753</v>
      </c>
      <c r="H31" s="7" t="n">
        <v>10000</v>
      </c>
    </row>
    <row r="32">
      <c r="A32" s="3" t="inlineStr">
        <is>
          <t>Debt Instrument, Description of Variable Rate Basis</t>
        </is>
      </c>
      <c r="G32" s="3" t="inlineStr">
        <is>
          <t>Libor plus 1.1%</t>
        </is>
      </c>
    </row>
    <row r="33">
      <c r="A33" s="3" t="inlineStr">
        <is>
          <t>Debt Instrument, Basis Spread on Variable Rate</t>
        </is>
      </c>
      <c r="G33" s="3" t="inlineStr">
        <is>
          <t>1.10%</t>
        </is>
      </c>
    </row>
    <row r="34">
      <c r="A34" s="3" t="inlineStr">
        <is>
          <t>Bank borrowings</t>
        </is>
      </c>
    </row>
    <row r="35">
      <c r="A35" s="3" t="inlineStr">
        <is>
          <t>Interest Expense</t>
        </is>
      </c>
      <c r="D35" s="6" t="n">
        <v>10040</v>
      </c>
      <c r="F35" s="6" t="n">
        <v>21936</v>
      </c>
      <c r="G35" s="6" t="n">
        <v>13058</v>
      </c>
    </row>
  </sheetData>
  <mergeCells count="3">
    <mergeCell ref="A1:A2"/>
    <mergeCell ref="B1:C1"/>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s>
  <sheetData>
    <row r="1">
      <c r="A1" s="1" t="inlineStr">
        <is>
          <t>Short-term and long-term loan (Convertible Senior Notes due 2024) (Details) $ / shares in Units, ¥ in Thousands, $ in Thousands</t>
        </is>
      </c>
      <c r="B1" s="2" t="inlineStr">
        <is>
          <t>Apr. 10, 2019USD ($)$ / shares</t>
        </is>
      </c>
      <c r="C1" s="2" t="inlineStr">
        <is>
          <t>Dec. 31, 2020CNY (¥)</t>
        </is>
      </c>
      <c r="D1" s="2" t="inlineStr">
        <is>
          <t>Dec. 31, 2020USD ($)</t>
        </is>
      </c>
      <c r="E1" s="2" t="inlineStr">
        <is>
          <t>Dec. 31, 2019CNY (¥)</t>
        </is>
      </c>
      <c r="F1" s="2" t="inlineStr">
        <is>
          <t>Dec. 31, 2019USD ($)</t>
        </is>
      </c>
      <c r="G1" s="2" t="inlineStr">
        <is>
          <t>Dec. 31, 2018CNY (¥)</t>
        </is>
      </c>
    </row>
    <row r="2">
      <c r="A2" s="5" t="inlineStr">
        <is>
          <t>Debt Instrument [Line Items]</t>
        </is>
      </c>
    </row>
    <row r="3">
      <c r="A3" s="3" t="inlineStr">
        <is>
          <t>Proceeds from issuance of convertible senior notes, net of issuance cost paid</t>
        </is>
      </c>
      <c r="C3" s="6" t="n">
        <v>-742</v>
      </c>
      <c r="D3" s="7" t="n">
        <v>-114</v>
      </c>
      <c r="E3" s="6" t="n">
        <v>1847802</v>
      </c>
      <c r="G3" s="6" t="n">
        <v>0</v>
      </c>
    </row>
    <row r="4">
      <c r="A4" s="3" t="inlineStr">
        <is>
          <t>Convertible Senior Notes due 2024</t>
        </is>
      </c>
    </row>
    <row r="5">
      <c r="A5" s="5" t="inlineStr">
        <is>
          <t>Debt Instrument [Line Items]</t>
        </is>
      </c>
    </row>
    <row r="6">
      <c r="A6" s="3" t="inlineStr">
        <is>
          <t>Principal amount | $</t>
        </is>
      </c>
      <c r="B6" s="7" t="n">
        <v>275000</v>
      </c>
    </row>
    <row r="7">
      <c r="A7" s="3" t="inlineStr">
        <is>
          <t>Interest rate (as a percent)</t>
        </is>
      </c>
      <c r="B7" s="3" t="inlineStr">
        <is>
          <t>1.625%</t>
        </is>
      </c>
    </row>
    <row r="8">
      <c r="A8" s="3" t="inlineStr">
        <is>
          <t>Repurchase price (as a percent)</t>
        </is>
      </c>
      <c r="B8" s="3" t="inlineStr">
        <is>
          <t>100.00%</t>
        </is>
      </c>
    </row>
    <row r="9">
      <c r="A9" s="3" t="inlineStr">
        <is>
          <t>Proceeds from issuance of convertible senior notes, net of issuance cost paid</t>
        </is>
      </c>
      <c r="E9" s="4" t="n">
        <v>1847060</v>
      </c>
      <c r="F9" s="7" t="n">
        <v>269000</v>
      </c>
    </row>
    <row r="10">
      <c r="A10" s="3" t="inlineStr">
        <is>
          <t>Issuance cost</t>
        </is>
      </c>
      <c r="E10" s="6" t="n">
        <v>41530</v>
      </c>
      <c r="F10" s="7" t="n">
        <v>6000</v>
      </c>
    </row>
    <row r="11">
      <c r="A11" s="3" t="inlineStr">
        <is>
          <t>ADS | Convertible Senior Notes due 2024</t>
        </is>
      </c>
    </row>
    <row r="12">
      <c r="A12" s="5" t="inlineStr">
        <is>
          <t>Debt Instrument [Line Items]</t>
        </is>
      </c>
    </row>
    <row r="13">
      <c r="A13" s="3" t="inlineStr">
        <is>
          <t>Conversion rate of the notes to common stock, per $1,000 principal amount of notes</t>
        </is>
      </c>
      <c r="B13" s="12" t="n">
        <v>19.2308</v>
      </c>
    </row>
    <row r="14">
      <c r="A14" s="3" t="inlineStr">
        <is>
          <t>Conversion price per share of common stock | $ / shares</t>
        </is>
      </c>
      <c r="B14" s="7" t="n">
        <v>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s>
  <sheetData>
    <row r="1">
      <c r="A1" s="1" t="inlineStr">
        <is>
          <t>Short-term and long-term loan (ADS Lending Arrangement) (Details) $ / shares in Units, ¥ in Thousands, $ in Thousands</t>
        </is>
      </c>
      <c r="B1" s="2" t="inlineStr">
        <is>
          <t>12 Months Ended</t>
        </is>
      </c>
    </row>
    <row r="2">
      <c r="B2" s="2" t="inlineStr">
        <is>
          <t>Dec. 31, 2020CNY (¥)</t>
        </is>
      </c>
      <c r="C2" s="2" t="inlineStr">
        <is>
          <t>Dec. 31, 2020USD ($)$ / sharesshares</t>
        </is>
      </c>
      <c r="D2" s="2" t="inlineStr">
        <is>
          <t>Dec. 31, 2019CNY (¥)</t>
        </is>
      </c>
    </row>
    <row r="3">
      <c r="A3" s="5" t="inlineStr">
        <is>
          <t>Debt Instrument [Line Items]</t>
        </is>
      </c>
    </row>
    <row r="4">
      <c r="A4" s="3" t="inlineStr">
        <is>
          <t>ADS lending arrangement in connection with issuance of convertible senior notes | ¥</t>
        </is>
      </c>
      <c r="D4" s="6" t="n">
        <v>33836</v>
      </c>
    </row>
    <row r="5">
      <c r="A5" s="3" t="inlineStr">
        <is>
          <t>ADS</t>
        </is>
      </c>
    </row>
    <row r="6">
      <c r="A6" s="5" t="inlineStr">
        <is>
          <t>Debt Instrument [Line Items]</t>
        </is>
      </c>
    </row>
    <row r="7">
      <c r="A7" s="3" t="inlineStr">
        <is>
          <t>Number of shares loaned</t>
        </is>
      </c>
      <c r="C7" s="4" t="n">
        <v>4230776</v>
      </c>
    </row>
    <row r="8">
      <c r="A8" s="3" t="inlineStr">
        <is>
          <t>Price of Loaned ADSs (in dollars per share) | $ / shares</t>
        </is>
      </c>
      <c r="C8" s="13" t="n">
        <v>0.0003</v>
      </c>
    </row>
    <row r="9">
      <c r="A9" s="3" t="inlineStr">
        <is>
          <t>Outstanding number of Loaned ADSs</t>
        </is>
      </c>
      <c r="C9" s="4" t="n">
        <v>4230776</v>
      </c>
    </row>
    <row r="10">
      <c r="A10" s="3" t="inlineStr">
        <is>
          <t>ADS lending arrangement in connection with issuance of convertible senior notes</t>
        </is>
      </c>
      <c r="B10" s="6" t="n">
        <v>33836</v>
      </c>
      <c r="C10" s="7" t="n">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Accrued expenses and other current liabilities (Details) ¥ in Thousands, $ in Thousands</t>
        </is>
      </c>
      <c r="C1" s="2" t="inlineStr">
        <is>
          <t>Dec. 31, 2020CNY (¥)</t>
        </is>
      </c>
      <c r="D1" s="2" t="inlineStr">
        <is>
          <t>Dec. 31, 2020USD ($)</t>
        </is>
      </c>
      <c r="E1" s="2" t="inlineStr">
        <is>
          <t>Dec. 31, 2019CNY (¥)</t>
        </is>
      </c>
      <c r="F1" s="2" t="inlineStr">
        <is>
          <t>Dec. 31, 2018CNY (¥)</t>
        </is>
      </c>
    </row>
    <row r="2">
      <c r="A2" s="5" t="inlineStr">
        <is>
          <t>Accrued expenses and other current liabilities</t>
        </is>
      </c>
    </row>
    <row r="3">
      <c r="A3" s="3" t="inlineStr">
        <is>
          <t>Logistics expenses accruals</t>
        </is>
      </c>
      <c r="C3" s="6" t="n">
        <v>402024</v>
      </c>
      <c r="E3" s="6" t="n">
        <v>317282</v>
      </c>
    </row>
    <row r="4">
      <c r="A4" s="3" t="inlineStr">
        <is>
          <t>Advances from customers</t>
        </is>
      </c>
      <c r="C4" s="4" t="n">
        <v>65264</v>
      </c>
      <c r="E4" s="4" t="n">
        <v>24748</v>
      </c>
      <c r="F4" s="6" t="n">
        <v>18388</v>
      </c>
    </row>
    <row r="5">
      <c r="A5" s="3" t="inlineStr">
        <is>
          <t>Outsourced labor cost payable</t>
        </is>
      </c>
      <c r="C5" s="4" t="n">
        <v>123528</v>
      </c>
      <c r="E5" s="4" t="n">
        <v>63136</v>
      </c>
    </row>
    <row r="6">
      <c r="A6" s="3" t="inlineStr">
        <is>
          <t>Salary and welfare payable</t>
        </is>
      </c>
      <c r="C6" s="4" t="n">
        <v>230709</v>
      </c>
      <c r="E6" s="4" t="n">
        <v>90895</v>
      </c>
    </row>
    <row r="7">
      <c r="A7" s="3" t="inlineStr">
        <is>
          <t>Professional fee accruals</t>
        </is>
      </c>
      <c r="C7" s="4" t="n">
        <v>8460</v>
      </c>
      <c r="E7" s="4" t="n">
        <v>10994</v>
      </c>
    </row>
    <row r="8">
      <c r="A8" s="3" t="inlineStr">
        <is>
          <t>Marketing expenses accruals</t>
        </is>
      </c>
      <c r="C8" s="4" t="n">
        <v>101498</v>
      </c>
      <c r="E8" s="4" t="n">
        <v>26504</v>
      </c>
    </row>
    <row r="9">
      <c r="A9" s="3" t="inlineStr">
        <is>
          <t>Other tax payable</t>
        </is>
      </c>
      <c r="C9" s="4" t="n">
        <v>26452</v>
      </c>
      <c r="E9" s="4" t="n">
        <v>5003</v>
      </c>
    </row>
    <row r="10">
      <c r="A10" s="3" t="inlineStr">
        <is>
          <t>Sales return accrual</t>
        </is>
      </c>
      <c r="C10" s="4" t="n">
        <v>4189</v>
      </c>
      <c r="E10" s="4" t="n">
        <v>6898</v>
      </c>
    </row>
    <row r="11">
      <c r="A11" s="3" t="inlineStr">
        <is>
          <t>Loss provision for accidental fire</t>
        </is>
      </c>
      <c r="B11" s="3" t="inlineStr">
        <is>
          <t>[1]</t>
        </is>
      </c>
      <c r="C11" s="4" t="n">
        <v>0</v>
      </c>
      <c r="E11" s="4" t="n">
        <v>21275</v>
      </c>
    </row>
    <row r="12">
      <c r="A12" s="3" t="inlineStr">
        <is>
          <t>Hong Kong public offering issuance cost accruals</t>
        </is>
      </c>
      <c r="C12" s="4" t="n">
        <v>11075</v>
      </c>
    </row>
    <row r="13">
      <c r="A13" s="3" t="inlineStr">
        <is>
          <t>Others</t>
        </is>
      </c>
      <c r="C13" s="4" t="n">
        <v>17981</v>
      </c>
      <c r="E13" s="4" t="n">
        <v>14387</v>
      </c>
    </row>
    <row r="14">
      <c r="A14" s="3" t="inlineStr">
        <is>
          <t>Accrued expenses and other current liabilities</t>
        </is>
      </c>
      <c r="C14" s="6" t="n">
        <v>991180</v>
      </c>
      <c r="D14" s="7" t="n">
        <v>151905</v>
      </c>
      <c r="E14" s="6" t="n">
        <v>581122</v>
      </c>
    </row>
    <row r="15"/>
    <row r="16">
      <c r="A16" s="3" t="inlineStr">
        <is>
          <t>[1]</t>
        </is>
      </c>
      <c r="B16" s="3" t="inlineStr">
        <is>
          <t>Loss provision for accidental fire represents potential compensation to brand partners for damaged goods owned by them and under the Group's warehousing and fulfillment services, and legal and other expenses relating to an accidental fire that occurred at a third-party warehouse in Shanghai on October 29, 2019 and was settled in May 2020.</t>
        </is>
      </c>
    </row>
  </sheetData>
  <mergeCells count="3">
    <mergeCell ref="A1:B1"/>
    <mergeCell ref="A15:E15"/>
    <mergeCell ref="B16:E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Income tax (Schedule of Income Tax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Income tax [Line Items]</t>
        </is>
      </c>
    </row>
    <row r="4">
      <c r="A4" s="3" t="inlineStr">
        <is>
          <t>Statutory tax rate</t>
        </is>
      </c>
      <c r="B4" s="3" t="inlineStr">
        <is>
          <t>25.00%</t>
        </is>
      </c>
      <c r="C4" s="3" t="inlineStr">
        <is>
          <t>25.00%</t>
        </is>
      </c>
      <c r="D4" s="3" t="inlineStr">
        <is>
          <t>25.00%</t>
        </is>
      </c>
      <c r="E4" s="3" t="inlineStr">
        <is>
          <t>25.00%</t>
        </is>
      </c>
    </row>
    <row r="5">
      <c r="A5" s="3" t="inlineStr">
        <is>
          <t>Current tax</t>
        </is>
      </c>
      <c r="B5" s="6" t="n">
        <v>128350</v>
      </c>
      <c r="D5" s="6" t="n">
        <v>87930</v>
      </c>
      <c r="E5" s="6" t="n">
        <v>87897</v>
      </c>
    </row>
    <row r="6">
      <c r="A6" s="3" t="inlineStr">
        <is>
          <t>Deferred tax</t>
        </is>
      </c>
      <c r="B6" s="4" t="n">
        <v>-563</v>
      </c>
      <c r="C6" s="7" t="n">
        <v>-86</v>
      </c>
      <c r="D6" s="4" t="n">
        <v>-16786</v>
      </c>
      <c r="E6" s="4" t="n">
        <v>-22944</v>
      </c>
    </row>
    <row r="7">
      <c r="A7" s="3" t="inlineStr">
        <is>
          <t>Income tax expense</t>
        </is>
      </c>
      <c r="B7" s="6" t="n">
        <v>127787</v>
      </c>
      <c r="C7" s="7" t="n">
        <v>19584</v>
      </c>
      <c r="D7" s="6" t="n">
        <v>71144</v>
      </c>
      <c r="E7" s="6" t="n">
        <v>64953</v>
      </c>
    </row>
    <row r="8">
      <c r="A8" s="3" t="inlineStr">
        <is>
          <t>Hong Kong [Member]</t>
        </is>
      </c>
    </row>
    <row r="9">
      <c r="A9" s="5" t="inlineStr">
        <is>
          <t>Income tax [Line Items]</t>
        </is>
      </c>
    </row>
    <row r="10">
      <c r="A10" s="3" t="inlineStr">
        <is>
          <t>Statutory tax rate</t>
        </is>
      </c>
      <c r="B10" s="3" t="inlineStr">
        <is>
          <t>16.50%</t>
        </is>
      </c>
      <c r="C10" s="3" t="inlineStr">
        <is>
          <t>16.50%</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Reconciliation of the Effective Income Tax Rate) (Details)</t>
        </is>
      </c>
      <c r="B1" s="2" t="inlineStr">
        <is>
          <t>12 Months Ended</t>
        </is>
      </c>
    </row>
    <row r="2">
      <c r="B2" s="2" t="inlineStr">
        <is>
          <t>Dec. 31, 2020</t>
        </is>
      </c>
      <c r="C2" s="2" t="inlineStr">
        <is>
          <t>Dec. 31, 2019</t>
        </is>
      </c>
      <c r="D2" s="2" t="inlineStr">
        <is>
          <t>Dec. 31, 2018</t>
        </is>
      </c>
    </row>
    <row r="3">
      <c r="A3" s="5" t="inlineStr">
        <is>
          <t>Income tax</t>
        </is>
      </c>
    </row>
    <row r="4">
      <c r="A4" s="3" t="inlineStr">
        <is>
          <t>Statutory income tax rate</t>
        </is>
      </c>
      <c r="B4" s="3" t="inlineStr">
        <is>
          <t>25.00%</t>
        </is>
      </c>
      <c r="C4" s="3" t="inlineStr">
        <is>
          <t>25.00%</t>
        </is>
      </c>
      <c r="D4" s="3" t="inlineStr">
        <is>
          <t>25.00%</t>
        </is>
      </c>
    </row>
    <row r="5">
      <c r="A5" s="3" t="inlineStr">
        <is>
          <t>Non-deductible share-based compensation</t>
        </is>
      </c>
      <c r="B5" s="3" t="inlineStr">
        <is>
          <t>4.94%</t>
        </is>
      </c>
      <c r="C5" s="3" t="inlineStr">
        <is>
          <t>5.40%</t>
        </is>
      </c>
      <c r="D5" s="3" t="inlineStr">
        <is>
          <t>5.65%</t>
        </is>
      </c>
    </row>
    <row r="6">
      <c r="A6" s="3" t="inlineStr">
        <is>
          <t>Effect on tax rates in different tax jurisdiction</t>
        </is>
      </c>
      <c r="B6" s="3" t="inlineStr">
        <is>
          <t>1.08%</t>
        </is>
      </c>
      <c r="C6" s="3" t="inlineStr">
        <is>
          <t>(0.77%)</t>
        </is>
      </c>
      <c r="D6" s="3" t="inlineStr">
        <is>
          <t>(1.62%)</t>
        </is>
      </c>
    </row>
    <row r="7">
      <c r="A7" s="3" t="inlineStr">
        <is>
          <t>Effect of preferential tax rate</t>
        </is>
      </c>
      <c r="B7" s="3" t="inlineStr">
        <is>
          <t>(1.48%)</t>
        </is>
      </c>
      <c r="C7" s="3" t="inlineStr">
        <is>
          <t>(1.29%)</t>
        </is>
      </c>
      <c r="D7" s="3" t="inlineStr">
        <is>
          <t>2.72%</t>
        </is>
      </c>
    </row>
    <row r="8">
      <c r="A8" s="3" t="inlineStr">
        <is>
          <t>Research and development super deduction</t>
        </is>
      </c>
      <c r="B8" s="3" t="inlineStr">
        <is>
          <t>(6.41%)</t>
        </is>
      </c>
      <c r="C8" s="3" t="inlineStr">
        <is>
          <t>(12.22%)</t>
        </is>
      </c>
      <c r="D8" s="3" t="inlineStr">
        <is>
          <t>(12.45%)</t>
        </is>
      </c>
    </row>
    <row r="9">
      <c r="A9" s="3" t="inlineStr">
        <is>
          <t>HK tax-free interest income</t>
        </is>
      </c>
      <c r="B9" s="3" t="inlineStr">
        <is>
          <t>(0.24%)</t>
        </is>
      </c>
    </row>
    <row r="10">
      <c r="A10" s="3" t="inlineStr">
        <is>
          <t>Others</t>
        </is>
      </c>
      <c r="B10" s="3" t="inlineStr">
        <is>
          <t>(0.18%)</t>
        </is>
      </c>
      <c r="C10" s="3" t="inlineStr">
        <is>
          <t>1.37%</t>
        </is>
      </c>
      <c r="D10" s="3" t="inlineStr">
        <is>
          <t>0.05%</t>
        </is>
      </c>
    </row>
    <row r="11">
      <c r="A11" s="3" t="inlineStr">
        <is>
          <t>Changes in valuation allowance</t>
        </is>
      </c>
      <c r="B11" s="3" t="inlineStr">
        <is>
          <t>0.57%</t>
        </is>
      </c>
      <c r="C11" s="3" t="inlineStr">
        <is>
          <t>2.94%</t>
        </is>
      </c>
    </row>
    <row r="12">
      <c r="A12" s="3" t="inlineStr">
        <is>
          <t>Effective income tax rate</t>
        </is>
      </c>
      <c r="B12" s="3" t="inlineStr">
        <is>
          <t>23.28%</t>
        </is>
      </c>
      <c r="C12" s="3" t="inlineStr">
        <is>
          <t>20.43%</t>
        </is>
      </c>
      <c r="D12" s="3" t="inlineStr">
        <is>
          <t>19.35%</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8" customWidth="1" min="2" max="2"/>
    <col width="43" customWidth="1" min="3" max="3"/>
    <col width="58" customWidth="1" min="4" max="4"/>
    <col width="55" customWidth="1" min="5" max="5"/>
    <col width="50" customWidth="1" min="6" max="6"/>
    <col width="40" customWidth="1" min="7" max="7"/>
    <col width="14" customWidth="1" min="8" max="8"/>
    <col width="14" customWidth="1" min="9" max="9"/>
  </cols>
  <sheetData>
    <row r="1">
      <c r="A1" s="1" t="inlineStr">
        <is>
          <t>CONSOLIDATED STATEMENTS OF CHANGES IN SHAREHOLDERS' EQUITY ¥ in Thousands, $ in Thousands</t>
        </is>
      </c>
      <c r="B1" s="2" t="inlineStr">
        <is>
          <t>Ordinary shares [Member]CNY (¥)shares</t>
        </is>
      </c>
      <c r="C1" s="2" t="inlineStr">
        <is>
          <t>Additional paid-in capital [Member]CNY (¥)</t>
        </is>
      </c>
      <c r="D1" s="2" t="inlineStr">
        <is>
          <t>Retained earnings / (Accumulated deficit) [Member]CNY (¥)</t>
        </is>
      </c>
      <c r="E1" s="2" t="inlineStr">
        <is>
          <t>Accumulated other comprehensive income [Member]CNY (¥)</t>
        </is>
      </c>
      <c r="F1" s="2" t="inlineStr">
        <is>
          <t>Total Baozun shareholders' equity [Member]CNY (¥)</t>
        </is>
      </c>
      <c r="G1" s="2" t="inlineStr">
        <is>
          <t>Noncontrolling Interest [Member]CNY (¥)</t>
        </is>
      </c>
      <c r="H1" s="2" t="inlineStr">
        <is>
          <t>CNY (¥)shares</t>
        </is>
      </c>
      <c r="I1" s="2" t="inlineStr">
        <is>
          <t>USD ($)shares</t>
        </is>
      </c>
    </row>
    <row r="2">
      <c r="A2" s="3" t="inlineStr">
        <is>
          <t>Beginning balance at Dec. 31, 2017</t>
        </is>
      </c>
      <c r="B2" s="6" t="n">
        <v>103</v>
      </c>
      <c r="C2" s="6" t="n">
        <v>1823925</v>
      </c>
      <c r="D2" s="6" t="n">
        <v>-25000</v>
      </c>
      <c r="E2" s="6" t="n">
        <v>9995</v>
      </c>
      <c r="F2" s="6" t="n">
        <v>1809023</v>
      </c>
      <c r="G2" s="6" t="n">
        <v>17414</v>
      </c>
      <c r="H2" s="6" t="n">
        <v>1826437</v>
      </c>
    </row>
    <row r="3">
      <c r="A3" s="3" t="inlineStr">
        <is>
          <t>Beginning balance, shares at Dec. 31, 2017 | shares</t>
        </is>
      </c>
      <c r="B3" s="4" t="n">
        <v>166125397</v>
      </c>
    </row>
    <row r="4">
      <c r="A4" s="3" t="inlineStr">
        <is>
          <t>Net income</t>
        </is>
      </c>
      <c r="D4" s="4" t="n">
        <v>269712</v>
      </c>
      <c r="F4" s="4" t="n">
        <v>269712</v>
      </c>
      <c r="G4" s="4" t="n">
        <v>59</v>
      </c>
      <c r="H4" s="4" t="n">
        <v>269771</v>
      </c>
    </row>
    <row r="5">
      <c r="A5" s="3" t="inlineStr">
        <is>
          <t>Share-based compensation</t>
        </is>
      </c>
      <c r="C5" s="4" t="n">
        <v>75862</v>
      </c>
      <c r="F5" s="4" t="n">
        <v>75862</v>
      </c>
      <c r="H5" s="4" t="n">
        <v>75862</v>
      </c>
    </row>
    <row r="6">
      <c r="A6" s="3" t="inlineStr">
        <is>
          <t>Exercise of share options and vesting of RSUs</t>
        </is>
      </c>
      <c r="B6" s="6" t="n">
        <v>3</v>
      </c>
      <c r="C6" s="4" t="n">
        <v>3716</v>
      </c>
      <c r="F6" s="4" t="n">
        <v>3719</v>
      </c>
      <c r="H6" s="4" t="n">
        <v>3719</v>
      </c>
    </row>
    <row r="7">
      <c r="A7" s="3" t="inlineStr">
        <is>
          <t>Exercise of share options and vesting of RSUs (in shares) | shares</t>
        </is>
      </c>
      <c r="B7" s="4" t="n">
        <v>6423214</v>
      </c>
    </row>
    <row r="8">
      <c r="A8" s="3" t="inlineStr">
        <is>
          <t>Foreign currency translation adjustment</t>
        </is>
      </c>
      <c r="E8" s="4" t="n">
        <v>19227</v>
      </c>
      <c r="F8" s="4" t="n">
        <v>19227</v>
      </c>
      <c r="H8" s="4" t="n">
        <v>19227</v>
      </c>
    </row>
    <row r="9">
      <c r="A9" s="3" t="inlineStr">
        <is>
          <t>Ending balance at Dec. 31, 2018</t>
        </is>
      </c>
      <c r="B9" s="6" t="n">
        <v>106</v>
      </c>
      <c r="C9" s="4" t="n">
        <v>1903503</v>
      </c>
      <c r="D9" s="4" t="n">
        <v>244712</v>
      </c>
      <c r="E9" s="4" t="n">
        <v>29222</v>
      </c>
      <c r="F9" s="4" t="n">
        <v>2177543</v>
      </c>
      <c r="G9" s="4" t="n">
        <v>17473</v>
      </c>
      <c r="H9" s="4" t="n">
        <v>2195016</v>
      </c>
    </row>
    <row r="10">
      <c r="A10" s="3" t="inlineStr">
        <is>
          <t>Ending balance, shares at Dec. 31, 2018 | shares</t>
        </is>
      </c>
      <c r="B10" s="4" t="n">
        <v>172548611</v>
      </c>
    </row>
    <row r="11">
      <c r="A11" s="3" t="inlineStr">
        <is>
          <t>Net income</t>
        </is>
      </c>
      <c r="D11" s="4" t="n">
        <v>281297</v>
      </c>
      <c r="F11" s="4" t="n">
        <v>281297</v>
      </c>
      <c r="G11" s="4" t="n">
        <v>594</v>
      </c>
      <c r="H11" s="4" t="n">
        <v>281891</v>
      </c>
    </row>
    <row r="12">
      <c r="A12" s="3" t="inlineStr">
        <is>
          <t>Net (income) loss attributable to redeemable non-controlling interests</t>
        </is>
      </c>
      <c r="G12" s="4" t="n">
        <v>-781</v>
      </c>
      <c r="H12" s="4" t="n">
        <v>-781</v>
      </c>
    </row>
    <row r="13">
      <c r="A13" s="3" t="inlineStr">
        <is>
          <t>Contribution from non-controlling interests</t>
        </is>
      </c>
      <c r="G13" s="4" t="n">
        <v>4500</v>
      </c>
      <c r="H13" s="4" t="n">
        <v>4500</v>
      </c>
    </row>
    <row r="14">
      <c r="A14" s="3" t="inlineStr">
        <is>
          <t>Issuance of ordinary shares under ADS lending arrangement</t>
        </is>
      </c>
      <c r="B14" s="6" t="n">
        <v>9</v>
      </c>
      <c r="F14" s="4" t="n">
        <v>9</v>
      </c>
      <c r="H14" s="4" t="n">
        <v>9</v>
      </c>
    </row>
    <row r="15">
      <c r="A15" s="3" t="inlineStr">
        <is>
          <t>Issuance of ordinary shares under ADS lending arrangement (in shares) | shares</t>
        </is>
      </c>
      <c r="B15" s="4" t="n">
        <v>12692328</v>
      </c>
    </row>
    <row r="16">
      <c r="A16" s="3" t="inlineStr">
        <is>
          <t>ADS lending arrangement in connection with issuance of convertible senior notes</t>
        </is>
      </c>
      <c r="C16" s="4" t="n">
        <v>33836</v>
      </c>
      <c r="F16" s="4" t="n">
        <v>33836</v>
      </c>
      <c r="H16" s="4" t="n">
        <v>33836</v>
      </c>
    </row>
    <row r="17">
      <c r="A17" s="3" t="inlineStr">
        <is>
          <t>Share-based compensation</t>
        </is>
      </c>
      <c r="C17" s="4" t="n">
        <v>75183</v>
      </c>
      <c r="F17" s="4" t="n">
        <v>75183</v>
      </c>
      <c r="H17" s="4" t="n">
        <v>75183</v>
      </c>
    </row>
    <row r="18">
      <c r="A18" s="3" t="inlineStr">
        <is>
          <t>Exercise of share options and vesting of RSUs</t>
        </is>
      </c>
      <c r="C18" s="4" t="n">
        <v>1705</v>
      </c>
      <c r="F18" s="4" t="n">
        <v>1705</v>
      </c>
      <c r="H18" s="4" t="n">
        <v>1705</v>
      </c>
    </row>
    <row r="19">
      <c r="A19" s="3" t="inlineStr">
        <is>
          <t>Exercise of share options and vesting of RSUs (in shares) | shares</t>
        </is>
      </c>
      <c r="B19" s="4" t="n">
        <v>2978728</v>
      </c>
    </row>
    <row r="20">
      <c r="A20" s="3" t="inlineStr">
        <is>
          <t>Foreign currency translation adjustment</t>
        </is>
      </c>
      <c r="E20" s="4" t="n">
        <v>-842</v>
      </c>
      <c r="F20" s="4" t="n">
        <v>-842</v>
      </c>
      <c r="H20" s="4" t="n">
        <v>-842</v>
      </c>
    </row>
    <row r="21">
      <c r="A21" s="3" t="inlineStr">
        <is>
          <t>Ending balance at Dec. 31, 2019</t>
        </is>
      </c>
      <c r="B21" s="6" t="n">
        <v>115</v>
      </c>
      <c r="C21" s="4" t="n">
        <v>2014227</v>
      </c>
      <c r="D21" s="4" t="n">
        <v>526009</v>
      </c>
      <c r="E21" s="4" t="n">
        <v>28380</v>
      </c>
      <c r="F21" s="4" t="n">
        <v>2568731</v>
      </c>
      <c r="G21" s="4" t="n">
        <v>21786</v>
      </c>
      <c r="H21" s="4" t="n">
        <v>2590517</v>
      </c>
    </row>
    <row r="22">
      <c r="A22" s="3" t="inlineStr">
        <is>
          <t>Ending balance, shares at Dec. 31, 2019 | shares</t>
        </is>
      </c>
      <c r="B22" s="4" t="n">
        <v>188219667</v>
      </c>
    </row>
    <row r="23">
      <c r="A23" s="3" t="inlineStr">
        <is>
          <t>Net income</t>
        </is>
      </c>
      <c r="D23" s="4" t="n">
        <v>425992</v>
      </c>
      <c r="F23" s="4" t="n">
        <v>425992</v>
      </c>
      <c r="G23" s="4" t="n">
        <v>542</v>
      </c>
      <c r="H23" s="4" t="n">
        <v>426534</v>
      </c>
      <c r="I23" s="7" t="n">
        <v>65370</v>
      </c>
    </row>
    <row r="24">
      <c r="A24" s="3" t="inlineStr">
        <is>
          <t>Net (income) loss attributable to redeemable non-controlling interests</t>
        </is>
      </c>
      <c r="G24" s="4" t="n">
        <v>254</v>
      </c>
      <c r="H24" s="6" t="n">
        <v>254</v>
      </c>
      <c r="I24" s="7" t="n">
        <v>39</v>
      </c>
    </row>
    <row r="25">
      <c r="A25" s="3" t="inlineStr">
        <is>
          <t>Issuance of ordinary shares under ADS lending arrangement (in shares) | shares</t>
        </is>
      </c>
      <c r="H25" s="4" t="n">
        <v>12692328</v>
      </c>
      <c r="I25" s="4" t="n">
        <v>12692328</v>
      </c>
    </row>
    <row r="26">
      <c r="A26" s="3" t="inlineStr">
        <is>
          <t>Issuance of ordinary shares upon Hong Kong public offering</t>
        </is>
      </c>
      <c r="B26" s="6" t="n">
        <v>30</v>
      </c>
      <c r="C26" s="4" t="n">
        <v>3084534</v>
      </c>
      <c r="F26" s="4" t="n">
        <v>3084564</v>
      </c>
      <c r="H26" s="6" t="n">
        <v>3084564</v>
      </c>
    </row>
    <row r="27">
      <c r="A27" s="3" t="inlineStr">
        <is>
          <t>Issuance of ordinary shares upon Hong Kong public offering (in shares) | shares</t>
        </is>
      </c>
      <c r="B27" s="4" t="n">
        <v>43833700</v>
      </c>
    </row>
    <row r="28">
      <c r="A28" s="3" t="inlineStr">
        <is>
          <t>Share-based compensation</t>
        </is>
      </c>
      <c r="C28" s="4" t="n">
        <v>108440</v>
      </c>
      <c r="F28" s="4" t="n">
        <v>108440</v>
      </c>
      <c r="H28" s="4" t="n">
        <v>108440</v>
      </c>
    </row>
    <row r="29">
      <c r="A29" s="3" t="inlineStr">
        <is>
          <t>Exercise of share options and vesting of RSUs</t>
        </is>
      </c>
      <c r="C29" s="4" t="n">
        <v>430</v>
      </c>
      <c r="F29" s="4" t="n">
        <v>430</v>
      </c>
      <c r="H29" s="4" t="n">
        <v>430</v>
      </c>
    </row>
    <row r="30">
      <c r="A30" s="3" t="inlineStr">
        <is>
          <t>Exercise of share options and vesting of RSUs (in shares) | shares</t>
        </is>
      </c>
      <c r="B30" s="4" t="n">
        <v>1752486</v>
      </c>
    </row>
    <row r="31">
      <c r="A31" s="3" t="inlineStr">
        <is>
          <t>Foreign currency translation adjustment</t>
        </is>
      </c>
      <c r="E31" s="4" t="n">
        <v>-77136</v>
      </c>
      <c r="F31" s="4" t="n">
        <v>-77136</v>
      </c>
      <c r="H31" s="4" t="n">
        <v>-77136</v>
      </c>
      <c r="I31" s="7" t="n">
        <v>-11822</v>
      </c>
    </row>
    <row r="32">
      <c r="A32" s="3" t="inlineStr">
        <is>
          <t>Ending balance at Dec. 31, 2020</t>
        </is>
      </c>
      <c r="B32" s="6" t="n">
        <v>145</v>
      </c>
      <c r="C32" s="6" t="n">
        <v>5207631</v>
      </c>
      <c r="D32" s="6" t="n">
        <v>952001</v>
      </c>
      <c r="E32" s="6" t="n">
        <v>-48756</v>
      </c>
      <c r="F32" s="6" t="n">
        <v>6111021</v>
      </c>
      <c r="G32" s="6" t="n">
        <v>22582</v>
      </c>
      <c r="H32" s="6" t="n">
        <v>6133603</v>
      </c>
      <c r="I32" s="7" t="n">
        <v>940016</v>
      </c>
    </row>
    <row r="33">
      <c r="A33" s="3" t="inlineStr">
        <is>
          <t>Ending balance, shares at Dec. 31, 2020 | shares</t>
        </is>
      </c>
      <c r="B33" s="4" t="n">
        <v>2338058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effect of tax holiday) (Details) - CNY (¥) ¥ / shares in Units, ¥ in Thousands</t>
        </is>
      </c>
      <c r="B1" s="2" t="inlineStr">
        <is>
          <t>12 Months Ended</t>
        </is>
      </c>
    </row>
    <row r="2">
      <c r="B2" s="2" t="inlineStr">
        <is>
          <t>Dec. 31, 2020</t>
        </is>
      </c>
      <c r="C2" s="2" t="inlineStr">
        <is>
          <t>Dec. 31, 2019</t>
        </is>
      </c>
      <c r="D2" s="2" t="inlineStr">
        <is>
          <t>Dec. 31, 2018</t>
        </is>
      </c>
    </row>
    <row r="3">
      <c r="A3" s="5" t="inlineStr">
        <is>
          <t>Income tax</t>
        </is>
      </c>
    </row>
    <row r="4">
      <c r="A4" s="3" t="inlineStr">
        <is>
          <t>Tax saving amount due to preferential tax rates</t>
        </is>
      </c>
      <c r="B4" s="6" t="n">
        <v>8798</v>
      </c>
      <c r="C4" s="6" t="n">
        <v>5066</v>
      </c>
      <c r="D4" s="6" t="n">
        <v>2052</v>
      </c>
    </row>
    <row r="5">
      <c r="A5" s="3" t="inlineStr">
        <is>
          <t>Income per share effect-basic</t>
        </is>
      </c>
      <c r="B5" s="8" t="n">
        <v>0.05</v>
      </c>
      <c r="C5" s="8" t="n">
        <v>0.03</v>
      </c>
      <c r="D5" s="8" t="n">
        <v>0.01</v>
      </c>
    </row>
    <row r="6">
      <c r="A6" s="3" t="inlineStr">
        <is>
          <t>Income per share effect-diluted</t>
        </is>
      </c>
      <c r="B6" s="8" t="n">
        <v>0.05</v>
      </c>
      <c r="C6" s="8" t="n">
        <v>0.03</v>
      </c>
      <c r="D6" s="8" t="n">
        <v>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Schedule of Deferred Tax Assets and Liabilities) (Details) - CNY (¥) ¥ in Thousands</t>
        </is>
      </c>
      <c r="B1" s="2" t="inlineStr">
        <is>
          <t>Dec. 31, 2020</t>
        </is>
      </c>
      <c r="C1" s="2" t="inlineStr">
        <is>
          <t>Dec. 31, 2019</t>
        </is>
      </c>
      <c r="D1" s="2" t="inlineStr">
        <is>
          <t>Dec. 31, 2018</t>
        </is>
      </c>
    </row>
    <row r="2">
      <c r="A2" s="5" t="inlineStr">
        <is>
          <t>Deferred tax assets:</t>
        </is>
      </c>
    </row>
    <row r="3">
      <c r="A3" s="3" t="inlineStr">
        <is>
          <t>Accrued expenses</t>
        </is>
      </c>
      <c r="B3" s="6" t="n">
        <v>9357</v>
      </c>
      <c r="C3" s="6" t="n">
        <v>6078</v>
      </c>
    </row>
    <row r="4">
      <c r="A4" s="3" t="inlineStr">
        <is>
          <t>Inventory write-down</t>
        </is>
      </c>
      <c r="B4" s="4" t="n">
        <v>24585</v>
      </c>
      <c r="C4" s="4" t="n">
        <v>18279</v>
      </c>
    </row>
    <row r="5">
      <c r="A5" s="3" t="inlineStr">
        <is>
          <t>Allowance for other investments</t>
        </is>
      </c>
      <c r="B5" s="4" t="n">
        <v>4063</v>
      </c>
      <c r="C5" s="4" t="n">
        <v>2563</v>
      </c>
    </row>
    <row r="6">
      <c r="A6" s="3" t="inlineStr">
        <is>
          <t>Salary and welfare payable</t>
        </is>
      </c>
      <c r="B6" s="4" t="n">
        <v>2137</v>
      </c>
      <c r="C6" s="4" t="n">
        <v>2325</v>
      </c>
    </row>
    <row r="7">
      <c r="A7" s="3" t="inlineStr">
        <is>
          <t>Allowance for credit losses</t>
        </is>
      </c>
      <c r="B7" s="4" t="n">
        <v>3187</v>
      </c>
      <c r="C7" s="4" t="n">
        <v>2621</v>
      </c>
    </row>
    <row r="8">
      <c r="A8" s="3" t="inlineStr">
        <is>
          <t>Provision for compensation</t>
        </is>
      </c>
      <c r="C8" s="4" t="n">
        <v>5319</v>
      </c>
    </row>
    <row r="9">
      <c r="A9" s="3" t="inlineStr">
        <is>
          <t>Net operating loss carry forward</t>
        </is>
      </c>
      <c r="B9" s="4" t="n">
        <v>31006</v>
      </c>
      <c r="C9" s="4" t="n">
        <v>33839</v>
      </c>
    </row>
    <row r="10">
      <c r="A10" s="3" t="inlineStr">
        <is>
          <t>Less: valuation allowance</t>
        </is>
      </c>
      <c r="B10" s="4" t="n">
        <v>-19686</v>
      </c>
      <c r="C10" s="4" t="n">
        <v>-16547</v>
      </c>
      <c r="D10" s="6" t="n">
        <v>-6314</v>
      </c>
    </row>
    <row r="11">
      <c r="A11" s="3" t="inlineStr">
        <is>
          <t>Deferred tax assets, net</t>
        </is>
      </c>
      <c r="B11" s="4" t="n">
        <v>54649</v>
      </c>
      <c r="C11" s="4" t="n">
        <v>54477</v>
      </c>
    </row>
    <row r="12">
      <c r="A12" s="5" t="inlineStr">
        <is>
          <t>Deferred tax liabilities:</t>
        </is>
      </c>
    </row>
    <row r="13">
      <c r="A13" s="3" t="inlineStr">
        <is>
          <t>Identifiable intangible assets</t>
        </is>
      </c>
      <c r="B13" s="4" t="n">
        <v>-2538</v>
      </c>
      <c r="C13" s="4" t="n">
        <v>-2929</v>
      </c>
    </row>
    <row r="14">
      <c r="A14" s="3" t="inlineStr">
        <is>
          <t>Deferred tax liabilities</t>
        </is>
      </c>
      <c r="B14" s="6" t="n">
        <v>-2538</v>
      </c>
      <c r="C14" s="6" t="n">
        <v>-29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Movement of the Valuation Allowance) (Details) - CNY (¥) ¥ in Thousands</t>
        </is>
      </c>
      <c r="B1" s="2" t="inlineStr">
        <is>
          <t>12 Months Ended</t>
        </is>
      </c>
    </row>
    <row r="2">
      <c r="B2" s="2" t="inlineStr">
        <is>
          <t>Dec. 31, 2020</t>
        </is>
      </c>
      <c r="C2" s="2" t="inlineStr">
        <is>
          <t>Dec. 31, 2019</t>
        </is>
      </c>
    </row>
    <row r="3">
      <c r="A3" s="5" t="inlineStr">
        <is>
          <t>Income tax</t>
        </is>
      </c>
    </row>
    <row r="4">
      <c r="A4" s="3" t="inlineStr">
        <is>
          <t>Beginning balance</t>
        </is>
      </c>
      <c r="B4" s="6" t="n">
        <v>16547</v>
      </c>
      <c r="C4" s="6" t="n">
        <v>6314</v>
      </c>
    </row>
    <row r="5">
      <c r="A5" s="3" t="inlineStr">
        <is>
          <t>Addition</t>
        </is>
      </c>
      <c r="B5" s="4" t="n">
        <v>3139</v>
      </c>
      <c r="C5" s="4" t="n">
        <v>10233</v>
      </c>
    </row>
    <row r="6">
      <c r="A6" s="3" t="inlineStr">
        <is>
          <t>Ending balance</t>
        </is>
      </c>
      <c r="B6" s="6" t="n">
        <v>19686</v>
      </c>
      <c r="C6" s="6" t="n">
        <v>1654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Income tax (Narrative) (Details) ¥ in Thousands, $ in Thousands</t>
        </is>
      </c>
      <c r="B1" s="2" t="inlineStr">
        <is>
          <t>12 Months Ended</t>
        </is>
      </c>
    </row>
    <row r="2">
      <c r="B2" s="2" t="inlineStr">
        <is>
          <t>Dec. 31, 2020CNY (¥)</t>
        </is>
      </c>
      <c r="C2" s="2" t="inlineStr">
        <is>
          <t>Dec. 31, 2019CNY (¥)</t>
        </is>
      </c>
      <c r="D2" s="2" t="inlineStr">
        <is>
          <t>Dec. 31, 2018</t>
        </is>
      </c>
      <c r="E2" s="2" t="inlineStr">
        <is>
          <t>Dec. 31, 2020USD ($)</t>
        </is>
      </c>
    </row>
    <row r="3">
      <c r="A3" s="5" t="inlineStr">
        <is>
          <t>Income Tax [Line Items]</t>
        </is>
      </c>
    </row>
    <row r="4">
      <c r="A4" s="3" t="inlineStr">
        <is>
          <t>Operating loss carryforwards</t>
        </is>
      </c>
      <c r="B4" s="6" t="n">
        <v>168961</v>
      </c>
      <c r="C4" s="6" t="n">
        <v>186635</v>
      </c>
    </row>
    <row r="5">
      <c r="A5" s="3" t="inlineStr">
        <is>
          <t>Retained Earnings (Accumulated Deficit)</t>
        </is>
      </c>
      <c r="B5" s="6" t="n">
        <v>952001</v>
      </c>
      <c r="C5" s="6" t="n">
        <v>526009</v>
      </c>
      <c r="E5" s="7" t="n">
        <v>145901</v>
      </c>
    </row>
    <row r="6">
      <c r="A6" s="3" t="inlineStr">
        <is>
          <t>Applicability of Preferential Income Tax Rate</t>
        </is>
      </c>
      <c r="B6" s="3" t="inlineStr">
        <is>
          <t>25.00%</t>
        </is>
      </c>
    </row>
    <row r="7">
      <c r="A7" s="3" t="inlineStr">
        <is>
          <t>Preferential Income Tax Rate</t>
        </is>
      </c>
      <c r="B7" s="3" t="inlineStr">
        <is>
          <t>15.00%</t>
        </is>
      </c>
    </row>
    <row r="8">
      <c r="A8" s="3" t="inlineStr">
        <is>
          <t>Profits tax rate</t>
        </is>
      </c>
      <c r="B8" s="6" t="n">
        <v>2000</v>
      </c>
    </row>
    <row r="9">
      <c r="A9" s="3" t="inlineStr">
        <is>
          <t>Profits tax rate, percentage</t>
        </is>
      </c>
      <c r="B9" s="3" t="inlineStr">
        <is>
          <t>8.25%</t>
        </is>
      </c>
    </row>
    <row r="10">
      <c r="A10" s="3" t="inlineStr">
        <is>
          <t>valid term of years</t>
        </is>
      </c>
      <c r="B10" s="3" t="inlineStr">
        <is>
          <t>3 years</t>
        </is>
      </c>
      <c r="C10" s="3" t="inlineStr">
        <is>
          <t>3 years</t>
        </is>
      </c>
      <c r="D10" s="3" t="inlineStr">
        <is>
          <t>3 years</t>
        </is>
      </c>
    </row>
    <row r="11">
      <c r="A11" s="3" t="inlineStr">
        <is>
          <t>PRC Tax Administration and Collection Law</t>
        </is>
      </c>
    </row>
    <row r="12">
      <c r="A12" s="5" t="inlineStr">
        <is>
          <t>Income Tax [Line Items]</t>
        </is>
      </c>
    </row>
    <row r="13">
      <c r="A13" s="3" t="inlineStr">
        <is>
          <t>Underpayment of tax liability</t>
        </is>
      </c>
      <c r="B13" s="6" t="n">
        <v>100</v>
      </c>
    </row>
    <row r="14">
      <c r="A14" s="3" t="inlineStr">
        <is>
          <t>Statute of limitations period if underpayment of taxes due to computational errors by taxpayer or withholding agent</t>
        </is>
      </c>
      <c r="B14" s="3" t="inlineStr">
        <is>
          <t>3 years</t>
        </is>
      </c>
    </row>
    <row r="15">
      <c r="A15" s="3" t="inlineStr">
        <is>
          <t>Statute of limitations extended period under special circumstances</t>
        </is>
      </c>
      <c r="B15" s="3" t="inlineStr">
        <is>
          <t>5 years</t>
        </is>
      </c>
    </row>
    <row r="16">
      <c r="A16" s="3" t="inlineStr">
        <is>
          <t>Statute of limitations under related party transactions</t>
        </is>
      </c>
      <c r="B16" s="3" t="inlineStr">
        <is>
          <t>10 years</t>
        </is>
      </c>
    </row>
    <row r="17">
      <c r="A17" s="3" t="inlineStr">
        <is>
          <t>CHINA</t>
        </is>
      </c>
    </row>
    <row r="18">
      <c r="A18" s="5" t="inlineStr">
        <is>
          <t>Income Tax [Line Items]</t>
        </is>
      </c>
    </row>
    <row r="19">
      <c r="A19" s="3" t="inlineStr">
        <is>
          <t>Retained Earnings (Accumulated Deficit)</t>
        </is>
      </c>
      <c r="B19" s="6" t="n">
        <v>1254228</v>
      </c>
      <c r="C19" s="6" t="n">
        <v>7558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5" customWidth="1" min="2" max="2"/>
    <col width="26" customWidth="1" min="3" max="3"/>
  </cols>
  <sheetData>
    <row r="1">
      <c r="A1" s="1" t="inlineStr">
        <is>
          <t>Operating lease liabilities (Lease Term and Discount Rate) (Details)</t>
        </is>
      </c>
      <c r="B1" s="2" t="inlineStr">
        <is>
          <t>Dec. 31, 2020</t>
        </is>
      </c>
      <c r="C1" s="2" t="inlineStr">
        <is>
          <t>Dec. 31, 2019</t>
        </is>
      </c>
    </row>
    <row r="2">
      <c r="A2" s="5" t="inlineStr">
        <is>
          <t>Weighted-average remaining lease term:</t>
        </is>
      </c>
    </row>
    <row r="3">
      <c r="A3" s="3" t="inlineStr">
        <is>
          <t>- Operating leases</t>
        </is>
      </c>
      <c r="B3" s="3" t="inlineStr">
        <is>
          <t>3 years 7 months 28 days</t>
        </is>
      </c>
      <c r="C3" s="3" t="inlineStr">
        <is>
          <t>3 years 11 months 23 days</t>
        </is>
      </c>
    </row>
    <row r="4">
      <c r="A4" s="5" t="inlineStr">
        <is>
          <t>Weighted-average discount rate</t>
        </is>
      </c>
    </row>
    <row r="5">
      <c r="A5" s="3" t="inlineStr">
        <is>
          <t>- Operating leases</t>
        </is>
      </c>
      <c r="B5" s="3" t="inlineStr">
        <is>
          <t>6.72%</t>
        </is>
      </c>
      <c r="C5" s="3" t="inlineStr">
        <is>
          <t>7.97%</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perating lease liabilities (Maturity Analysis of the Annual Undiscounted Cash Flows) (Details) ¥ in Thousands, $ in Thousands</t>
        </is>
      </c>
      <c r="B1" s="2" t="inlineStr">
        <is>
          <t>Dec. 31, 2020CNY (¥)</t>
        </is>
      </c>
      <c r="C1" s="2" t="inlineStr">
        <is>
          <t>Dec. 31, 2020USD ($)</t>
        </is>
      </c>
      <c r="D1" s="2" t="inlineStr">
        <is>
          <t>Dec. 31, 2019CNY (¥)</t>
        </is>
      </c>
    </row>
    <row r="2">
      <c r="A2" s="5" t="inlineStr">
        <is>
          <t>Operating lease liabilities</t>
        </is>
      </c>
    </row>
    <row r="3">
      <c r="A3" s="3" t="inlineStr">
        <is>
          <t>2021</t>
        </is>
      </c>
      <c r="B3" s="6" t="n">
        <v>193228</v>
      </c>
    </row>
    <row r="4">
      <c r="A4" s="3" t="inlineStr">
        <is>
          <t>2022</t>
        </is>
      </c>
      <c r="B4" s="4" t="n">
        <v>169680</v>
      </c>
    </row>
    <row r="5">
      <c r="A5" s="3" t="inlineStr">
        <is>
          <t>2023</t>
        </is>
      </c>
      <c r="B5" s="4" t="n">
        <v>100769</v>
      </c>
    </row>
    <row r="6">
      <c r="A6" s="3" t="inlineStr">
        <is>
          <t>2024</t>
        </is>
      </c>
      <c r="B6" s="4" t="n">
        <v>76768</v>
      </c>
    </row>
    <row r="7">
      <c r="A7" s="3" t="inlineStr">
        <is>
          <t>2025</t>
        </is>
      </c>
      <c r="B7" s="4" t="n">
        <v>57082</v>
      </c>
    </row>
    <row r="8">
      <c r="A8" s="3" t="inlineStr">
        <is>
          <t>Thereafter</t>
        </is>
      </c>
      <c r="B8" s="4" t="n">
        <v>2719</v>
      </c>
    </row>
    <row r="9">
      <c r="A9" s="3" t="inlineStr">
        <is>
          <t>Total lease commitment</t>
        </is>
      </c>
      <c r="B9" s="4" t="n">
        <v>600246</v>
      </c>
    </row>
    <row r="10">
      <c r="A10" s="3" t="inlineStr">
        <is>
          <t>Less: Imputed interest</t>
        </is>
      </c>
      <c r="B10" s="4" t="n">
        <v>-64690</v>
      </c>
    </row>
    <row r="11">
      <c r="A11" s="3" t="inlineStr">
        <is>
          <t>Total operating lease liabilities</t>
        </is>
      </c>
      <c r="B11" s="4" t="n">
        <v>535556</v>
      </c>
    </row>
    <row r="12">
      <c r="A12" s="3" t="inlineStr">
        <is>
          <t>Less: current operating lease liabilities</t>
        </is>
      </c>
      <c r="B12" s="4" t="n">
        <v>-165122</v>
      </c>
      <c r="C12" s="7" t="n">
        <v>-25306</v>
      </c>
      <c r="D12" s="6" t="n">
        <v>-137855</v>
      </c>
    </row>
    <row r="13">
      <c r="A13" s="3" t="inlineStr">
        <is>
          <t>Long-term operating lease liabilities</t>
        </is>
      </c>
      <c r="B13" s="6" t="n">
        <v>370434</v>
      </c>
      <c r="C13" s="7" t="n">
        <v>56772</v>
      </c>
      <c r="D13" s="6" t="n">
        <v>3099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Supplemental Cash Flow Information) (Details) - CNY (¥) ¥ in Thousands</t>
        </is>
      </c>
      <c r="B1" s="2" t="inlineStr">
        <is>
          <t>12 Months Ended</t>
        </is>
      </c>
    </row>
    <row r="2">
      <c r="B2" s="2" t="inlineStr">
        <is>
          <t>Dec. 31, 2020</t>
        </is>
      </c>
      <c r="C2" s="2" t="inlineStr">
        <is>
          <t>Dec. 31, 2019</t>
        </is>
      </c>
    </row>
    <row r="3">
      <c r="A3" s="5" t="inlineStr">
        <is>
          <t>Cash paid for amounts included in measurement of liabilities:</t>
        </is>
      </c>
    </row>
    <row r="4">
      <c r="A4" s="3" t="inlineStr">
        <is>
          <t>Operating cash flows from operating leases</t>
        </is>
      </c>
      <c r="B4" s="6" t="n">
        <v>184363</v>
      </c>
      <c r="C4" s="6" t="n">
        <v>162818</v>
      </c>
    </row>
    <row r="5">
      <c r="A5" s="5" t="inlineStr">
        <is>
          <t>Right-of-use assets obtained in exchange for lease liabilities:</t>
        </is>
      </c>
    </row>
    <row r="6">
      <c r="A6" s="3" t="inlineStr">
        <is>
          <t>Operating leases</t>
        </is>
      </c>
      <c r="B6" s="6" t="n">
        <v>244684</v>
      </c>
      <c r="C6" s="6" t="n">
        <v>27763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liabilities (Narrative) (Details) - CNY (¥) ¥ in Thousands</t>
        </is>
      </c>
      <c r="B1" s="2" t="inlineStr">
        <is>
          <t>12 Months Ended</t>
        </is>
      </c>
    </row>
    <row r="2">
      <c r="B2" s="2" t="inlineStr">
        <is>
          <t>Dec. 31, 2020</t>
        </is>
      </c>
      <c r="C2" s="2" t="inlineStr">
        <is>
          <t>Dec. 31, 2019</t>
        </is>
      </c>
      <c r="D2" s="2" t="inlineStr">
        <is>
          <t>Dec. 31, 2018</t>
        </is>
      </c>
    </row>
    <row r="3">
      <c r="A3" s="5" t="inlineStr">
        <is>
          <t>Operating lease liabilities</t>
        </is>
      </c>
    </row>
    <row r="4">
      <c r="A4" s="3" t="inlineStr">
        <is>
          <t>Future lease payments for short-term operating leases that are not capitalized as right-of-use assets</t>
        </is>
      </c>
      <c r="B4" s="6" t="n">
        <v>14122</v>
      </c>
    </row>
    <row r="5">
      <c r="A5" s="3" t="inlineStr">
        <is>
          <t>Operating lease expenses</t>
        </is>
      </c>
      <c r="B5" s="4" t="n">
        <v>187881</v>
      </c>
      <c r="C5" s="6" t="n">
        <v>172727</v>
      </c>
      <c r="D5" s="6" t="n">
        <v>141993</v>
      </c>
    </row>
    <row r="6">
      <c r="A6" s="3" t="inlineStr">
        <is>
          <t>Short-term leases not capitalized as right-of-use assets</t>
        </is>
      </c>
      <c r="B6" s="4" t="n">
        <v>49413</v>
      </c>
    </row>
    <row r="7">
      <c r="A7" s="3" t="inlineStr">
        <is>
          <t>Expected lease payments</t>
        </is>
      </c>
      <c r="B7" s="6" t="n">
        <v>600246</v>
      </c>
    </row>
    <row r="8">
      <c r="A8" s="3" t="inlineStr">
        <is>
          <t>Lease of new building</t>
        </is>
      </c>
    </row>
    <row r="9">
      <c r="A9" s="5" t="inlineStr">
        <is>
          <t>Operating lease liabilities</t>
        </is>
      </c>
    </row>
    <row r="10">
      <c r="A10" s="3" t="inlineStr">
        <is>
          <t>Term of lease</t>
        </is>
      </c>
      <c r="B10" s="3" t="inlineStr">
        <is>
          <t>6 years</t>
        </is>
      </c>
    </row>
    <row r="11">
      <c r="A11" s="3" t="inlineStr">
        <is>
          <t>Expected lease payments</t>
        </is>
      </c>
      <c r="B11" s="6" t="n">
        <v>2616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s - Narrative (Details) - CJ O Shopping [Member] ¥ in Thousands</t>
        </is>
      </c>
      <c r="B1" s="2" t="inlineStr">
        <is>
          <t>Oct. 31, 2019CNY (¥)</t>
        </is>
      </c>
    </row>
    <row r="2">
      <c r="A2" s="5" t="inlineStr">
        <is>
          <t>Schedule of Equity Method Investments [Line Items]</t>
        </is>
      </c>
    </row>
    <row r="3">
      <c r="A3" s="3" t="inlineStr">
        <is>
          <t>Equity interests to be transferred (as a percent)</t>
        </is>
      </c>
      <c r="B3" s="3" t="inlineStr">
        <is>
          <t>49.00%</t>
        </is>
      </c>
    </row>
    <row r="4">
      <c r="A4" s="3" t="inlineStr">
        <is>
          <t>Shanghai Baozun E-commerce Limited [Member]</t>
        </is>
      </c>
    </row>
    <row r="5">
      <c r="A5" s="5" t="inlineStr">
        <is>
          <t>Schedule of Equity Method Investments [Line Items]</t>
        </is>
      </c>
    </row>
    <row r="6">
      <c r="A6" s="3" t="inlineStr">
        <is>
          <t>Equity interests to be transferred (as a percent)</t>
        </is>
      </c>
      <c r="B6" s="3" t="inlineStr">
        <is>
          <t>49.00%</t>
        </is>
      </c>
    </row>
    <row r="7">
      <c r="A7" s="3" t="inlineStr">
        <is>
          <t>Consideration on sale of equity interest</t>
        </is>
      </c>
      <c r="B7" s="6" t="n">
        <v>9000</v>
      </c>
    </row>
    <row r="8">
      <c r="A8" s="3" t="inlineStr">
        <is>
          <t>Decrease in net assets, threshold amount, maximum</t>
        </is>
      </c>
      <c r="B8" s="4" t="n">
        <v>3000</v>
      </c>
    </row>
    <row r="9">
      <c r="A9" s="3" t="inlineStr">
        <is>
          <t>Fair value of put option</t>
        </is>
      </c>
      <c r="B9"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rdinary Shares (Details) - shares</t>
        </is>
      </c>
      <c r="B1" s="2" t="inlineStr">
        <is>
          <t>12 Months Ended</t>
        </is>
      </c>
    </row>
    <row r="2">
      <c r="B2" s="2" t="inlineStr">
        <is>
          <t>Dec. 31, 2020</t>
        </is>
      </c>
      <c r="C2" s="2" t="inlineStr">
        <is>
          <t>Dec. 31, 2019</t>
        </is>
      </c>
      <c r="D2" s="2" t="inlineStr">
        <is>
          <t>Dec. 31, 2018</t>
        </is>
      </c>
    </row>
    <row r="3">
      <c r="A3" s="3" t="inlineStr">
        <is>
          <t>Class A ordinary shares</t>
        </is>
      </c>
    </row>
    <row r="4">
      <c r="A4" s="3" t="inlineStr">
        <is>
          <t>Shares issued upon exercise of share options and vesting of RSUs</t>
        </is>
      </c>
      <c r="B4" s="4" t="n">
        <v>1752486</v>
      </c>
      <c r="C4" s="4" t="n">
        <v>2978728</v>
      </c>
      <c r="D4" s="4" t="n">
        <v>64232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Cash flows from operating activities:</t>
        </is>
      </c>
    </row>
    <row r="4">
      <c r="A4" s="3" t="inlineStr">
        <is>
          <t>Net income</t>
        </is>
      </c>
      <c r="B4" s="6" t="n">
        <v>426534</v>
      </c>
      <c r="C4" s="7" t="n">
        <v>65370</v>
      </c>
      <c r="D4" s="6" t="n">
        <v>281891</v>
      </c>
      <c r="E4" s="6" t="n">
        <v>269771</v>
      </c>
    </row>
    <row r="5">
      <c r="A5" s="5" t="inlineStr">
        <is>
          <t>Adjustments to reconcile net income to net cash provided by (used in) operating activities:</t>
        </is>
      </c>
    </row>
    <row r="6">
      <c r="A6" s="3" t="inlineStr">
        <is>
          <t>Provision for allowance for credit losses</t>
        </is>
      </c>
      <c r="B6" s="4" t="n">
        <v>2715</v>
      </c>
      <c r="C6" s="4" t="n">
        <v>416</v>
      </c>
      <c r="D6" s="4" t="n">
        <v>9037</v>
      </c>
      <c r="E6" s="4" t="n">
        <v>159</v>
      </c>
    </row>
    <row r="7">
      <c r="A7" s="3" t="inlineStr">
        <is>
          <t>Inventory write-down</t>
        </is>
      </c>
      <c r="B7" s="4" t="n">
        <v>108461</v>
      </c>
      <c r="C7" s="4" t="n">
        <v>16622</v>
      </c>
      <c r="D7" s="4" t="n">
        <v>76169</v>
      </c>
      <c r="E7" s="4" t="n">
        <v>38725</v>
      </c>
    </row>
    <row r="8">
      <c r="A8" s="3" t="inlineStr">
        <is>
          <t>Share-based compensation</t>
        </is>
      </c>
      <c r="B8" s="4" t="n">
        <v>108440</v>
      </c>
      <c r="C8" s="4" t="n">
        <v>16619</v>
      </c>
      <c r="D8" s="4" t="n">
        <v>75183</v>
      </c>
      <c r="E8" s="4" t="n">
        <v>75862</v>
      </c>
    </row>
    <row r="9">
      <c r="A9" s="3" t="inlineStr">
        <is>
          <t>Depreciation and amortization</t>
        </is>
      </c>
      <c r="B9" s="4" t="n">
        <v>151724</v>
      </c>
      <c r="C9" s="4" t="n">
        <v>23253</v>
      </c>
      <c r="D9" s="4" t="n">
        <v>120096</v>
      </c>
      <c r="E9" s="4" t="n">
        <v>72175</v>
      </c>
    </row>
    <row r="10">
      <c r="A10" s="3" t="inlineStr">
        <is>
          <t>Amortization of issuance cost of convertible senior notes</t>
        </is>
      </c>
      <c r="B10" s="4" t="n">
        <v>25229</v>
      </c>
      <c r="C10" s="4" t="n">
        <v>3867</v>
      </c>
      <c r="D10" s="4" t="n">
        <v>16563</v>
      </c>
      <c r="E10" s="4" t="n">
        <v>0</v>
      </c>
    </row>
    <row r="11">
      <c r="A11" s="3" t="inlineStr">
        <is>
          <t>Deferred income tax</t>
        </is>
      </c>
      <c r="B11" s="4" t="n">
        <v>-563</v>
      </c>
      <c r="C11" s="4" t="n">
        <v>-86</v>
      </c>
      <c r="D11" s="4" t="n">
        <v>-16786</v>
      </c>
      <c r="E11" s="4" t="n">
        <v>-22944</v>
      </c>
    </row>
    <row r="12">
      <c r="A12" s="3" t="inlineStr">
        <is>
          <t>Loss on disposal of property and equipment</t>
        </is>
      </c>
      <c r="B12" s="4" t="n">
        <v>5515</v>
      </c>
      <c r="C12" s="4" t="n">
        <v>845</v>
      </c>
      <c r="D12" s="4" t="n">
        <v>3489</v>
      </c>
      <c r="E12" s="4" t="n">
        <v>2063</v>
      </c>
    </row>
    <row r="13">
      <c r="A13" s="3" t="inlineStr">
        <is>
          <t>Share of (income) loss in equity method investment</t>
        </is>
      </c>
      <c r="B13" s="4" t="n">
        <v>-5470</v>
      </c>
      <c r="C13" s="4" t="n">
        <v>-838</v>
      </c>
      <c r="D13" s="4" t="n">
        <v>-4768</v>
      </c>
      <c r="E13" s="4" t="n">
        <v>996</v>
      </c>
    </row>
    <row r="14">
      <c r="A14" s="3" t="inlineStr">
        <is>
          <t>Impairment loss of investments</t>
        </is>
      </c>
      <c r="B14" s="4" t="n">
        <v>10800</v>
      </c>
      <c r="C14" s="4" t="n">
        <v>1655</v>
      </c>
      <c r="D14" s="4" t="n">
        <v>9021</v>
      </c>
      <c r="E14" s="4" t="n">
        <v>9021</v>
      </c>
    </row>
    <row r="15">
      <c r="A15" s="3" t="inlineStr">
        <is>
          <t>Exchange loss</t>
        </is>
      </c>
      <c r="B15" s="4" t="n">
        <v>3065</v>
      </c>
      <c r="C15" s="4" t="n">
        <v>470</v>
      </c>
      <c r="D15" s="4" t="n">
        <v>10729</v>
      </c>
      <c r="E15" s="4" t="n">
        <v>4949</v>
      </c>
    </row>
    <row r="16">
      <c r="A16" s="5" t="inlineStr">
        <is>
          <t>Changes in operating assets and liabilities:</t>
        </is>
      </c>
    </row>
    <row r="17">
      <c r="A17" s="3" t="inlineStr">
        <is>
          <t>Accounts receivable</t>
        </is>
      </c>
      <c r="B17" s="4" t="n">
        <v>-400112</v>
      </c>
      <c r="C17" s="4" t="n">
        <v>-61320</v>
      </c>
      <c r="D17" s="4" t="n">
        <v>-247806</v>
      </c>
      <c r="E17" s="4" t="n">
        <v>-462121</v>
      </c>
    </row>
    <row r="18">
      <c r="A18" s="3" t="inlineStr">
        <is>
          <t>Inventories</t>
        </is>
      </c>
      <c r="B18" s="4" t="n">
        <v>-237680</v>
      </c>
      <c r="C18" s="4" t="n">
        <v>-36426</v>
      </c>
      <c r="D18" s="4" t="n">
        <v>-320086</v>
      </c>
      <c r="E18" s="4" t="n">
        <v>-307045</v>
      </c>
    </row>
    <row r="19">
      <c r="A19" s="3" t="inlineStr">
        <is>
          <t>Advances to suppliers</t>
        </is>
      </c>
      <c r="B19" s="4" t="n">
        <v>-70941</v>
      </c>
      <c r="C19" s="4" t="n">
        <v>-10873</v>
      </c>
      <c r="D19" s="4" t="n">
        <v>-39232</v>
      </c>
      <c r="E19" s="4" t="n">
        <v>-77195</v>
      </c>
    </row>
    <row r="20">
      <c r="A20" s="3" t="inlineStr">
        <is>
          <t>Prepayments and other current assets</t>
        </is>
      </c>
      <c r="B20" s="4" t="n">
        <v>-50499</v>
      </c>
      <c r="C20" s="4" t="n">
        <v>-7739</v>
      </c>
      <c r="D20" s="4" t="n">
        <v>-100738</v>
      </c>
      <c r="E20" s="4" t="n">
        <v>-80644</v>
      </c>
    </row>
    <row r="21">
      <c r="A21" s="3" t="inlineStr">
        <is>
          <t>Amounts due from related parties</t>
        </is>
      </c>
      <c r="B21" s="4" t="n">
        <v>-21612</v>
      </c>
      <c r="C21" s="4" t="n">
        <v>-3312</v>
      </c>
      <c r="D21" s="4" t="n">
        <v>12947</v>
      </c>
      <c r="E21" s="4" t="n">
        <v>56525</v>
      </c>
    </row>
    <row r="22">
      <c r="A22" s="3" t="inlineStr">
        <is>
          <t>Operating lease right-of-use assets</t>
        </is>
      </c>
      <c r="B22" s="4" t="n">
        <v>-84199</v>
      </c>
      <c r="C22" s="4" t="n">
        <v>-12904</v>
      </c>
      <c r="D22" s="4" t="n">
        <v>24456</v>
      </c>
      <c r="E22" s="4" t="n">
        <v>0</v>
      </c>
    </row>
    <row r="23">
      <c r="A23" s="3" t="inlineStr">
        <is>
          <t>Other non-current assets</t>
        </is>
      </c>
      <c r="B23" s="4" t="n">
        <v>-10070</v>
      </c>
      <c r="C23" s="4" t="n">
        <v>-1543</v>
      </c>
      <c r="D23" s="4" t="n">
        <v>-10959</v>
      </c>
      <c r="E23" s="4" t="n">
        <v>-11978</v>
      </c>
    </row>
    <row r="24">
      <c r="A24" s="3" t="inlineStr">
        <is>
          <t>Accounts payable</t>
        </is>
      </c>
      <c r="B24" s="4" t="n">
        <v>-450817</v>
      </c>
      <c r="C24" s="4" t="n">
        <v>-69091</v>
      </c>
      <c r="D24" s="4" t="n">
        <v>-24369</v>
      </c>
      <c r="E24" s="4" t="n">
        <v>302808</v>
      </c>
    </row>
    <row r="25">
      <c r="A25" s="3" t="inlineStr">
        <is>
          <t>Notes payable</t>
        </is>
      </c>
      <c r="B25" s="4" t="n">
        <v>290128</v>
      </c>
      <c r="C25" s="4" t="n">
        <v>44464</v>
      </c>
      <c r="D25" s="4" t="n">
        <v>183923</v>
      </c>
      <c r="E25" s="4" t="n">
        <v>-21230</v>
      </c>
    </row>
    <row r="26">
      <c r="A26" s="3" t="inlineStr">
        <is>
          <t>Income tax payables</t>
        </is>
      </c>
      <c r="B26" s="4" t="n">
        <v>-9378</v>
      </c>
      <c r="C26" s="4" t="n">
        <v>-1437</v>
      </c>
      <c r="D26" s="4" t="n">
        <v>19202</v>
      </c>
      <c r="E26" s="4" t="n">
        <v>32344</v>
      </c>
    </row>
    <row r="27">
      <c r="A27" s="3" t="inlineStr">
        <is>
          <t>Amounts due to related party</t>
        </is>
      </c>
      <c r="B27" s="4" t="n">
        <v>38201</v>
      </c>
      <c r="C27" s="4" t="n">
        <v>5855</v>
      </c>
      <c r="D27" s="4" t="n">
        <v>-7198</v>
      </c>
      <c r="E27" s="4" t="n">
        <v>13994</v>
      </c>
    </row>
    <row r="28">
      <c r="A28" s="3" t="inlineStr">
        <is>
          <t>Accrued expenses and other current liabilities</t>
        </is>
      </c>
      <c r="B28" s="4" t="n">
        <v>392831</v>
      </c>
      <c r="C28" s="4" t="n">
        <v>60204</v>
      </c>
      <c r="D28" s="4" t="n">
        <v>242521</v>
      </c>
      <c r="E28" s="4" t="n">
        <v>5263</v>
      </c>
    </row>
    <row r="29">
      <c r="A29" s="3" t="inlineStr">
        <is>
          <t>Operating lease liabilities</t>
        </is>
      </c>
      <c r="B29" s="4" t="n">
        <v>87712</v>
      </c>
      <c r="C29" s="4" t="n">
        <v>13441</v>
      </c>
      <c r="D29" s="4" t="n">
        <v>-11889</v>
      </c>
      <c r="E29" s="4" t="n">
        <v>0</v>
      </c>
    </row>
    <row r="30">
      <c r="A30" s="3" t="inlineStr">
        <is>
          <t>Net cash provided by (used in) operating activities</t>
        </is>
      </c>
      <c r="B30" s="4" t="n">
        <v>310014</v>
      </c>
      <c r="C30" s="4" t="n">
        <v>47512</v>
      </c>
      <c r="D30" s="4" t="n">
        <v>301396</v>
      </c>
      <c r="E30" s="4" t="n">
        <v>-98502</v>
      </c>
    </row>
    <row r="31">
      <c r="A31" s="5" t="inlineStr">
        <is>
          <t>Cash flows from investing activities:</t>
        </is>
      </c>
    </row>
    <row r="32">
      <c r="A32" s="3" t="inlineStr">
        <is>
          <t>Purchases of property and equipment</t>
        </is>
      </c>
      <c r="B32" s="4" t="n">
        <v>-111054</v>
      </c>
      <c r="C32" s="4" t="n">
        <v>-17020</v>
      </c>
      <c r="D32" s="4" t="n">
        <v>-91266</v>
      </c>
      <c r="E32" s="4" t="n">
        <v>-123014</v>
      </c>
    </row>
    <row r="33">
      <c r="A33" s="3" t="inlineStr">
        <is>
          <t>Purchases of short-term investments</t>
        </is>
      </c>
      <c r="B33" s="4" t="n">
        <v>-1977841</v>
      </c>
      <c r="C33" s="4" t="n">
        <v>-303117</v>
      </c>
      <c r="D33" s="4" t="n">
        <v>-1532028</v>
      </c>
      <c r="E33" s="4" t="n">
        <v>0</v>
      </c>
    </row>
    <row r="34">
      <c r="A34" s="3" t="inlineStr">
        <is>
          <t>Maturity of short-term investments</t>
        </is>
      </c>
      <c r="B34" s="4" t="n">
        <v>1541453</v>
      </c>
      <c r="C34" s="4" t="n">
        <v>236238</v>
      </c>
      <c r="D34" s="4" t="n">
        <v>765969</v>
      </c>
      <c r="E34" s="4" t="n">
        <v>256079</v>
      </c>
    </row>
    <row r="35">
      <c r="A35" s="3" t="inlineStr">
        <is>
          <t>Purchase of long-term time deposits</t>
        </is>
      </c>
      <c r="B35" s="4" t="n">
        <v>0</v>
      </c>
      <c r="C35" s="4" t="n">
        <v>0</v>
      </c>
      <c r="D35" s="4" t="n">
        <v>-211599</v>
      </c>
      <c r="E35" s="4" t="n">
        <v>0</v>
      </c>
    </row>
    <row r="36">
      <c r="A36" s="3" t="inlineStr">
        <is>
          <t>Additions of intangible assets</t>
        </is>
      </c>
      <c r="B36" s="4" t="n">
        <v>-47525</v>
      </c>
      <c r="C36" s="4" t="n">
        <v>-7284</v>
      </c>
      <c r="D36" s="4" t="n">
        <v>-61611</v>
      </c>
      <c r="E36" s="4" t="n">
        <v>-85724</v>
      </c>
    </row>
    <row r="37">
      <c r="A37" s="3" t="inlineStr">
        <is>
          <t>Investment in equity investees</t>
        </is>
      </c>
      <c r="B37" s="4" t="n">
        <v>-21300</v>
      </c>
      <c r="C37" s="4" t="n">
        <v>-3264</v>
      </c>
      <c r="D37" s="4" t="n">
        <v>-16500</v>
      </c>
      <c r="E37" s="4" t="n">
        <v>-17385</v>
      </c>
    </row>
    <row r="38">
      <c r="A38" s="3" t="inlineStr">
        <is>
          <t>Net cash received (paid) for business combination</t>
        </is>
      </c>
      <c r="B38" s="4" t="n">
        <v>-100</v>
      </c>
      <c r="C38" s="4" t="n">
        <v>-15</v>
      </c>
      <c r="D38" s="4" t="n">
        <v>13584</v>
      </c>
      <c r="E38" s="4" t="n">
        <v>0</v>
      </c>
    </row>
    <row r="39">
      <c r="A39" s="3" t="inlineStr">
        <is>
          <t>Cash received for disposal of equity investees</t>
        </is>
      </c>
      <c r="B39" s="4" t="n">
        <v>0</v>
      </c>
      <c r="C39" s="4" t="n">
        <v>0</v>
      </c>
      <c r="D39" s="4" t="n">
        <v>0</v>
      </c>
      <c r="E39" s="4" t="n">
        <v>7608</v>
      </c>
    </row>
    <row r="40">
      <c r="A40" s="3" t="inlineStr">
        <is>
          <t>Net cash provided by (used in) investing activities</t>
        </is>
      </c>
      <c r="B40" s="4" t="n">
        <v>-616367</v>
      </c>
      <c r="C40" s="4" t="n">
        <v>-94462</v>
      </c>
      <c r="D40" s="4" t="n">
        <v>-1133451</v>
      </c>
      <c r="E40" s="4" t="n">
        <v>37564</v>
      </c>
    </row>
    <row r="41">
      <c r="A41" s="5" t="inlineStr">
        <is>
          <t>Cash flows from financing activities:</t>
        </is>
      </c>
    </row>
    <row r="42">
      <c r="A42" s="3" t="inlineStr">
        <is>
          <t>Proceeds from issuance of ordinary shares upon public offering in Hong Kong</t>
        </is>
      </c>
      <c r="B42" s="4" t="n">
        <v>3127305</v>
      </c>
      <c r="C42" s="4" t="n">
        <v>479280</v>
      </c>
      <c r="D42" s="4" t="n">
        <v>0</v>
      </c>
      <c r="E42" s="4" t="n">
        <v>0</v>
      </c>
    </row>
    <row r="43">
      <c r="A43" s="3" t="inlineStr">
        <is>
          <t>Payment for public offering costs</t>
        </is>
      </c>
      <c r="B43" s="4" t="n">
        <v>-31666</v>
      </c>
      <c r="C43" s="4" t="n">
        <v>-4853</v>
      </c>
      <c r="D43" s="4" t="n">
        <v>0</v>
      </c>
      <c r="E43" s="4" t="n">
        <v>0</v>
      </c>
    </row>
    <row r="44">
      <c r="A44" s="3" t="inlineStr">
        <is>
          <t>Proceeds from short-term borrowings</t>
        </is>
      </c>
      <c r="B44" s="4" t="n">
        <v>235389</v>
      </c>
      <c r="C44" s="4" t="n">
        <v>36075</v>
      </c>
      <c r="D44" s="4" t="n">
        <v>916603</v>
      </c>
      <c r="E44" s="4" t="n">
        <v>780123</v>
      </c>
    </row>
    <row r="45">
      <c r="A45" s="3" t="inlineStr">
        <is>
          <t>Repayment of short-term borrowings</t>
        </is>
      </c>
      <c r="B45" s="4" t="n">
        <v>-663879</v>
      </c>
      <c r="C45" s="4" t="n">
        <v>-101744</v>
      </c>
      <c r="D45" s="4" t="n">
        <v>-924313</v>
      </c>
      <c r="E45" s="4" t="n">
        <v>-515923</v>
      </c>
    </row>
    <row r="46">
      <c r="A46" s="3" t="inlineStr">
        <is>
          <t>Proceeds from long-term borrowings</t>
        </is>
      </c>
      <c r="B46" s="4" t="n">
        <v>0</v>
      </c>
      <c r="C46" s="4" t="n">
        <v>0</v>
      </c>
      <c r="D46" s="4" t="n">
        <v>0</v>
      </c>
      <c r="E46" s="4" t="n">
        <v>63306</v>
      </c>
    </row>
    <row r="47">
      <c r="A47" s="3" t="inlineStr">
        <is>
          <t>Repayment of long-term borrowings</t>
        </is>
      </c>
      <c r="B47" s="4" t="n">
        <v>0</v>
      </c>
      <c r="C47" s="4" t="n">
        <v>0</v>
      </c>
      <c r="D47" s="4" t="n">
        <v>-69415</v>
      </c>
      <c r="E47" s="4" t="n">
        <v>0</v>
      </c>
    </row>
    <row r="48">
      <c r="A48" s="3" t="inlineStr">
        <is>
          <t>Capital contribution from NCI</t>
        </is>
      </c>
      <c r="B48" s="4" t="n">
        <v>0</v>
      </c>
      <c r="C48" s="4" t="n">
        <v>0</v>
      </c>
      <c r="D48" s="4" t="n">
        <v>4500</v>
      </c>
      <c r="E48" s="4" t="n">
        <v>0</v>
      </c>
    </row>
    <row r="49">
      <c r="A49" s="3" t="inlineStr">
        <is>
          <t>Proceeds from exercises of stock options</t>
        </is>
      </c>
      <c r="B49" s="4" t="n">
        <v>430</v>
      </c>
      <c r="C49" s="4" t="n">
        <v>66</v>
      </c>
      <c r="D49" s="4" t="n">
        <v>1705</v>
      </c>
      <c r="E49" s="4" t="n">
        <v>3719</v>
      </c>
    </row>
    <row r="50">
      <c r="A50" s="3" t="inlineStr">
        <is>
          <t>Proceeds from issuance of convertible senior notes, net of issuance cost paid</t>
        </is>
      </c>
      <c r="B50" s="4" t="n">
        <v>-742</v>
      </c>
      <c r="C50" s="4" t="n">
        <v>-114</v>
      </c>
      <c r="D50" s="4" t="n">
        <v>1847802</v>
      </c>
      <c r="E50" s="4" t="n">
        <v>0</v>
      </c>
    </row>
    <row r="51">
      <c r="A51" s="3" t="inlineStr">
        <is>
          <t>Proceeds from ADS lending</t>
        </is>
      </c>
      <c r="B51" s="4" t="n">
        <v>0</v>
      </c>
      <c r="C51" s="4" t="n">
        <v>0</v>
      </c>
      <c r="D51" s="4" t="n">
        <v>9</v>
      </c>
      <c r="E51" s="4" t="n">
        <v>0</v>
      </c>
    </row>
    <row r="52">
      <c r="A52" s="3" t="inlineStr">
        <is>
          <t>Net cash provided by financing activities</t>
        </is>
      </c>
      <c r="B52" s="4" t="n">
        <v>2666837</v>
      </c>
      <c r="C52" s="4" t="n">
        <v>408710</v>
      </c>
      <c r="D52" s="4" t="n">
        <v>1776891</v>
      </c>
      <c r="E52" s="4" t="n">
        <v>331225</v>
      </c>
    </row>
    <row r="53">
      <c r="A53" s="3" t="inlineStr">
        <is>
          <t>Net increase in cash, cash equivalents and restricted cash</t>
        </is>
      </c>
      <c r="B53" s="4" t="n">
        <v>2360484</v>
      </c>
      <c r="C53" s="4" t="n">
        <v>361760</v>
      </c>
      <c r="D53" s="4" t="n">
        <v>944836</v>
      </c>
      <c r="E53" s="4" t="n">
        <v>270287</v>
      </c>
    </row>
    <row r="54">
      <c r="A54" s="3" t="inlineStr">
        <is>
          <t>Cash, cash equivalents and restricted cash, beginning of year</t>
        </is>
      </c>
      <c r="B54" s="4" t="n">
        <v>1526810</v>
      </c>
      <c r="C54" s="4" t="n">
        <v>219312</v>
      </c>
      <c r="D54" s="4" t="n">
        <v>582855</v>
      </c>
      <c r="E54" s="4" t="n">
        <v>293657</v>
      </c>
    </row>
    <row r="55">
      <c r="A55" s="3" t="inlineStr">
        <is>
          <t>Effect of exchange rate changes on cash, cash equivalents and restricted cash</t>
        </is>
      </c>
      <c r="B55" s="4" t="n">
        <v>-156275</v>
      </c>
      <c r="C55" s="4" t="n">
        <v>-9268</v>
      </c>
      <c r="D55" s="4" t="n">
        <v>-881</v>
      </c>
      <c r="E55" s="4" t="n">
        <v>18911</v>
      </c>
    </row>
    <row r="56">
      <c r="A56" s="3" t="inlineStr">
        <is>
          <t>Cash, cash equivalents and restricted cash, end of year</t>
        </is>
      </c>
      <c r="B56" s="4" t="n">
        <v>3731019</v>
      </c>
      <c r="C56" s="4" t="n">
        <v>571804</v>
      </c>
      <c r="D56" s="4" t="n">
        <v>1526810</v>
      </c>
      <c r="E56" s="4" t="n">
        <v>582855</v>
      </c>
    </row>
    <row r="57">
      <c r="A57" s="3" t="inlineStr">
        <is>
          <t>Restricted cash</t>
        </is>
      </c>
      <c r="B57" s="4" t="n">
        <v>151354</v>
      </c>
      <c r="C57" s="4" t="n">
        <v>23196</v>
      </c>
      <c r="D57" s="4" t="n">
        <v>382359</v>
      </c>
      <c r="E57" s="4" t="n">
        <v>125515</v>
      </c>
    </row>
    <row r="58">
      <c r="A58" s="3" t="inlineStr">
        <is>
          <t>Total cash, cash equivalents, and restricted cash shown in the statement of cash flows</t>
        </is>
      </c>
      <c r="B58" s="4" t="n">
        <v>3731019</v>
      </c>
      <c r="C58" s="4" t="n">
        <v>571804</v>
      </c>
      <c r="D58" s="4" t="n">
        <v>1526810</v>
      </c>
      <c r="E58" s="4" t="n">
        <v>582855</v>
      </c>
    </row>
    <row r="59">
      <c r="A59" s="5" t="inlineStr">
        <is>
          <t>Supplemental disclosure of cash flow information:</t>
        </is>
      </c>
    </row>
    <row r="60">
      <c r="A60" s="3" t="inlineStr">
        <is>
          <t>Cash paid for interest</t>
        </is>
      </c>
      <c r="B60" s="4" t="n">
        <v>38665</v>
      </c>
      <c r="C60" s="4" t="n">
        <v>5926</v>
      </c>
      <c r="D60" s="4" t="n">
        <v>37578</v>
      </c>
      <c r="E60" s="4" t="n">
        <v>12992</v>
      </c>
    </row>
    <row r="61">
      <c r="A61" s="3" t="inlineStr">
        <is>
          <t>Cash paid for income tax</t>
        </is>
      </c>
      <c r="B61" s="4" t="n">
        <v>137727</v>
      </c>
      <c r="C61" s="4" t="n">
        <v>21108</v>
      </c>
      <c r="D61" s="4" t="n">
        <v>68728</v>
      </c>
      <c r="E61" s="4" t="n">
        <v>55553</v>
      </c>
    </row>
    <row r="62">
      <c r="A62" s="5" t="inlineStr">
        <is>
          <t>Supplemental disclosures of non-cash investing and financing activities:</t>
        </is>
      </c>
    </row>
    <row r="63">
      <c r="A63" s="3" t="inlineStr">
        <is>
          <t>Unpaid convertible senior notes offering costs</t>
        </is>
      </c>
      <c r="B63" s="4" t="n">
        <v>0</v>
      </c>
      <c r="C63" s="4" t="n">
        <v>0</v>
      </c>
      <c r="D63" s="4" t="n">
        <v>742</v>
      </c>
      <c r="E63" s="4" t="n">
        <v>0</v>
      </c>
    </row>
    <row r="64">
      <c r="A64" s="3" t="inlineStr">
        <is>
          <t>Unpaid Hong Kong public offering costs</t>
        </is>
      </c>
      <c r="B64" s="4" t="n">
        <v>11075</v>
      </c>
      <c r="C64" s="4" t="n">
        <v>1697</v>
      </c>
      <c r="D64" s="4" t="n">
        <v>0</v>
      </c>
      <c r="E64" s="4" t="n">
        <v>0</v>
      </c>
    </row>
    <row r="65">
      <c r="A65" s="3" t="inlineStr">
        <is>
          <t>Purchases of property and equipment included in payables</t>
        </is>
      </c>
      <c r="B65" s="6" t="n">
        <v>6456</v>
      </c>
      <c r="C65" s="7" t="n">
        <v>989</v>
      </c>
      <c r="D65" s="6" t="n">
        <v>59</v>
      </c>
      <c r="E65" s="6" t="n">
        <v>2534</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per share (Schedule of Basic and Diluted Net Los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5" t="inlineStr">
        <is>
          <t>Numerator:</t>
        </is>
      </c>
    </row>
    <row r="4">
      <c r="A4" s="3" t="inlineStr">
        <is>
          <t>Net income</t>
        </is>
      </c>
      <c r="B4" s="6" t="n">
        <v>426534</v>
      </c>
      <c r="C4" s="7" t="n">
        <v>65370</v>
      </c>
      <c r="D4" s="6" t="n">
        <v>281891</v>
      </c>
      <c r="E4" s="6" t="n">
        <v>269771</v>
      </c>
    </row>
    <row r="5">
      <c r="A5" s="3" t="inlineStr">
        <is>
          <t>Net (income) loss attributable to non-controlling interests</t>
        </is>
      </c>
      <c r="B5" s="4" t="n">
        <v>-796</v>
      </c>
      <c r="C5" s="4" t="n">
        <v>-122</v>
      </c>
      <c r="D5" s="4" t="n">
        <v>187</v>
      </c>
      <c r="E5" s="4" t="n">
        <v>-59</v>
      </c>
    </row>
    <row r="6">
      <c r="A6" s="3" t="inlineStr">
        <is>
          <t>Net (income) loss attributable to redeemable non-controlling interests</t>
        </is>
      </c>
      <c r="B6" s="4" t="n">
        <v>254</v>
      </c>
      <c r="C6" s="4" t="n">
        <v>39</v>
      </c>
      <c r="D6" s="4" t="n">
        <v>-781</v>
      </c>
    </row>
    <row r="7">
      <c r="A7" s="3" t="inlineStr">
        <is>
          <t>Net income attributable to ordinary shareholders of Baozun Inc.</t>
        </is>
      </c>
      <c r="B7" s="6" t="n">
        <v>425992</v>
      </c>
      <c r="C7" s="7" t="n">
        <v>65287</v>
      </c>
      <c r="D7" s="6" t="n">
        <v>281297</v>
      </c>
      <c r="E7" s="6" t="n">
        <v>269712</v>
      </c>
    </row>
    <row r="8">
      <c r="A8" s="5" t="inlineStr">
        <is>
          <t>Net income per share attributable to ordinary shareholders of Baozun Inc.</t>
        </is>
      </c>
    </row>
    <row r="9">
      <c r="A9" s="3" t="inlineStr">
        <is>
          <t>Basic | (per share)</t>
        </is>
      </c>
      <c r="B9" s="8" t="n">
        <v>2.27</v>
      </c>
      <c r="C9" s="9" t="n">
        <v>0.35</v>
      </c>
      <c r="D9" s="8" t="n">
        <v>1.62</v>
      </c>
      <c r="E9" s="8" t="n">
        <v>1.59</v>
      </c>
    </row>
    <row r="10">
      <c r="A10" s="3" t="inlineStr">
        <is>
          <t>Diluted | (per share)</t>
        </is>
      </c>
      <c r="B10" s="10" t="n">
        <v>2.23</v>
      </c>
      <c r="C10" s="10" t="n">
        <v>0.34</v>
      </c>
      <c r="D10" s="10" t="n">
        <v>1.57</v>
      </c>
      <c r="E10" s="10" t="n">
        <v>1.5</v>
      </c>
    </row>
    <row r="11">
      <c r="A11" s="5" t="inlineStr">
        <is>
          <t>Net income per ADS (1 ADS represents 3 Class A ordinary shares) attributable to ordinary shareholders of Baozun Inc.</t>
        </is>
      </c>
    </row>
    <row r="12">
      <c r="A12" s="3" t="inlineStr">
        <is>
          <t>Basic | (per share)</t>
        </is>
      </c>
      <c r="B12" s="10" t="n">
        <v>6.82</v>
      </c>
      <c r="C12" s="10" t="n">
        <v>1.05</v>
      </c>
      <c r="D12" s="10" t="n">
        <v>4.85</v>
      </c>
      <c r="E12" s="10" t="n">
        <v>4.76</v>
      </c>
    </row>
    <row r="13">
      <c r="A13" s="3" t="inlineStr">
        <is>
          <t>Diluted | (per share)</t>
        </is>
      </c>
      <c r="B13" s="8" t="n">
        <v>6.69</v>
      </c>
      <c r="C13" s="9" t="n">
        <v>1.03</v>
      </c>
      <c r="D13" s="8" t="n">
        <v>4.72</v>
      </c>
      <c r="E13" s="8" t="n">
        <v>4.51</v>
      </c>
    </row>
    <row r="14">
      <c r="A14" s="5" t="inlineStr">
        <is>
          <t>Weighted average number of ordinary shares</t>
        </is>
      </c>
    </row>
    <row r="15">
      <c r="A15" s="3" t="inlineStr">
        <is>
          <t>Basic</t>
        </is>
      </c>
      <c r="B15" s="4" t="n">
        <v>187322781</v>
      </c>
      <c r="C15" s="4" t="n">
        <v>187322781</v>
      </c>
      <c r="D15" s="4" t="n">
        <v>173937013</v>
      </c>
      <c r="E15" s="4" t="n">
        <v>169884906</v>
      </c>
    </row>
    <row r="16">
      <c r="A16" s="3" t="inlineStr">
        <is>
          <t>Diluted</t>
        </is>
      </c>
      <c r="B16" s="4" t="n">
        <v>190988171</v>
      </c>
      <c r="C16" s="4" t="n">
        <v>190988171</v>
      </c>
      <c r="D16" s="4" t="n">
        <v>178932010</v>
      </c>
      <c r="E16" s="4" t="n">
        <v>179327029</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Narrative) (Details) - shares</t>
        </is>
      </c>
      <c r="B1" s="2" t="inlineStr">
        <is>
          <t>12 Months Ended</t>
        </is>
      </c>
    </row>
    <row r="2">
      <c r="B2" s="2" t="inlineStr">
        <is>
          <t>Dec. 31, 2020</t>
        </is>
      </c>
      <c r="C2" s="2" t="inlineStr">
        <is>
          <t>Dec. 31, 2019</t>
        </is>
      </c>
      <c r="D2" s="2" t="inlineStr">
        <is>
          <t>Dec. 31, 2018</t>
        </is>
      </c>
    </row>
    <row r="3">
      <c r="A3" s="5" t="inlineStr">
        <is>
          <t>Net income per share</t>
        </is>
      </c>
    </row>
    <row r="4">
      <c r="A4" s="3" t="inlineStr">
        <is>
          <t>Antidilutive Securities Excluded from Computation of Earnings Per Share, Amount</t>
        </is>
      </c>
      <c r="B4" s="4" t="n">
        <v>330000</v>
      </c>
      <c r="C4" s="4" t="n">
        <v>465000</v>
      </c>
      <c r="D4" s="4" t="n">
        <v>471648</v>
      </c>
    </row>
    <row r="5">
      <c r="A5" s="3" t="inlineStr">
        <is>
          <t>Shares issued to ADS borrowers</t>
        </is>
      </c>
      <c r="B5" s="4" t="n">
        <v>126923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5" t="inlineStr">
        <is>
          <t>Related Party Transaction [Line Items]</t>
        </is>
      </c>
    </row>
    <row r="4">
      <c r="A4" s="3" t="inlineStr">
        <is>
          <t>Revenue generated</t>
        </is>
      </c>
      <c r="B4" s="6" t="n">
        <v>59953</v>
      </c>
      <c r="C4" s="6" t="n">
        <v>29564</v>
      </c>
      <c r="D4" s="6" t="n">
        <v>26933</v>
      </c>
    </row>
    <row r="5">
      <c r="A5" s="3" t="inlineStr">
        <is>
          <t>Amount due from related parties</t>
        </is>
      </c>
      <c r="B5" s="4" t="n">
        <v>40935</v>
      </c>
      <c r="C5" s="4" t="n">
        <v>19323</v>
      </c>
      <c r="E5" s="7" t="n">
        <v>6274</v>
      </c>
    </row>
    <row r="6">
      <c r="A6" s="3" t="inlineStr">
        <is>
          <t>Due to Related Parties, Current</t>
        </is>
      </c>
      <c r="B6" s="4" t="n">
        <v>44997</v>
      </c>
      <c r="C6" s="4" t="n">
        <v>6796</v>
      </c>
      <c r="E6" s="7" t="n">
        <v>6896</v>
      </c>
    </row>
    <row r="7">
      <c r="A7" s="3" t="inlineStr">
        <is>
          <t>Alibaba Group Holding Limited [Member]</t>
        </is>
      </c>
    </row>
    <row r="8">
      <c r="A8" s="5" t="inlineStr">
        <is>
          <t>Related Party Transaction [Line Items]</t>
        </is>
      </c>
    </row>
    <row r="9">
      <c r="A9" s="3" t="inlineStr">
        <is>
          <t>Amount due from related parties</t>
        </is>
      </c>
      <c r="B9" s="4" t="n">
        <v>16919</v>
      </c>
      <c r="C9" s="4" t="n">
        <v>17218</v>
      </c>
    </row>
    <row r="10">
      <c r="A10" s="3" t="inlineStr">
        <is>
          <t>Due to Related Parties, Current</t>
        </is>
      </c>
      <c r="B10" s="4" t="n">
        <v>36114</v>
      </c>
      <c r="C10" s="4" t="n">
        <v>887</v>
      </c>
    </row>
    <row r="11">
      <c r="A11" s="3" t="inlineStr">
        <is>
          <t>Alibaba Group Holding Limited [Member] | Marketing and Platform Service [Member]</t>
        </is>
      </c>
    </row>
    <row r="12">
      <c r="A12" s="5" t="inlineStr">
        <is>
          <t>Related Party Transaction [Line Items]</t>
        </is>
      </c>
    </row>
    <row r="13">
      <c r="A13" s="3" t="inlineStr">
        <is>
          <t>Fees paid</t>
        </is>
      </c>
      <c r="B13" s="4" t="n">
        <v>671468</v>
      </c>
      <c r="C13" s="4" t="n">
        <v>655614</v>
      </c>
      <c r="D13" s="4" t="n">
        <v>518299</v>
      </c>
    </row>
    <row r="14">
      <c r="A14" s="3" t="inlineStr">
        <is>
          <t>Alibaba Group Holding Limited [Member] | Logistic Service [Member]</t>
        </is>
      </c>
    </row>
    <row r="15">
      <c r="A15" s="5" t="inlineStr">
        <is>
          <t>Related Party Transaction [Line Items]</t>
        </is>
      </c>
    </row>
    <row r="16">
      <c r="A16" s="3" t="inlineStr">
        <is>
          <t>Fees paid</t>
        </is>
      </c>
      <c r="B16" s="4" t="n">
        <v>88962</v>
      </c>
      <c r="C16" s="4" t="n">
        <v>92887</v>
      </c>
      <c r="D16" s="4" t="n">
        <v>79182</v>
      </c>
    </row>
    <row r="17">
      <c r="A17" s="3" t="inlineStr">
        <is>
          <t>Alibaba Group Holding Limited [Member] | Warehousing Service Revenue [Member]</t>
        </is>
      </c>
    </row>
    <row r="18">
      <c r="A18" s="5" t="inlineStr">
        <is>
          <t>Related Party Transaction [Line Items]</t>
        </is>
      </c>
    </row>
    <row r="19">
      <c r="A19" s="3" t="inlineStr">
        <is>
          <t>Revenue generated</t>
        </is>
      </c>
      <c r="B19" s="4" t="n">
        <v>1295</v>
      </c>
      <c r="C19" s="4" t="n">
        <v>21539</v>
      </c>
      <c r="D19" s="4" t="n">
        <v>23698</v>
      </c>
    </row>
    <row r="20">
      <c r="A20" s="3" t="inlineStr">
        <is>
          <t>Alibaba Group Holding Limited [Member] | Store Operation Service [Member]</t>
        </is>
      </c>
    </row>
    <row r="21">
      <c r="A21" s="5" t="inlineStr">
        <is>
          <t>Related Party Transaction [Line Items]</t>
        </is>
      </c>
    </row>
    <row r="22">
      <c r="A22" s="3" t="inlineStr">
        <is>
          <t>Revenue generated</t>
        </is>
      </c>
      <c r="B22" s="4" t="n">
        <v>21418</v>
      </c>
      <c r="C22" s="4" t="n">
        <v>29</v>
      </c>
      <c r="D22" s="4" t="n">
        <v>0</v>
      </c>
    </row>
    <row r="23">
      <c r="A23" s="3" t="inlineStr">
        <is>
          <t>Alibaba Group Holding Limited [Member] | Commission Fees [Member]</t>
        </is>
      </c>
    </row>
    <row r="24">
      <c r="A24" s="5" t="inlineStr">
        <is>
          <t>Related Party Transaction [Line Items]</t>
        </is>
      </c>
    </row>
    <row r="25">
      <c r="A25" s="3" t="inlineStr">
        <is>
          <t>Fees paid</t>
        </is>
      </c>
      <c r="B25" s="4" t="n">
        <v>625</v>
      </c>
      <c r="C25" s="4" t="n">
        <v>245</v>
      </c>
      <c r="D25" s="4" t="n">
        <v>0</v>
      </c>
    </row>
    <row r="26">
      <c r="A26" s="3" t="inlineStr">
        <is>
          <t>Ahead (Shanghai) Trade Co., Ltd [Member] | Store Operation Service [Member]</t>
        </is>
      </c>
    </row>
    <row r="27">
      <c r="A27" s="5" t="inlineStr">
        <is>
          <t>Related Party Transaction [Line Items]</t>
        </is>
      </c>
    </row>
    <row r="28">
      <c r="A28" s="3" t="inlineStr">
        <is>
          <t>Revenue generated</t>
        </is>
      </c>
      <c r="B28" s="4" t="n">
        <v>0</v>
      </c>
      <c r="C28" s="4" t="n">
        <v>4</v>
      </c>
      <c r="D28" s="4" t="n">
        <v>10</v>
      </c>
    </row>
    <row r="29">
      <c r="A29" s="3" t="inlineStr">
        <is>
          <t>Ahead (Shanghai) Trade Co., Ltd [Member] | Commission Fees [Member]</t>
        </is>
      </c>
    </row>
    <row r="30">
      <c r="A30" s="5" t="inlineStr">
        <is>
          <t>Related Party Transaction [Line Items]</t>
        </is>
      </c>
    </row>
    <row r="31">
      <c r="A31" s="3" t="inlineStr">
        <is>
          <t>Fees paid</t>
        </is>
      </c>
      <c r="B31" s="4" t="n">
        <v>0</v>
      </c>
      <c r="C31" s="4" t="n">
        <v>298</v>
      </c>
      <c r="D31" s="4" t="n">
        <v>666</v>
      </c>
    </row>
    <row r="32">
      <c r="A32" s="3" t="inlineStr">
        <is>
          <t>Amounts due from BCJ [Member] | Logistic Service [Member]</t>
        </is>
      </c>
    </row>
    <row r="33">
      <c r="A33" s="5" t="inlineStr">
        <is>
          <t>Related Party Transaction [Line Items]</t>
        </is>
      </c>
    </row>
    <row r="34">
      <c r="A34" s="3" t="inlineStr">
        <is>
          <t>Fees paid</t>
        </is>
      </c>
      <c r="B34" s="4" t="n">
        <v>0</v>
      </c>
      <c r="C34" s="4" t="n">
        <v>2700</v>
      </c>
      <c r="D34" s="4" t="n">
        <v>3157</v>
      </c>
    </row>
    <row r="35">
      <c r="A35" s="3" t="inlineStr">
        <is>
          <t>Beijing Pengtai Baozun Ecommerce Co Ltd [Member]</t>
        </is>
      </c>
    </row>
    <row r="36">
      <c r="A36" s="5" t="inlineStr">
        <is>
          <t>Related Party Transaction [Line Items]</t>
        </is>
      </c>
    </row>
    <row r="37">
      <c r="A37" s="3" t="inlineStr">
        <is>
          <t>Amount due from related parties</t>
        </is>
      </c>
      <c r="B37" s="4" t="n">
        <v>877</v>
      </c>
      <c r="C37" s="4" t="n">
        <v>832</v>
      </c>
    </row>
    <row r="38">
      <c r="A38" s="3" t="inlineStr">
        <is>
          <t>Beijing Pengtai Baozun Ecommerce Co Ltd [Member] | Purchase of Product [Member]</t>
        </is>
      </c>
    </row>
    <row r="39">
      <c r="A39" s="5" t="inlineStr">
        <is>
          <t>Related Party Transaction [Line Items]</t>
        </is>
      </c>
    </row>
    <row r="40">
      <c r="A40" s="3" t="inlineStr">
        <is>
          <t>Due to Related Parties, Current</t>
        </is>
      </c>
      <c r="B40" s="4" t="n">
        <v>0</v>
      </c>
      <c r="C40" s="4" t="n">
        <v>0</v>
      </c>
      <c r="D40" s="4" t="n">
        <v>13994</v>
      </c>
    </row>
    <row r="41">
      <c r="A41" s="3" t="inlineStr">
        <is>
          <t>Beijing Pengtai Baozun Ecommerce Co Ltd [Member] | I T Service [Member]</t>
        </is>
      </c>
    </row>
    <row r="42">
      <c r="A42" s="5" t="inlineStr">
        <is>
          <t>Related Party Transaction [Line Items]</t>
        </is>
      </c>
    </row>
    <row r="43">
      <c r="A43" s="3" t="inlineStr">
        <is>
          <t>Revenue generated</t>
        </is>
      </c>
      <c r="B43" s="4" t="n">
        <v>4296</v>
      </c>
      <c r="C43" s="4" t="n">
        <v>4053</v>
      </c>
      <c r="D43" s="4" t="n">
        <v>0</v>
      </c>
    </row>
    <row r="44">
      <c r="A44" s="3" t="inlineStr">
        <is>
          <t>Hangzhou Juxi Technology Co., Ltd [Member]</t>
        </is>
      </c>
    </row>
    <row r="45">
      <c r="A45" s="5" t="inlineStr">
        <is>
          <t>Related Party Transaction [Line Items]</t>
        </is>
      </c>
    </row>
    <row r="46">
      <c r="A46" s="3" t="inlineStr">
        <is>
          <t>Due to Related Parties, Current</t>
        </is>
      </c>
      <c r="B46" s="4" t="n">
        <v>6215</v>
      </c>
      <c r="C46" s="4" t="n">
        <v>5909</v>
      </c>
    </row>
    <row r="47">
      <c r="A47" s="3" t="inlineStr">
        <is>
          <t>Hangzhou Juxi Technology Co., Ltd [Member] | Outsourcing Labor Cost [Member]</t>
        </is>
      </c>
    </row>
    <row r="48">
      <c r="A48" s="5" t="inlineStr">
        <is>
          <t>Related Party Transaction [Line Items]</t>
        </is>
      </c>
    </row>
    <row r="49">
      <c r="A49" s="3" t="inlineStr">
        <is>
          <t>Fees paid</t>
        </is>
      </c>
      <c r="B49" s="4" t="n">
        <v>17996</v>
      </c>
      <c r="C49" s="4" t="n">
        <v>7326</v>
      </c>
      <c r="D49" s="4" t="n">
        <v>0</v>
      </c>
    </row>
    <row r="50">
      <c r="A50" s="3" t="inlineStr">
        <is>
          <t>Signify Lighting Technology (Shanghai) Co., Ltd [Member]</t>
        </is>
      </c>
    </row>
    <row r="51">
      <c r="A51" s="5" t="inlineStr">
        <is>
          <t>Related Party Transaction [Line Items]</t>
        </is>
      </c>
    </row>
    <row r="52">
      <c r="A52" s="3" t="inlineStr">
        <is>
          <t>Amount due from related parties</t>
        </is>
      </c>
      <c r="B52" s="4" t="n">
        <v>17054</v>
      </c>
      <c r="C52" s="4" t="n">
        <v>0</v>
      </c>
    </row>
    <row r="53">
      <c r="A53" s="3" t="inlineStr">
        <is>
          <t>Signify Lighting Technology (Shanghai) Co., Ltd [Member] | Warehousing Service Revenue [Member]</t>
        </is>
      </c>
    </row>
    <row r="54">
      <c r="A54" s="5" t="inlineStr">
        <is>
          <t>Related Party Transaction [Line Items]</t>
        </is>
      </c>
    </row>
    <row r="55">
      <c r="A55" s="3" t="inlineStr">
        <is>
          <t>Revenue generated</t>
        </is>
      </c>
      <c r="B55" s="4" t="n">
        <v>8078</v>
      </c>
      <c r="C55" s="4" t="n">
        <v>0</v>
      </c>
      <c r="D55" s="4" t="n">
        <v>0</v>
      </c>
    </row>
    <row r="56">
      <c r="A56" s="3" t="inlineStr">
        <is>
          <t>Signify Lighting Technology (Shanghai) Co., Ltd [Member] | Store Operation Service [Member]</t>
        </is>
      </c>
    </row>
    <row r="57">
      <c r="A57" s="5" t="inlineStr">
        <is>
          <t>Related Party Transaction [Line Items]</t>
        </is>
      </c>
    </row>
    <row r="58">
      <c r="A58" s="3" t="inlineStr">
        <is>
          <t>Revenue generated</t>
        </is>
      </c>
      <c r="B58" s="4" t="n">
        <v>20735</v>
      </c>
      <c r="C58" s="4" t="n">
        <v>0</v>
      </c>
      <c r="D58" s="4" t="n">
        <v>0</v>
      </c>
    </row>
    <row r="59">
      <c r="A59" s="3" t="inlineStr">
        <is>
          <t>Signify Lighting Technology (Shanghai) Co., Ltd [Member] | I T Service [Member]</t>
        </is>
      </c>
    </row>
    <row r="60">
      <c r="A60" s="5" t="inlineStr">
        <is>
          <t>Related Party Transaction [Line Items]</t>
        </is>
      </c>
    </row>
    <row r="61">
      <c r="A61" s="3" t="inlineStr">
        <is>
          <t>Revenue generated</t>
        </is>
      </c>
      <c r="B61" s="4" t="n">
        <v>429</v>
      </c>
      <c r="C61" s="4" t="n">
        <v>0</v>
      </c>
      <c r="D61" s="4" t="n">
        <v>0</v>
      </c>
    </row>
    <row r="62">
      <c r="A62" s="3" t="inlineStr">
        <is>
          <t>Shanghai Kewei E-commerce Co., Ltd. [Member]</t>
        </is>
      </c>
    </row>
    <row r="63">
      <c r="A63" s="5" t="inlineStr">
        <is>
          <t>Related Party Transaction [Line Items]</t>
        </is>
      </c>
    </row>
    <row r="64">
      <c r="A64" s="3" t="inlineStr">
        <is>
          <t>Amount due from related parties</t>
        </is>
      </c>
      <c r="B64" s="4" t="n">
        <v>3077</v>
      </c>
      <c r="C64" s="4" t="n">
        <v>0</v>
      </c>
    </row>
    <row r="65">
      <c r="A65" s="3" t="inlineStr">
        <is>
          <t>Shanghai Kewei E-commerce Co., Ltd. [Member] | Marketing and Platform Service [Member]</t>
        </is>
      </c>
    </row>
    <row r="66">
      <c r="A66" s="5" t="inlineStr">
        <is>
          <t>Related Party Transaction [Line Items]</t>
        </is>
      </c>
    </row>
    <row r="67">
      <c r="A67" s="3" t="inlineStr">
        <is>
          <t>Fees paid</t>
        </is>
      </c>
      <c r="B67" s="4" t="n">
        <v>2141</v>
      </c>
      <c r="C67" s="4" t="n">
        <v>0</v>
      </c>
      <c r="D67" s="4" t="n">
        <v>0</v>
      </c>
    </row>
    <row r="68">
      <c r="A68" s="3" t="inlineStr">
        <is>
          <t>Shanghai Kewei E-commerce Co., Ltd. [Member] | Store Operation Service [Member]</t>
        </is>
      </c>
    </row>
    <row r="69">
      <c r="A69" s="5" t="inlineStr">
        <is>
          <t>Related Party Transaction [Line Items]</t>
        </is>
      </c>
    </row>
    <row r="70">
      <c r="A70" s="3" t="inlineStr">
        <is>
          <t>Revenue generated</t>
        </is>
      </c>
      <c r="B70" s="4" t="n">
        <v>3702</v>
      </c>
      <c r="C70" s="4" t="n">
        <v>0</v>
      </c>
      <c r="D70" s="4" t="n">
        <v>0</v>
      </c>
    </row>
    <row r="71">
      <c r="A71" s="3" t="inlineStr">
        <is>
          <t>Shanghai Misako E-commerce Limited [Member]</t>
        </is>
      </c>
    </row>
    <row r="72">
      <c r="A72" s="5" t="inlineStr">
        <is>
          <t>Related Party Transaction [Line Items]</t>
        </is>
      </c>
    </row>
    <row r="73">
      <c r="A73" s="3" t="inlineStr">
        <is>
          <t>Amount due from related parties</t>
        </is>
      </c>
      <c r="B73" s="4" t="n">
        <v>0</v>
      </c>
      <c r="C73" s="4" t="n">
        <v>1273</v>
      </c>
    </row>
    <row r="74">
      <c r="A74" s="3" t="inlineStr">
        <is>
          <t>Shanghai Misako E-commerce Limited [Member] | Store Operation Service [Member]</t>
        </is>
      </c>
    </row>
    <row r="75">
      <c r="A75" s="5" t="inlineStr">
        <is>
          <t>Related Party Transaction [Line Items]</t>
        </is>
      </c>
    </row>
    <row r="76">
      <c r="A76" s="3" t="inlineStr">
        <is>
          <t>Revenue generated</t>
        </is>
      </c>
      <c r="B76" s="4" t="n">
        <v>0</v>
      </c>
      <c r="C76" s="4" t="n">
        <v>1239</v>
      </c>
      <c r="D76" s="4" t="n">
        <v>68</v>
      </c>
    </row>
    <row r="77">
      <c r="A77" s="3" t="inlineStr">
        <is>
          <t>Hangzhou Baichen Technology Co., Ltd. [Member]</t>
        </is>
      </c>
    </row>
    <row r="78">
      <c r="A78" s="5" t="inlineStr">
        <is>
          <t>Related Party Transaction [Line Items]</t>
        </is>
      </c>
    </row>
    <row r="79">
      <c r="A79" s="3" t="inlineStr">
        <is>
          <t>Due to Related Parties, Current</t>
        </is>
      </c>
      <c r="B79" s="4" t="n">
        <v>844</v>
      </c>
      <c r="C79" s="4" t="n">
        <v>0</v>
      </c>
    </row>
    <row r="80">
      <c r="A80" s="3" t="inlineStr">
        <is>
          <t>Hangzhou Baichen Technology Co., Ltd. [Member] | Marketing and Platform Service [Member]</t>
        </is>
      </c>
    </row>
    <row r="81">
      <c r="A81" s="5" t="inlineStr">
        <is>
          <t>Related Party Transaction [Line Items]</t>
        </is>
      </c>
    </row>
    <row r="82">
      <c r="A82" s="3" t="inlineStr">
        <is>
          <t>Fees paid</t>
        </is>
      </c>
      <c r="B82" s="4" t="n">
        <v>3849</v>
      </c>
      <c r="C82" s="4" t="n">
        <v>0</v>
      </c>
      <c r="D82" s="4" t="n">
        <v>0</v>
      </c>
    </row>
    <row r="83">
      <c r="A83" s="3" t="inlineStr">
        <is>
          <t>Zunrui (Nantong) E-commerce Co., Ltd. [Member]</t>
        </is>
      </c>
    </row>
    <row r="84">
      <c r="A84" s="5" t="inlineStr">
        <is>
          <t>Related Party Transaction [Line Items]</t>
        </is>
      </c>
    </row>
    <row r="85">
      <c r="A85" s="3" t="inlineStr">
        <is>
          <t>Amount due from related parties</t>
        </is>
      </c>
      <c r="B85" s="4" t="n">
        <v>3008</v>
      </c>
      <c r="C85" s="4" t="n">
        <v>0</v>
      </c>
    </row>
    <row r="86">
      <c r="A86" s="3" t="inlineStr">
        <is>
          <t>Zunrui (Nantong) E-commerce Co., Ltd. [Member] | Outsourcing Labor Cost [Member]</t>
        </is>
      </c>
    </row>
    <row r="87">
      <c r="A87" s="5" t="inlineStr">
        <is>
          <t>Related Party Transaction [Line Items]</t>
        </is>
      </c>
    </row>
    <row r="88">
      <c r="A88" s="3" t="inlineStr">
        <is>
          <t>Fees paid</t>
        </is>
      </c>
      <c r="B88" s="4" t="n">
        <v>3976</v>
      </c>
      <c r="C88" s="4" t="n">
        <v>0</v>
      </c>
      <c r="D88" s="4" t="n">
        <v>0</v>
      </c>
    </row>
    <row r="89">
      <c r="A89" s="3" t="inlineStr">
        <is>
          <t>Jiangsu Shanggao Supply Chain Co., Ltd [Member]</t>
        </is>
      </c>
    </row>
    <row r="90">
      <c r="A90" s="5" t="inlineStr">
        <is>
          <t>Related Party Transaction [Line Items]</t>
        </is>
      </c>
    </row>
    <row r="91">
      <c r="A91" s="3" t="inlineStr">
        <is>
          <t>Due to Related Parties, Current</t>
        </is>
      </c>
      <c r="B91" s="4" t="n">
        <v>1824</v>
      </c>
      <c r="C91" s="4" t="n">
        <v>0</v>
      </c>
    </row>
    <row r="92">
      <c r="A92" s="3" t="inlineStr">
        <is>
          <t>Jiangsu Shanggao Supply Chain Co., Ltd [Member] | Logistic Service [Member]</t>
        </is>
      </c>
    </row>
    <row r="93">
      <c r="A93" s="5" t="inlineStr">
        <is>
          <t>Related Party Transaction [Line Items]</t>
        </is>
      </c>
    </row>
    <row r="94">
      <c r="A94" s="3" t="inlineStr">
        <is>
          <t>Fees paid</t>
        </is>
      </c>
      <c r="B94" s="6" t="n">
        <v>5810</v>
      </c>
      <c r="C94" s="6" t="n">
        <v>0</v>
      </c>
      <c r="D94"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Commitments - Other Commitment (Details) ¥ in Thousands</t>
        </is>
      </c>
      <c r="B1" s="2" t="inlineStr">
        <is>
          <t>Dec. 31, 2020CNY (¥)</t>
        </is>
      </c>
    </row>
    <row r="2">
      <c r="A2" s="5" t="inlineStr">
        <is>
          <t>Other Commitments [Abstract]</t>
        </is>
      </c>
    </row>
    <row r="3">
      <c r="A3" s="3" t="inlineStr">
        <is>
          <t>Commitment</t>
        </is>
      </c>
      <c r="B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hare-Based Compensation (Summary of Stock Option Activity) (Details) - CNY (¥) ¥ / shares in Units, ¥ in Thousands</t>
        </is>
      </c>
      <c r="B1" s="2" t="inlineStr">
        <is>
          <t>12 Months Ended</t>
        </is>
      </c>
      <c r="D1" s="2" t="inlineStr">
        <is>
          <t>72 Months Ended</t>
        </is>
      </c>
    </row>
    <row r="2">
      <c r="B2" s="2" t="inlineStr">
        <is>
          <t>Dec. 31, 2020</t>
        </is>
      </c>
      <c r="C2" s="2" t="inlineStr">
        <is>
          <t>Dec. 31, 2019</t>
        </is>
      </c>
      <c r="D2" s="2" t="inlineStr">
        <is>
          <t>Dec. 31, 2015</t>
        </is>
      </c>
    </row>
    <row r="3">
      <c r="A3" s="5" t="inlineStr">
        <is>
          <t>Number of Options</t>
        </is>
      </c>
    </row>
    <row r="4">
      <c r="A4" s="3" t="inlineStr">
        <is>
          <t>Granted</t>
        </is>
      </c>
      <c r="D4" s="4" t="n">
        <v>24731467</v>
      </c>
    </row>
    <row r="5">
      <c r="A5" s="3" t="inlineStr">
        <is>
          <t>Exercised</t>
        </is>
      </c>
      <c r="B5" s="4" t="n">
        <v>-17914</v>
      </c>
    </row>
    <row r="6">
      <c r="A6" s="3" t="inlineStr">
        <is>
          <t>Equity Option [Member]</t>
        </is>
      </c>
    </row>
    <row r="7">
      <c r="A7" s="5" t="inlineStr">
        <is>
          <t>Number of Options</t>
        </is>
      </c>
    </row>
    <row r="8">
      <c r="A8" s="3" t="inlineStr">
        <is>
          <t>Outstanding, beginning balance</t>
        </is>
      </c>
      <c r="B8" s="4" t="n">
        <v>2247187</v>
      </c>
    </row>
    <row r="9">
      <c r="A9" s="3" t="inlineStr">
        <is>
          <t>Forfeited</t>
        </is>
      </c>
      <c r="B9" s="4" t="n">
        <v>-4</v>
      </c>
    </row>
    <row r="10">
      <c r="A10" s="3" t="inlineStr">
        <is>
          <t>Exercised</t>
        </is>
      </c>
      <c r="B10" s="4" t="n">
        <v>-242718</v>
      </c>
    </row>
    <row r="11">
      <c r="A11" s="3" t="inlineStr">
        <is>
          <t>Outstanding, ending balance</t>
        </is>
      </c>
      <c r="B11" s="4" t="n">
        <v>2004465</v>
      </c>
      <c r="C11" s="4" t="n">
        <v>2247187</v>
      </c>
    </row>
    <row r="12">
      <c r="A12" s="3" t="inlineStr">
        <is>
          <t>Vested and expected to vest</t>
        </is>
      </c>
      <c r="B12" s="4" t="n">
        <v>2004465</v>
      </c>
    </row>
    <row r="13">
      <c r="A13" s="3" t="inlineStr">
        <is>
          <t>Exercisable</t>
        </is>
      </c>
      <c r="B13" s="4" t="n">
        <v>2004465</v>
      </c>
    </row>
    <row r="14">
      <c r="A14" s="5" t="inlineStr">
        <is>
          <t>Weighted Average Exercise Price</t>
        </is>
      </c>
    </row>
    <row r="15">
      <c r="A15" s="3" t="inlineStr">
        <is>
          <t>Weighted Average Exercise Price Outstanding</t>
        </is>
      </c>
      <c r="B15" s="14" t="n">
        <v>0.5</v>
      </c>
      <c r="C15" s="14" t="n">
        <v>0.6</v>
      </c>
    </row>
    <row r="16">
      <c r="A16" s="3" t="inlineStr">
        <is>
          <t>Vested and expected to vest</t>
        </is>
      </c>
      <c r="B16" s="15" t="n">
        <v>0.5</v>
      </c>
    </row>
    <row r="17">
      <c r="A17" s="3" t="inlineStr">
        <is>
          <t>Exercisable</t>
        </is>
      </c>
      <c r="B17" s="14" t="n">
        <v>0.5</v>
      </c>
    </row>
    <row r="18">
      <c r="A18" s="5" t="inlineStr">
        <is>
          <t>Weighted Average Remaining Contractual Term</t>
        </is>
      </c>
    </row>
    <row r="19">
      <c r="A19" s="3" t="inlineStr">
        <is>
          <t>Outstanding</t>
        </is>
      </c>
      <c r="B19" s="3" t="inlineStr">
        <is>
          <t>3 years 8 months 12 days</t>
        </is>
      </c>
      <c r="C19" s="3" t="inlineStr">
        <is>
          <t>4 years 8 months 12 days</t>
        </is>
      </c>
    </row>
    <row r="20">
      <c r="A20" s="3" t="inlineStr">
        <is>
          <t>Vested and expected to vest</t>
        </is>
      </c>
      <c r="B20" s="3" t="inlineStr">
        <is>
          <t>3 years 8 months 12 days</t>
        </is>
      </c>
    </row>
    <row r="21">
      <c r="A21" s="3" t="inlineStr">
        <is>
          <t>Exercisable</t>
        </is>
      </c>
      <c r="B21" s="3" t="inlineStr">
        <is>
          <t>3 years 8 months 12 days</t>
        </is>
      </c>
    </row>
    <row r="22">
      <c r="A22" s="3" t="inlineStr">
        <is>
          <t>Outstanding, Aggregate Intrinsic Value</t>
        </is>
      </c>
      <c r="B22" s="6" t="n">
        <v>148848</v>
      </c>
      <c r="C22" s="6" t="n">
        <v>171306</v>
      </c>
    </row>
    <row r="23">
      <c r="A23" s="3" t="inlineStr">
        <is>
          <t>Vested and expected to vest, Aggregate Intrinsic Value</t>
        </is>
      </c>
      <c r="B23" s="4" t="n">
        <v>148848</v>
      </c>
    </row>
    <row r="24">
      <c r="A24" s="3" t="inlineStr">
        <is>
          <t>Exercisable, Aggregate Intrinsic Value</t>
        </is>
      </c>
      <c r="B24" s="6" t="n">
        <v>14884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chedule of Restricted Share Units Activities) (Details) - Restricted Stock Units (RSUs) [Member] - 2015 Plan [Member]</t>
        </is>
      </c>
      <c r="B1" s="2" t="inlineStr">
        <is>
          <t>12 Months Ended</t>
        </is>
      </c>
    </row>
    <row r="2">
      <c r="B2" s="2" t="inlineStr">
        <is>
          <t>Dec. 31, 2020¥ / sharesshares</t>
        </is>
      </c>
    </row>
    <row r="3">
      <c r="A3" s="5" t="inlineStr">
        <is>
          <t>Number of restricted share units</t>
        </is>
      </c>
    </row>
    <row r="4">
      <c r="A4" s="3" t="inlineStr">
        <is>
          <t>Outstanding, beginning balance | shares</t>
        </is>
      </c>
      <c r="B4" s="4" t="n">
        <v>2520555</v>
      </c>
    </row>
    <row r="5">
      <c r="A5" s="3" t="inlineStr">
        <is>
          <t>Granted | shares</t>
        </is>
      </c>
      <c r="B5" s="4" t="n">
        <v>2714283</v>
      </c>
    </row>
    <row r="6">
      <c r="A6" s="3" t="inlineStr">
        <is>
          <t>Vested | shares</t>
        </is>
      </c>
      <c r="B6" s="4" t="n">
        <v>-1509768</v>
      </c>
    </row>
    <row r="7">
      <c r="A7" s="3" t="inlineStr">
        <is>
          <t>Forfeited | shares</t>
        </is>
      </c>
      <c r="B7" s="4" t="n">
        <v>-381659</v>
      </c>
    </row>
    <row r="8">
      <c r="A8" s="3" t="inlineStr">
        <is>
          <t>Cancelled | shares</t>
        </is>
      </c>
      <c r="B8" s="4" t="n">
        <v>-8479</v>
      </c>
    </row>
    <row r="9">
      <c r="A9" s="3" t="inlineStr">
        <is>
          <t>Outstanding, ending balance | shares</t>
        </is>
      </c>
      <c r="B9" s="4" t="n">
        <v>3334932</v>
      </c>
    </row>
    <row r="10">
      <c r="A10" s="5" t="inlineStr">
        <is>
          <t>Weighted-Average Grant-Date Fair Value</t>
        </is>
      </c>
    </row>
    <row r="11">
      <c r="A11" s="3" t="inlineStr">
        <is>
          <t>Outstanding, beginning balance | ¥ / shares</t>
        </is>
      </c>
      <c r="B11" s="8" t="n">
        <v>61.05</v>
      </c>
    </row>
    <row r="12">
      <c r="A12" s="3" t="inlineStr">
        <is>
          <t>Granted | ¥ / shares</t>
        </is>
      </c>
      <c r="B12" s="10" t="n">
        <v>70.09</v>
      </c>
    </row>
    <row r="13">
      <c r="A13" s="3" t="inlineStr">
        <is>
          <t>Vested | ¥ / shares</t>
        </is>
      </c>
      <c r="B13" s="10" t="n">
        <v>58.83</v>
      </c>
    </row>
    <row r="14">
      <c r="A14" s="3" t="inlineStr">
        <is>
          <t>Forfeited | ¥ / shares</t>
        </is>
      </c>
      <c r="B14" s="10" t="n">
        <v>79.83</v>
      </c>
    </row>
    <row r="15">
      <c r="A15" s="3" t="inlineStr">
        <is>
          <t>Cancelled | ¥ / shares</t>
        </is>
      </c>
      <c r="B15" s="10" t="n">
        <v>36.82</v>
      </c>
    </row>
    <row r="16">
      <c r="A16" s="3" t="inlineStr">
        <is>
          <t>Outstanding and unvested, as of December 31, 2019 | ¥ / shares</t>
        </is>
      </c>
      <c r="B16" s="8" t="n">
        <v>68.400000000000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Compensation Expense) (Details) - CNY (¥) ¥ in Thousands</t>
        </is>
      </c>
      <c r="B1" s="2" t="inlineStr">
        <is>
          <t>12 Months Ended</t>
        </is>
      </c>
    </row>
    <row r="2">
      <c r="B2" s="2" t="inlineStr">
        <is>
          <t>Dec. 31, 2020</t>
        </is>
      </c>
      <c r="C2" s="2" t="inlineStr">
        <is>
          <t>Dec. 31, 2019</t>
        </is>
      </c>
      <c r="D2" s="2" t="inlineStr">
        <is>
          <t>Dec. 31, 2018</t>
        </is>
      </c>
    </row>
    <row r="3">
      <c r="A3" s="5" t="inlineStr">
        <is>
          <t>Share-based Compensation Arrangement by Share-based Payment Award, Compensation Cost [Line Items]</t>
        </is>
      </c>
    </row>
    <row r="4">
      <c r="A4" s="3" t="inlineStr">
        <is>
          <t>Compensation expense</t>
        </is>
      </c>
      <c r="B4" s="6" t="n">
        <v>108440</v>
      </c>
      <c r="C4" s="6" t="n">
        <v>75183</v>
      </c>
      <c r="D4" s="6" t="n">
        <v>75862</v>
      </c>
    </row>
    <row r="5">
      <c r="A5" s="3" t="inlineStr">
        <is>
          <t>Fulfillment [Member]</t>
        </is>
      </c>
    </row>
    <row r="6">
      <c r="A6" s="5" t="inlineStr">
        <is>
          <t>Share-based Compensation Arrangement by Share-based Payment Award, Compensation Cost [Line Items]</t>
        </is>
      </c>
    </row>
    <row r="7">
      <c r="A7" s="3" t="inlineStr">
        <is>
          <t>Compensation expense</t>
        </is>
      </c>
      <c r="B7" s="4" t="n">
        <v>8497</v>
      </c>
      <c r="C7" s="4" t="n">
        <v>9839</v>
      </c>
      <c r="D7" s="4" t="n">
        <v>5831</v>
      </c>
    </row>
    <row r="8">
      <c r="A8" s="3" t="inlineStr">
        <is>
          <t>Sales and marketing [Member]</t>
        </is>
      </c>
    </row>
    <row r="9">
      <c r="A9" s="5" t="inlineStr">
        <is>
          <t>Share-based Compensation Arrangement by Share-based Payment Award, Compensation Cost [Line Items]</t>
        </is>
      </c>
    </row>
    <row r="10">
      <c r="A10" s="3" t="inlineStr">
        <is>
          <t>Compensation expense</t>
        </is>
      </c>
      <c r="B10" s="4" t="n">
        <v>38631</v>
      </c>
      <c r="C10" s="4" t="n">
        <v>22209</v>
      </c>
      <c r="D10" s="4" t="n">
        <v>28346</v>
      </c>
    </row>
    <row r="11">
      <c r="A11" s="3" t="inlineStr">
        <is>
          <t>Technology and content [Member]</t>
        </is>
      </c>
    </row>
    <row r="12">
      <c r="A12" s="5" t="inlineStr">
        <is>
          <t>Share-based Compensation Arrangement by Share-based Payment Award, Compensation Cost [Line Items]</t>
        </is>
      </c>
    </row>
    <row r="13">
      <c r="A13" s="3" t="inlineStr">
        <is>
          <t>Compensation expense</t>
        </is>
      </c>
      <c r="B13" s="4" t="n">
        <v>16711</v>
      </c>
      <c r="C13" s="4" t="n">
        <v>9817</v>
      </c>
      <c r="D13" s="4" t="n">
        <v>13445</v>
      </c>
    </row>
    <row r="14">
      <c r="A14" s="3" t="inlineStr">
        <is>
          <t>General and administrative [Member]</t>
        </is>
      </c>
    </row>
    <row r="15">
      <c r="A15" s="5" t="inlineStr">
        <is>
          <t>Share-based Compensation Arrangement by Share-based Payment Award, Compensation Cost [Line Items]</t>
        </is>
      </c>
    </row>
    <row r="16">
      <c r="A16" s="3" t="inlineStr">
        <is>
          <t>Compensation expense</t>
        </is>
      </c>
      <c r="B16" s="6" t="n">
        <v>44601</v>
      </c>
      <c r="C16" s="6" t="n">
        <v>33318</v>
      </c>
      <c r="D16" s="6" t="n">
        <v>282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Narrative) (Details) - CNY (¥) ¥ in Thousands</t>
        </is>
      </c>
      <c r="B1" s="2" t="inlineStr">
        <is>
          <t>12 Months Ended</t>
        </is>
      </c>
    </row>
    <row r="2">
      <c r="B2" s="2" t="inlineStr">
        <is>
          <t>Dec. 31, 2020</t>
        </is>
      </c>
      <c r="C2" s="2" t="inlineStr">
        <is>
          <t>Dec. 31, 2019</t>
        </is>
      </c>
      <c r="D2" s="2" t="inlineStr">
        <is>
          <t>Dec. 31, 2018</t>
        </is>
      </c>
    </row>
    <row r="3">
      <c r="A3" s="5" t="inlineStr">
        <is>
          <t>Share-Based Compensation [Line Items]</t>
        </is>
      </c>
    </row>
    <row r="4">
      <c r="A4" s="3" t="inlineStr">
        <is>
          <t>Allocated Share-based Compensation Expense</t>
        </is>
      </c>
      <c r="B4" s="6" t="n">
        <v>108440</v>
      </c>
      <c r="C4" s="6" t="n">
        <v>75183</v>
      </c>
      <c r="D4" s="6" t="n">
        <v>75862</v>
      </c>
    </row>
    <row r="5">
      <c r="A5" s="3" t="inlineStr">
        <is>
          <t>Unrecognized compensation costs</t>
        </is>
      </c>
      <c r="B5" s="6" t="n">
        <v>143098</v>
      </c>
    </row>
    <row r="6">
      <c r="A6" s="3" t="inlineStr">
        <is>
          <t>2015 Plan [Member]</t>
        </is>
      </c>
    </row>
    <row r="7">
      <c r="A7" s="5" t="inlineStr">
        <is>
          <t>Share-Based Compensation [Line Items]</t>
        </is>
      </c>
    </row>
    <row r="8">
      <c r="A8" s="3" t="inlineStr">
        <is>
          <t>Unrecognized compensation expense, recognition period</t>
        </is>
      </c>
      <c r="B8" s="3" t="inlineStr">
        <is>
          <t>2 years 9 months 7 days</t>
        </is>
      </c>
    </row>
    <row r="9">
      <c r="A9" s="3" t="inlineStr">
        <is>
          <t>Restricted Stock Units (RSUs) [Member] | 2015 Plan [Member]</t>
        </is>
      </c>
    </row>
    <row r="10">
      <c r="A10" s="5" t="inlineStr">
        <is>
          <t>Share-Based Compensation [Line Items]</t>
        </is>
      </c>
    </row>
    <row r="11">
      <c r="A11" s="3" t="inlineStr">
        <is>
          <t>Granted</t>
        </is>
      </c>
      <c r="B11" s="4" t="n">
        <v>2714283</v>
      </c>
    </row>
    <row r="12">
      <c r="A12" s="3" t="inlineStr">
        <is>
          <t>Restricted Stock Units (RSUs) [Member] | Minimum [Member] | 2015 Plan [Member]</t>
        </is>
      </c>
    </row>
    <row r="13">
      <c r="A13" s="5" t="inlineStr">
        <is>
          <t>Share-Based Compensation [Line Items]</t>
        </is>
      </c>
    </row>
    <row r="14">
      <c r="A14" s="3" t="inlineStr">
        <is>
          <t>Vesting period</t>
        </is>
      </c>
      <c r="B14" s="3" t="inlineStr">
        <is>
          <t>1 year</t>
        </is>
      </c>
    </row>
    <row r="15">
      <c r="A15" s="3" t="inlineStr">
        <is>
          <t>Restricted Stock Units (RSUs) [Member] | Maximum [Member] | 2015 Plan [Member]</t>
        </is>
      </c>
    </row>
    <row r="16">
      <c r="A16" s="5" t="inlineStr">
        <is>
          <t>Share-Based Compensation [Line Items]</t>
        </is>
      </c>
    </row>
    <row r="17">
      <c r="A17" s="3" t="inlineStr">
        <is>
          <t>Vesting period</t>
        </is>
      </c>
      <c r="B17" s="3" t="inlineStr">
        <is>
          <t>4 years</t>
        </is>
      </c>
    </row>
    <row r="18">
      <c r="A18" s="3" t="inlineStr">
        <is>
          <t>Management and employees | Restricted Stock Units (RSUs) [Member] | 2015 Plan [Member]</t>
        </is>
      </c>
    </row>
    <row r="19">
      <c r="A19" s="5" t="inlineStr">
        <is>
          <t>Share-Based Compensation [Line Items]</t>
        </is>
      </c>
    </row>
    <row r="20">
      <c r="A20" s="3" t="inlineStr">
        <is>
          <t>Granted</t>
        </is>
      </c>
      <c r="B20" s="4" t="n">
        <v>271428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CNY (¥) ¥ in Thousands</t>
        </is>
      </c>
      <c r="B1" s="2" t="inlineStr">
        <is>
          <t>12 Months Ended</t>
        </is>
      </c>
    </row>
    <row r="2">
      <c r="B2" s="2" t="inlineStr">
        <is>
          <t>Dec. 31, 2020</t>
        </is>
      </c>
      <c r="C2" s="2" t="inlineStr">
        <is>
          <t>Dec. 31, 2019</t>
        </is>
      </c>
      <c r="D2" s="2" t="inlineStr">
        <is>
          <t>Dec. 31, 2018</t>
        </is>
      </c>
    </row>
    <row r="3">
      <c r="A3" s="5" t="inlineStr">
        <is>
          <t>Employee benefit plans</t>
        </is>
      </c>
    </row>
    <row r="4">
      <c r="A4" s="3" t="inlineStr">
        <is>
          <t>Contributions by employer</t>
        </is>
      </c>
      <c r="B4" s="6" t="n">
        <v>159607</v>
      </c>
      <c r="C4" s="6" t="n">
        <v>207056</v>
      </c>
      <c r="D4" s="6" t="n">
        <v>1561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icted Net Assets (Details) - CNY (¥) ¥ in Thousands</t>
        </is>
      </c>
      <c r="B1" s="2" t="inlineStr">
        <is>
          <t>12 Months Ended</t>
        </is>
      </c>
    </row>
    <row r="2">
      <c r="B2" s="2" t="inlineStr">
        <is>
          <t>Dec. 31, 2020</t>
        </is>
      </c>
      <c r="C2" s="2" t="inlineStr">
        <is>
          <t>Dec. 31, 2019</t>
        </is>
      </c>
      <c r="D2" s="2" t="inlineStr">
        <is>
          <t>Dec. 31, 2018</t>
        </is>
      </c>
    </row>
    <row r="3">
      <c r="A3" s="5" t="inlineStr">
        <is>
          <t>Restricted net assets</t>
        </is>
      </c>
    </row>
    <row r="4">
      <c r="A4" s="3" t="inlineStr">
        <is>
          <t>Appropriations</t>
        </is>
      </c>
      <c r="B4" s="6" t="n">
        <v>30401</v>
      </c>
      <c r="C4" s="6" t="n">
        <v>35075</v>
      </c>
      <c r="D4" s="6" t="n">
        <v>18183</v>
      </c>
    </row>
    <row r="5">
      <c r="A5" s="3" t="inlineStr">
        <is>
          <t>Accumulated reserves</t>
        </is>
      </c>
      <c r="B5" s="4" t="n">
        <v>98684</v>
      </c>
      <c r="C5" s="6" t="n">
        <v>68283</v>
      </c>
      <c r="D5" s="6" t="n">
        <v>33208</v>
      </c>
    </row>
    <row r="6">
      <c r="A6" s="3" t="inlineStr">
        <is>
          <t>Net assets not available for dividends</t>
        </is>
      </c>
      <c r="B6" s="6" t="n">
        <v>19416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5" t="inlineStr">
        <is>
          <t>Organization and Principal Activities</t>
        </is>
      </c>
    </row>
    <row r="4">
      <c r="A4" s="3" t="inlineStr">
        <is>
          <t>Organization and Principal Activities</t>
        </is>
      </c>
      <c r="B4" s="3" t="inlineStr">
        <is>
          <t>1. Organization and Principal Activities Baozun Inc. (the “Company”) was incorporated under the laws of Cayman Islands on December 18, 2013. The Company, its subsidiaries and its VIE (collectively referred to as the “Group”) are principally engaged to provide its customers with end-to-end E-commerce solutions including the sales of apparel, home and electronic products, online store design and setup, visual merchandising and marketing, online store operations, customer services, warehousing and order fulfillment. As of December 31, 2020, the Company’s major subsidiaries and VIE are as follows: ​ ​ ​ ​ ​ ​ ​ ​ ​ ​ ​ Date of ​ Place of ​ Legal ​ incorporation incorporation ownership Subsidiaries: ​ Baozun Hong Kong Holding Limited 10-Jan-14 HK 100 % Shanghai Baozun E-commerce Limited 11-Nov-03 PRC 100 % Shanghai Bodao E-commerce Limited 30-Mar-10 PRC 100 % Shanghai Yingsai Advertisement Limited 30-Mar-10 PRC 100 % Baozun Hongkong Limited 11-Sep-13 HK 100 % Shanghai Fengbo E-commerce Limited 29-Dec-11 PRC 100 % Baozun Hongkong Investment Limited 21-July-15 HK 100 % Baotong Hong Kong Holding Limited 5-May-16 HK 100 % Baotong E-logistics Technology (Suzhou) Limited 27-Mar-17 PRC 100 % ​ ​ ​ ​ ​ ​ ​ ​ VIE: ​ Shanghai Zunyi Business Consulting Ltd. 31-Dec-10 PRC N/A ​ ​ The VIE arrangements Applicable PRC laws and regulations currently limit foreign ownership of companies that provide internet content distribution services. The Company is deemed a foreign legal person under PRC laws and accordingly subsidiaries owned by the Company are ineligible to engage in provisions of internet content or online services. Shanghai Zunyi was established by two of the Company’s Founding Shareholders in December 2010 and had no operations until July 2014. To provide the Group effective control over Shanghai Zunyi and receive substantially all of the economic benefits of Shanghai Zunyi, Shanghai Baozun entered into a series of contractual arrangements, described below, with Shanghai Zunyi and its individual shareholders. The agreements that provide the Company effective control over the VIE include: (i) (ii) donate, pledge, or otherwise dispose any equity interests of Shanghai Zunyi in any way. The acquisition price for the shares or assets will be the minimum amount of consideration permitted under the PRC law at the time when the option is exercised. The agreement can be early terminated by Shanghai Baozun, but not by Shanghai Zunyi or its shareholders. The agreements that transfer economic benefits to the Company include: (i) (ii) These contractual arrangements allow the Company, through its wholly owned subsidiary, Shanghai Baozun, to effectively control Shanghai Zunyi, and to derive substantially all of the economic benefits from them. Accordingly, the Company treats Shanghai Zunyi as VIE and because the Company is the primary beneficiary of Shanghai Zunyi, the Company has consolidated the financial results of Shanghai Zunyi since July 2014.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Risks in relation to the VIE structure The Company believes that the contractual arrangements with Shanghai Zunyi are in compliance with PRC law and are legally enforceable based on the legal advice of the Company’s PRC legal counsel. However, uncertainties in the PRC legal system could limit the Company’s ability to enforce these contractual arrangements and the interests of the shareholders of Shanghai Zunyi may diverge from that of the Company and that may potentially increase the risk that they would seek to act contrary to the contractual terms, for example by influencing Shanghai Zunyi not to pay the service fees when required to do so. The Company’s ability to control Shanghai Zunyi also depends on the power of attorney Shanghai Baozun has to vote on all matters requiring shareholder approval. As noted above, the Company believes this power of attorney is legally enforceable but may not be as effective as direct equity ownership. In addition, if the legal structure and contractual arrangements were found to be in violation of any existing PRC laws and regulations, the Group may be subject to fines and the PRC government could: ● revoke the Group’s business and operating licenses; ● require the Group to discontinue or restrict the Group’s operations; ● restrict the Group’s right to collect revenues; ● block the Group’s websites; ● require the Group to restructure its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its business. The imposition of any of these penalties may result in a material and adverse effect on the Group’s ability to conduct its business. In addition, if the imposition of any of these penalties causes the Group to lose the rights to direct the activities of Shanghai Zunyi or the right to receive its economic benefits, the Group would no longer be able to consolidate the entity. The following amounts and balances of Shanghai Zunyi were included in the Group’s consolidated financial statement after the elimination of intercompany balances and transactions: ​ ​ ​ ​ ​ ​ ​ ​ As of ​ ​ December 31, ​ 2019 2020 ​ RMB RMB Cash and cash equivalent 4,218 2,271 Accounts receivable, net 266,717 357,977 Inventories, net 144 44 Advance to suppliers 933 5,690 Amounts due from related parties 45 237 Prepayments and other current assets 224 756 Property and equipment, net 3,716 2,665 Intangible assets 53 5,089 Total assets 276,050 374,729 Accounts payable 5,048 4,770 Income tax payables 11,554 13,246 Accrued expenses and other current liabilities 14,520 33,792 Total liabilities 31,122 51,808 ​ ​ ​ ​ ​ ​ ​ ​ ​ ​ For Year Ended ​ ​ December 31, ​ 2018 2019 2020 ​ ​ RMB ​ RMB ​ RMB Net revenues 490,796 626,912 869,580 Operating expenses 391,595 544,727 756,876 Net income 90,753 65,279 87,897 Net cash provided by (used in) operating activities (5) 356 14,050 Net cash provided by (used in) investing activities 553 (240) (15,997) ​ The VIE contributed an aggregate of 9.10%, 8.61% and 9.82% of the consolidated net revenues for the years ended December 31, 2018, 2019 and 2020, respectively. As of December 31, 2019 and 2020, the VIE accounted for an aggregate of 3.89% and 3.58% of the consolidated total assets, respectively. As of December 31, 2019 and 2020, the VIE accounted for an aggregate of 0.69% and 1.20% of the consolidated total liabilities, respectively. There are no assets of the VIE that are collateral for the obligations of the VIE and can only be used to settle the obligations of the VIE. There are no terms in any arrangements, considering both explicit arrangements and implicit variable interests that require the Company or its subsidiaries to provide financial support to the VIE. However, if the VIE ever needs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their net assets, equivalent to the balance of its paid-in capital, additional paid-in capital and statutory reserve, to the Company in the form of loans and advances or cash dividen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8" customWidth="1" min="3" max="3"/>
    <col width="31" customWidth="1" min="4" max="4"/>
  </cols>
  <sheetData>
    <row r="1">
      <c r="A1" s="1" t="inlineStr">
        <is>
          <t>Subsequent Event (Details) - Subsequent Event [Member] $ in Millions</t>
        </is>
      </c>
      <c r="B1" s="2" t="inlineStr">
        <is>
          <t>Jan. 25, 2021</t>
        </is>
      </c>
      <c r="C1" s="2" t="inlineStr">
        <is>
          <t>Feb. 28, 2021item</t>
        </is>
      </c>
      <c r="D1" s="2" t="inlineStr">
        <is>
          <t>Jan. 31, 2021USD ($)Voteshares</t>
        </is>
      </c>
    </row>
    <row r="2">
      <c r="A2" s="3" t="inlineStr">
        <is>
          <t>Full Jet</t>
        </is>
      </c>
    </row>
    <row r="3">
      <c r="A3" s="5" t="inlineStr">
        <is>
          <t>Subsequent Event [Line Items]</t>
        </is>
      </c>
    </row>
    <row r="4">
      <c r="A4" s="3" t="inlineStr">
        <is>
          <t>Equity interest acquired</t>
        </is>
      </c>
      <c r="C4" s="3" t="inlineStr">
        <is>
          <t>100.00%</t>
        </is>
      </c>
    </row>
    <row r="5">
      <c r="A5" s="3" t="inlineStr">
        <is>
          <t>Number of times | item</t>
        </is>
      </c>
      <c r="C5" s="15" t="n">
        <v>12.5</v>
      </c>
    </row>
    <row r="6">
      <c r="A6" s="3" t="inlineStr">
        <is>
          <t>Percentage of consideration consist of cash payment</t>
        </is>
      </c>
      <c r="C6" s="3" t="inlineStr">
        <is>
          <t>50.00%</t>
        </is>
      </c>
    </row>
    <row r="7">
      <c r="A7" s="3" t="inlineStr">
        <is>
          <t>Period for deferred payment</t>
        </is>
      </c>
      <c r="C7" s="3" t="inlineStr">
        <is>
          <t>3 years</t>
        </is>
      </c>
    </row>
    <row r="8">
      <c r="A8" s="3" t="inlineStr">
        <is>
          <t>iClick</t>
        </is>
      </c>
    </row>
    <row r="9">
      <c r="A9" s="5" t="inlineStr">
        <is>
          <t>Subsequent Event [Line Items]</t>
        </is>
      </c>
    </row>
    <row r="10">
      <c r="A10" s="3" t="inlineStr">
        <is>
          <t>Percentage of interest of total outstanding shares</t>
        </is>
      </c>
      <c r="B10" s="3" t="inlineStr">
        <is>
          <t>4.00%</t>
        </is>
      </c>
    </row>
    <row r="11">
      <c r="A11" s="3" t="inlineStr">
        <is>
          <t>Percentage of interest of voting equity</t>
        </is>
      </c>
      <c r="B11" s="3" t="inlineStr">
        <is>
          <t>10.00%</t>
        </is>
      </c>
    </row>
    <row r="12">
      <c r="A12" s="3" t="inlineStr">
        <is>
          <t>iClick | Class B ordinary shares</t>
        </is>
      </c>
    </row>
    <row r="13">
      <c r="A13" s="5" t="inlineStr">
        <is>
          <t>Subsequent Event [Line Items]</t>
        </is>
      </c>
    </row>
    <row r="14">
      <c r="A14" s="3" t="inlineStr">
        <is>
          <t>Number of shares subscribed</t>
        </is>
      </c>
      <c r="D14" s="4" t="n">
        <v>649349</v>
      </c>
    </row>
    <row r="15">
      <c r="A15" s="3" t="inlineStr">
        <is>
          <t>Subscription price | $</t>
        </is>
      </c>
      <c r="D15" s="16" t="n">
        <v>17.2</v>
      </c>
    </row>
    <row r="16">
      <c r="A16" s="3" t="inlineStr">
        <is>
          <t>Number of votes per share | Vote</t>
        </is>
      </c>
      <c r="D16" s="4" t="n">
        <v>20</v>
      </c>
    </row>
    <row r="17">
      <c r="A17" s="3" t="inlineStr">
        <is>
          <t>iClick | ADS</t>
        </is>
      </c>
    </row>
    <row r="18">
      <c r="A18" s="5" t="inlineStr">
        <is>
          <t>Subsequent Event [Line Items]</t>
        </is>
      </c>
    </row>
    <row r="19">
      <c r="A19" s="3" t="inlineStr">
        <is>
          <t>Number of shares subscribed</t>
        </is>
      </c>
      <c r="D19" s="4" t="n">
        <v>2471468</v>
      </c>
    </row>
    <row r="20">
      <c r="A20" s="3" t="inlineStr">
        <is>
          <t>Subscription price | $</t>
        </is>
      </c>
      <c r="D20" s="16" t="n">
        <v>32.8</v>
      </c>
    </row>
    <row r="21">
      <c r="A21" s="3" t="inlineStr">
        <is>
          <t>iClick | Class A ordinary shares</t>
        </is>
      </c>
    </row>
    <row r="22">
      <c r="A22" s="5" t="inlineStr">
        <is>
          <t>Subsequent Event [Line Items]</t>
        </is>
      </c>
    </row>
    <row r="23">
      <c r="A23" s="3" t="inlineStr">
        <is>
          <t>Number of votes per share | Vote</t>
        </is>
      </c>
      <c r="D23" s="4" t="n">
        <v>1</v>
      </c>
    </row>
    <row r="24">
      <c r="A24" s="3" t="inlineStr">
        <is>
          <t>Number of ADS per share</t>
        </is>
      </c>
      <c r="D24" s="4" t="n">
        <v>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 width="21" customWidth="1" min="6" max="6"/>
  </cols>
  <sheetData>
    <row r="1">
      <c r="A1" s="1" t="inlineStr">
        <is>
          <t>FINANCIAL INFORMATION OF PARENT COMPANY (Condensed Balance Sheets) (Details) $ / shares in Units, ¥ in Thousands, $ in Thousands</t>
        </is>
      </c>
      <c r="B1" s="2" t="inlineStr">
        <is>
          <t>Dec. 31, 2020CNY (¥)shares</t>
        </is>
      </c>
      <c r="C1" s="2" t="inlineStr">
        <is>
          <t>Dec. 31, 2020USD ($)$ / sharesshares</t>
        </is>
      </c>
      <c r="D1" s="2" t="inlineStr">
        <is>
          <t>Dec. 31, 2019CNY (¥)shares</t>
        </is>
      </c>
      <c r="E1" s="2" t="inlineStr">
        <is>
          <t>Dec. 31, 2019$ / shares</t>
        </is>
      </c>
      <c r="F1" s="2" t="inlineStr">
        <is>
          <t>Dec. 31, 2018CNY (¥)</t>
        </is>
      </c>
    </row>
    <row r="2">
      <c r="A2" s="5" t="inlineStr">
        <is>
          <t>Current assets:</t>
        </is>
      </c>
    </row>
    <row r="3">
      <c r="A3" s="3" t="inlineStr">
        <is>
          <t>Cash and cash equivalents</t>
        </is>
      </c>
      <c r="B3" s="6" t="n">
        <v>3579665</v>
      </c>
      <c r="C3" s="7" t="n">
        <v>548608</v>
      </c>
      <c r="D3" s="6" t="n">
        <v>1144451</v>
      </c>
      <c r="F3" s="6" t="n">
        <v>457340</v>
      </c>
    </row>
    <row r="4">
      <c r="A4" s="3" t="inlineStr">
        <is>
          <t>Prepayments and other current assets</t>
        </is>
      </c>
      <c r="B4" s="4" t="n">
        <v>438212</v>
      </c>
      <c r="C4" s="4" t="n">
        <v>67159</v>
      </c>
      <c r="D4" s="4" t="n">
        <v>387713</v>
      </c>
    </row>
    <row r="5">
      <c r="A5" s="3" t="inlineStr">
        <is>
          <t>Amounts due from subsidiaries and VIE</t>
        </is>
      </c>
      <c r="B5" s="4" t="n">
        <v>40935</v>
      </c>
      <c r="C5" s="4" t="n">
        <v>6274</v>
      </c>
      <c r="D5" s="4" t="n">
        <v>19323</v>
      </c>
    </row>
    <row r="6">
      <c r="A6" s="3" t="inlineStr">
        <is>
          <t>Total current assets</t>
        </is>
      </c>
      <c r="B6" s="4" t="n">
        <v>9158800</v>
      </c>
      <c r="C6" s="4" t="n">
        <v>1403648</v>
      </c>
      <c r="D6" s="4" t="n">
        <v>5690371</v>
      </c>
    </row>
    <row r="7">
      <c r="A7" s="3" t="inlineStr">
        <is>
          <t>TOTAL ASSETS</t>
        </is>
      </c>
      <c r="B7" s="4" t="n">
        <v>10474691</v>
      </c>
      <c r="C7" s="4" t="n">
        <v>1605317</v>
      </c>
      <c r="D7" s="4" t="n">
        <v>7096600</v>
      </c>
    </row>
    <row r="8">
      <c r="A8" s="5" t="inlineStr">
        <is>
          <t>Current liabilities:</t>
        </is>
      </c>
    </row>
    <row r="9">
      <c r="A9" s="3" t="inlineStr">
        <is>
          <t>Other current liabilities | ¥</t>
        </is>
      </c>
      <c r="B9" s="4" t="n">
        <v>17981</v>
      </c>
      <c r="D9" s="4" t="n">
        <v>14387</v>
      </c>
    </row>
    <row r="10">
      <c r="A10" s="3" t="inlineStr">
        <is>
          <t>Total current liabilities</t>
        </is>
      </c>
      <c r="B10" s="4" t="n">
        <v>2196269</v>
      </c>
      <c r="C10" s="4" t="n">
        <v>336593</v>
      </c>
      <c r="D10" s="4" t="n">
        <v>2324015</v>
      </c>
    </row>
    <row r="11">
      <c r="A11" s="5" t="inlineStr">
        <is>
          <t>Non-current liabilities:</t>
        </is>
      </c>
    </row>
    <row r="12">
      <c r="A12" s="3" t="inlineStr">
        <is>
          <t>Long-term loan</t>
        </is>
      </c>
      <c r="B12" s="4" t="n">
        <v>1762847</v>
      </c>
      <c r="C12" s="4" t="n">
        <v>270168</v>
      </c>
      <c r="D12" s="4" t="n">
        <v>1859896</v>
      </c>
    </row>
    <row r="13">
      <c r="A13" s="3" t="inlineStr">
        <is>
          <t>Total non-current liabilities</t>
        </is>
      </c>
      <c r="B13" s="4" t="n">
        <v>2135819</v>
      </c>
      <c r="C13" s="4" t="n">
        <v>327329</v>
      </c>
      <c r="D13" s="4" t="n">
        <v>2172814</v>
      </c>
    </row>
    <row r="14">
      <c r="A14" s="3" t="inlineStr">
        <is>
          <t>TOTAL LIABILITIES</t>
        </is>
      </c>
      <c r="B14" s="4" t="n">
        <v>4332088</v>
      </c>
      <c r="C14" s="4" t="n">
        <v>663922</v>
      </c>
      <c r="D14" s="4" t="n">
        <v>4496829</v>
      </c>
    </row>
    <row r="15">
      <c r="A15" s="5" t="inlineStr">
        <is>
          <t>SHAREHOLDERS' EQUITY</t>
        </is>
      </c>
    </row>
    <row r="16">
      <c r="A16" s="3" t="inlineStr">
        <is>
          <t>Additional paid-in capital</t>
        </is>
      </c>
      <c r="B16" s="4" t="n">
        <v>5207631</v>
      </c>
      <c r="C16" s="4" t="n">
        <v>798104</v>
      </c>
      <c r="D16" s="4" t="n">
        <v>2014227</v>
      </c>
    </row>
    <row r="17">
      <c r="A17" s="3" t="inlineStr">
        <is>
          <t>Retained earnings</t>
        </is>
      </c>
      <c r="B17" s="4" t="n">
        <v>952001</v>
      </c>
      <c r="C17" s="4" t="n">
        <v>145901</v>
      </c>
      <c r="D17" s="4" t="n">
        <v>526009</v>
      </c>
    </row>
    <row r="18">
      <c r="A18" s="3" t="inlineStr">
        <is>
          <t>Accumulated other comprehensive income</t>
        </is>
      </c>
      <c r="B18" s="4" t="n">
        <v>-48756</v>
      </c>
      <c r="C18" s="4" t="n">
        <v>-7472</v>
      </c>
      <c r="D18" s="4" t="n">
        <v>28380</v>
      </c>
    </row>
    <row r="19">
      <c r="A19" s="3" t="inlineStr">
        <is>
          <t>Total shareholders' equity</t>
        </is>
      </c>
      <c r="B19" s="4" t="n">
        <v>6111021</v>
      </c>
      <c r="C19" s="4" t="n">
        <v>936555</v>
      </c>
      <c r="D19" s="4" t="n">
        <v>2568731</v>
      </c>
    </row>
    <row r="20">
      <c r="A20" s="3" t="inlineStr">
        <is>
          <t>TOTAL LIABILITIES AND SHAREHOLDERS' EQUITY</t>
        </is>
      </c>
      <c r="B20" s="4" t="n">
        <v>10474691</v>
      </c>
      <c r="C20" s="4" t="n">
        <v>1605317</v>
      </c>
      <c r="D20" s="4" t="n">
        <v>7096600</v>
      </c>
    </row>
    <row r="21">
      <c r="A21" s="3" t="inlineStr">
        <is>
          <t>Class A ordinary shares</t>
        </is>
      </c>
    </row>
    <row r="22">
      <c r="A22" s="5" t="inlineStr">
        <is>
          <t>SHAREHOLDERS' EQUITY</t>
        </is>
      </c>
    </row>
    <row r="23">
      <c r="A23" s="3" t="inlineStr">
        <is>
          <t>Ordinary shares</t>
        </is>
      </c>
      <c r="B23" s="6" t="n">
        <v>137</v>
      </c>
      <c r="C23" s="7" t="n">
        <v>21</v>
      </c>
      <c r="D23" s="6" t="n">
        <v>107</v>
      </c>
    </row>
    <row r="24">
      <c r="A24" s="5" t="inlineStr">
        <is>
          <t>Ordinary shares:</t>
        </is>
      </c>
    </row>
    <row r="25">
      <c r="A25" s="3" t="inlineStr">
        <is>
          <t>Par value | $ / shares</t>
        </is>
      </c>
      <c r="C25" s="13" t="n">
        <v>0.0001</v>
      </c>
      <c r="E25" s="13" t="n">
        <v>0.0001</v>
      </c>
    </row>
    <row r="26">
      <c r="A26" s="3" t="inlineStr">
        <is>
          <t>Shares authorized</t>
        </is>
      </c>
      <c r="B26" s="4" t="n">
        <v>470000000</v>
      </c>
      <c r="C26" s="4" t="n">
        <v>470000000</v>
      </c>
      <c r="D26" s="4" t="n">
        <v>470000000</v>
      </c>
    </row>
    <row r="27">
      <c r="A27" s="3" t="inlineStr">
        <is>
          <t>Shares issued</t>
        </is>
      </c>
      <c r="B27" s="4" t="n">
        <v>220505115</v>
      </c>
      <c r="C27" s="4" t="n">
        <v>220505115</v>
      </c>
      <c r="D27" s="4" t="n">
        <v>174918929</v>
      </c>
    </row>
    <row r="28">
      <c r="A28" s="3" t="inlineStr">
        <is>
          <t>Shares outstanding</t>
        </is>
      </c>
      <c r="B28" s="4" t="n">
        <v>220505115</v>
      </c>
      <c r="C28" s="4" t="n">
        <v>220505115</v>
      </c>
      <c r="D28" s="4" t="n">
        <v>174918929</v>
      </c>
    </row>
    <row r="29">
      <c r="A29" s="3" t="inlineStr">
        <is>
          <t>Class B ordinary shares</t>
        </is>
      </c>
    </row>
    <row r="30">
      <c r="A30" s="5" t="inlineStr">
        <is>
          <t>SHAREHOLDERS' EQUITY</t>
        </is>
      </c>
    </row>
    <row r="31">
      <c r="A31" s="3" t="inlineStr">
        <is>
          <t>Ordinary shares</t>
        </is>
      </c>
      <c r="B31" s="6" t="n">
        <v>8</v>
      </c>
      <c r="C31" s="7" t="n">
        <v>1</v>
      </c>
      <c r="D31" s="6" t="n">
        <v>8</v>
      </c>
    </row>
    <row r="32">
      <c r="A32" s="5" t="inlineStr">
        <is>
          <t>Ordinary shares:</t>
        </is>
      </c>
    </row>
    <row r="33">
      <c r="A33" s="3" t="inlineStr">
        <is>
          <t>Par value | $ / shares</t>
        </is>
      </c>
      <c r="C33" s="13" t="n">
        <v>0.0001</v>
      </c>
      <c r="E33" s="13" t="n">
        <v>0.0001</v>
      </c>
    </row>
    <row r="34">
      <c r="A34" s="3" t="inlineStr">
        <is>
          <t>Shares authorized</t>
        </is>
      </c>
      <c r="B34" s="4" t="n">
        <v>30000000</v>
      </c>
      <c r="C34" s="4" t="n">
        <v>30000000</v>
      </c>
      <c r="D34" s="4" t="n">
        <v>30000000</v>
      </c>
    </row>
    <row r="35">
      <c r="A35" s="3" t="inlineStr">
        <is>
          <t>Shares issued</t>
        </is>
      </c>
      <c r="B35" s="4" t="n">
        <v>13300738</v>
      </c>
      <c r="C35" s="4" t="n">
        <v>13300738</v>
      </c>
      <c r="D35" s="4" t="n">
        <v>13300738</v>
      </c>
    </row>
    <row r="36">
      <c r="A36" s="3" t="inlineStr">
        <is>
          <t>Shares outstanding</t>
        </is>
      </c>
      <c r="B36" s="4" t="n">
        <v>13300738</v>
      </c>
      <c r="C36" s="4" t="n">
        <v>13300738</v>
      </c>
      <c r="D36" s="4" t="n">
        <v>13300738</v>
      </c>
    </row>
    <row r="37">
      <c r="A37" s="3" t="inlineStr">
        <is>
          <t>Parent Company [Member]</t>
        </is>
      </c>
    </row>
    <row r="38">
      <c r="A38" s="5" t="inlineStr">
        <is>
          <t>Current assets:</t>
        </is>
      </c>
    </row>
    <row r="39">
      <c r="A39" s="3" t="inlineStr">
        <is>
          <t>Cash and cash equivalents</t>
        </is>
      </c>
      <c r="B39" s="6" t="n">
        <v>145311</v>
      </c>
      <c r="C39" s="7" t="n">
        <v>22270</v>
      </c>
      <c r="D39" s="6" t="n">
        <v>26298</v>
      </c>
    </row>
    <row r="40">
      <c r="A40" s="3" t="inlineStr">
        <is>
          <t>Prepayments and other current assets</t>
        </is>
      </c>
      <c r="B40" s="4" t="n">
        <v>890</v>
      </c>
      <c r="C40" s="4" t="n">
        <v>136</v>
      </c>
      <c r="D40" s="4" t="n">
        <v>1221</v>
      </c>
    </row>
    <row r="41">
      <c r="A41" s="3" t="inlineStr">
        <is>
          <t>Amounts due from subsidiaries and VIE</t>
        </is>
      </c>
      <c r="B41" s="4" t="n">
        <v>4446238</v>
      </c>
      <c r="C41" s="4" t="n">
        <v>681416</v>
      </c>
      <c r="D41" s="4" t="n">
        <v>1608095</v>
      </c>
    </row>
    <row r="42">
      <c r="A42" s="3" t="inlineStr">
        <is>
          <t>Total current assets</t>
        </is>
      </c>
      <c r="B42" s="4" t="n">
        <v>4592439</v>
      </c>
      <c r="C42" s="4" t="n">
        <v>703822</v>
      </c>
      <c r="D42" s="4" t="n">
        <v>1635614</v>
      </c>
    </row>
    <row r="43">
      <c r="A43" s="3" t="inlineStr">
        <is>
          <t>Investments in subsidiaries and VIE</t>
        </is>
      </c>
      <c r="B43" s="4" t="n">
        <v>3290146</v>
      </c>
      <c r="C43" s="4" t="n">
        <v>504237</v>
      </c>
      <c r="D43" s="4" t="n">
        <v>2796652</v>
      </c>
    </row>
    <row r="44">
      <c r="A44" s="3" t="inlineStr">
        <is>
          <t>TOTAL ASSETS</t>
        </is>
      </c>
      <c r="B44" s="4" t="n">
        <v>7882585</v>
      </c>
      <c r="C44" s="4" t="n">
        <v>1208059</v>
      </c>
      <c r="D44" s="4" t="n">
        <v>4432266</v>
      </c>
    </row>
    <row r="45">
      <c r="A45" s="5" t="inlineStr">
        <is>
          <t>Current liabilities:</t>
        </is>
      </c>
    </row>
    <row r="46">
      <c r="A46" s="3" t="inlineStr">
        <is>
          <t>Other current liabilities</t>
        </is>
      </c>
      <c r="B46" s="4" t="n">
        <v>8717</v>
      </c>
      <c r="C46" s="4" t="n">
        <v>1336</v>
      </c>
      <c r="D46" s="4" t="n">
        <v>3639</v>
      </c>
    </row>
    <row r="47">
      <c r="A47" s="3" t="inlineStr">
        <is>
          <t>Total current liabilities</t>
        </is>
      </c>
      <c r="B47" s="4" t="n">
        <v>8717</v>
      </c>
      <c r="C47" s="4" t="n">
        <v>1336</v>
      </c>
      <c r="D47" s="4" t="n">
        <v>3639</v>
      </c>
    </row>
    <row r="48">
      <c r="A48" s="5" t="inlineStr">
        <is>
          <t>Non-current liabilities:</t>
        </is>
      </c>
    </row>
    <row r="49">
      <c r="A49" s="3" t="inlineStr">
        <is>
          <t>Long-term loan</t>
        </is>
      </c>
      <c r="B49" s="4" t="n">
        <v>1762847</v>
      </c>
      <c r="C49" s="4" t="n">
        <v>270168</v>
      </c>
      <c r="D49" s="4" t="n">
        <v>1859896</v>
      </c>
    </row>
    <row r="50">
      <c r="A50" s="3" t="inlineStr">
        <is>
          <t>Total non-current liabilities</t>
        </is>
      </c>
      <c r="B50" s="4" t="n">
        <v>1762847</v>
      </c>
      <c r="C50" s="4" t="n">
        <v>270168</v>
      </c>
      <c r="D50" s="4" t="n">
        <v>1859896</v>
      </c>
    </row>
    <row r="51">
      <c r="A51" s="3" t="inlineStr">
        <is>
          <t>TOTAL LIABILITIES</t>
        </is>
      </c>
      <c r="B51" s="4" t="n">
        <v>1771564</v>
      </c>
      <c r="C51" s="4" t="n">
        <v>271504</v>
      </c>
      <c r="D51" s="4" t="n">
        <v>1863535</v>
      </c>
    </row>
    <row r="52">
      <c r="A52" s="5" t="inlineStr">
        <is>
          <t>SHAREHOLDERS' EQUITY</t>
        </is>
      </c>
    </row>
    <row r="53">
      <c r="A53" s="3" t="inlineStr">
        <is>
          <t>Additional paid-in capital</t>
        </is>
      </c>
      <c r="B53" s="4" t="n">
        <v>5207631</v>
      </c>
      <c r="C53" s="4" t="n">
        <v>798104</v>
      </c>
      <c r="D53" s="4" t="n">
        <v>2014227</v>
      </c>
    </row>
    <row r="54">
      <c r="A54" s="3" t="inlineStr">
        <is>
          <t>Retained earnings</t>
        </is>
      </c>
      <c r="B54" s="4" t="n">
        <v>952001</v>
      </c>
      <c r="C54" s="4" t="n">
        <v>145901</v>
      </c>
      <c r="D54" s="4" t="n">
        <v>526009</v>
      </c>
    </row>
    <row r="55">
      <c r="A55" s="3" t="inlineStr">
        <is>
          <t>Accumulated other comprehensive income</t>
        </is>
      </c>
      <c r="B55" s="4" t="n">
        <v>-48756</v>
      </c>
      <c r="C55" s="4" t="n">
        <v>-7472</v>
      </c>
      <c r="D55" s="4" t="n">
        <v>28380</v>
      </c>
    </row>
    <row r="56">
      <c r="A56" s="3" t="inlineStr">
        <is>
          <t>Total shareholders' equity</t>
        </is>
      </c>
      <c r="B56" s="4" t="n">
        <v>6111021</v>
      </c>
      <c r="C56" s="4" t="n">
        <v>936555</v>
      </c>
      <c r="D56" s="4" t="n">
        <v>2568731</v>
      </c>
    </row>
    <row r="57">
      <c r="A57" s="3" t="inlineStr">
        <is>
          <t>TOTAL LIABILITIES AND SHAREHOLDERS' EQUITY</t>
        </is>
      </c>
      <c r="B57" s="4" t="n">
        <v>7882585</v>
      </c>
      <c r="C57" s="4" t="n">
        <v>1208059</v>
      </c>
      <c r="D57" s="4" t="n">
        <v>4432266</v>
      </c>
    </row>
    <row r="58">
      <c r="A58" s="3" t="inlineStr">
        <is>
          <t>Parent Company [Member] | Class A ordinary shares</t>
        </is>
      </c>
    </row>
    <row r="59">
      <c r="A59" s="5" t="inlineStr">
        <is>
          <t>SHAREHOLDERS' EQUITY</t>
        </is>
      </c>
    </row>
    <row r="60">
      <c r="A60" s="3" t="inlineStr">
        <is>
          <t>Ordinary shares</t>
        </is>
      </c>
      <c r="B60" s="6" t="n">
        <v>137</v>
      </c>
      <c r="C60" s="7" t="n">
        <v>21</v>
      </c>
      <c r="D60" s="6" t="n">
        <v>107</v>
      </c>
    </row>
    <row r="61">
      <c r="A61" s="5" t="inlineStr">
        <is>
          <t>Ordinary shares:</t>
        </is>
      </c>
    </row>
    <row r="62">
      <c r="A62" s="3" t="inlineStr">
        <is>
          <t>Shares authorized</t>
        </is>
      </c>
      <c r="B62" s="4" t="n">
        <v>470000000</v>
      </c>
      <c r="C62" s="4" t="n">
        <v>470000000</v>
      </c>
      <c r="D62" s="4" t="n">
        <v>470000000</v>
      </c>
    </row>
    <row r="63">
      <c r="A63" s="3" t="inlineStr">
        <is>
          <t>Shares issued</t>
        </is>
      </c>
      <c r="B63" s="4" t="n">
        <v>220505115</v>
      </c>
      <c r="C63" s="4" t="n">
        <v>220505115</v>
      </c>
      <c r="D63" s="4" t="n">
        <v>174918929</v>
      </c>
    </row>
    <row r="64">
      <c r="A64" s="3" t="inlineStr">
        <is>
          <t>Shares outstanding</t>
        </is>
      </c>
      <c r="B64" s="4" t="n">
        <v>220505115</v>
      </c>
      <c r="C64" s="4" t="n">
        <v>220505115</v>
      </c>
      <c r="D64" s="4" t="n">
        <v>174918929</v>
      </c>
    </row>
    <row r="65">
      <c r="A65" s="3" t="inlineStr">
        <is>
          <t>Parent Company [Member] | Class B ordinary shares</t>
        </is>
      </c>
    </row>
    <row r="66">
      <c r="A66" s="5" t="inlineStr">
        <is>
          <t>SHAREHOLDERS' EQUITY</t>
        </is>
      </c>
    </row>
    <row r="67">
      <c r="A67" s="3" t="inlineStr">
        <is>
          <t>Ordinary shares</t>
        </is>
      </c>
      <c r="B67" s="6" t="n">
        <v>8</v>
      </c>
      <c r="C67" s="7" t="n">
        <v>1</v>
      </c>
      <c r="D67" s="6" t="n">
        <v>8</v>
      </c>
    </row>
    <row r="68">
      <c r="A68" s="5" t="inlineStr">
        <is>
          <t>Ordinary shares:</t>
        </is>
      </c>
    </row>
    <row r="69">
      <c r="A69" s="3" t="inlineStr">
        <is>
          <t>Shares authorized</t>
        </is>
      </c>
      <c r="B69" s="4" t="n">
        <v>30000000</v>
      </c>
      <c r="C69" s="4" t="n">
        <v>30000000</v>
      </c>
      <c r="D69" s="4" t="n">
        <v>30000000</v>
      </c>
    </row>
    <row r="70">
      <c r="A70" s="3" t="inlineStr">
        <is>
          <t>Shares issued</t>
        </is>
      </c>
      <c r="B70" s="4" t="n">
        <v>13300738</v>
      </c>
      <c r="C70" s="4" t="n">
        <v>13300738</v>
      </c>
      <c r="D70" s="4" t="n">
        <v>13300738</v>
      </c>
    </row>
    <row r="71">
      <c r="A71" s="3" t="inlineStr">
        <is>
          <t>Shares outstanding</t>
        </is>
      </c>
      <c r="B71" s="4" t="n">
        <v>13300738</v>
      </c>
      <c r="C71" s="4" t="n">
        <v>13300738</v>
      </c>
      <c r="D71" s="4" t="n">
        <v>133007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FORMATION OF PARENT COMPANY (Condensed Statements of Operations and Comprehensive Incom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Operating expenses:</t>
        </is>
      </c>
    </row>
    <row r="4">
      <c r="A4" s="3" t="inlineStr">
        <is>
          <t>General and administrative</t>
        </is>
      </c>
      <c r="B4" s="6" t="n">
        <v>-224045</v>
      </c>
      <c r="C4" s="7" t="n">
        <v>-34336</v>
      </c>
      <c r="D4" s="6" t="n">
        <v>-215660</v>
      </c>
      <c r="E4" s="6" t="n">
        <v>-154845</v>
      </c>
    </row>
    <row r="5">
      <c r="A5" s="3" t="inlineStr">
        <is>
          <t>Total operating expenses</t>
        </is>
      </c>
      <c r="B5" s="4" t="n">
        <v>-8292886</v>
      </c>
      <c r="C5" s="4" t="n">
        <v>-1270940</v>
      </c>
      <c r="D5" s="4" t="n">
        <v>-6894539</v>
      </c>
      <c r="E5" s="4" t="n">
        <v>-5037264</v>
      </c>
    </row>
    <row r="6">
      <c r="A6" s="3" t="inlineStr">
        <is>
          <t>Loss from operations</t>
        </is>
      </c>
      <c r="B6" s="4" t="n">
        <v>558677</v>
      </c>
      <c r="C6" s="4" t="n">
        <v>85621</v>
      </c>
      <c r="D6" s="4" t="n">
        <v>383653</v>
      </c>
      <c r="E6" s="4" t="n">
        <v>355773</v>
      </c>
    </row>
    <row r="7">
      <c r="A7" s="3" t="inlineStr">
        <is>
          <t>Interest income</t>
        </is>
      </c>
      <c r="B7" s="4" t="n">
        <v>41373</v>
      </c>
      <c r="C7" s="4" t="n">
        <v>6341</v>
      </c>
      <c r="D7" s="4" t="n">
        <v>42614</v>
      </c>
      <c r="E7" s="4" t="n">
        <v>8017</v>
      </c>
    </row>
    <row r="8">
      <c r="A8" s="3" t="inlineStr">
        <is>
          <t>Interest expense</t>
        </is>
      </c>
      <c r="B8" s="4" t="n">
        <v>-66124</v>
      </c>
      <c r="C8" s="4" t="n">
        <v>-10134</v>
      </c>
      <c r="D8" s="4" t="n">
        <v>-61316</v>
      </c>
      <c r="E8" s="4" t="n">
        <v>-13058</v>
      </c>
    </row>
    <row r="9">
      <c r="A9" s="3" t="inlineStr">
        <is>
          <t>Impairment loss of investments</t>
        </is>
      </c>
      <c r="B9" s="4" t="n">
        <v>-10800</v>
      </c>
      <c r="C9" s="4" t="n">
        <v>-1655</v>
      </c>
      <c r="D9" s="4" t="n">
        <v>-9021</v>
      </c>
      <c r="E9" s="4" t="n">
        <v>-9021</v>
      </c>
    </row>
    <row r="10">
      <c r="A10" s="3" t="inlineStr">
        <is>
          <t>Exchange loss</t>
        </is>
      </c>
      <c r="B10" s="4" t="n">
        <v>25725</v>
      </c>
      <c r="C10" s="4" t="n">
        <v>3943</v>
      </c>
      <c r="D10" s="4" t="n">
        <v>-7663</v>
      </c>
      <c r="E10" s="4" t="n">
        <v>-5991</v>
      </c>
    </row>
    <row r="11">
      <c r="A11" s="3" t="inlineStr">
        <is>
          <t>Foreign currency translation adjustment</t>
        </is>
      </c>
      <c r="B11" s="4" t="n">
        <v>-77136</v>
      </c>
      <c r="C11" s="4" t="n">
        <v>-11822</v>
      </c>
      <c r="D11" s="4" t="n">
        <v>-842</v>
      </c>
      <c r="E11" s="4" t="n">
        <v>19227</v>
      </c>
    </row>
    <row r="12">
      <c r="A12" s="3" t="inlineStr">
        <is>
          <t>Parent Company [Member]</t>
        </is>
      </c>
    </row>
    <row r="13">
      <c r="A13" s="5" t="inlineStr">
        <is>
          <t>Operating expenses:</t>
        </is>
      </c>
    </row>
    <row r="14">
      <c r="A14" s="3" t="inlineStr">
        <is>
          <t>General and administrative</t>
        </is>
      </c>
      <c r="B14" s="4" t="n">
        <v>-10344</v>
      </c>
      <c r="C14" s="4" t="n">
        <v>-1585</v>
      </c>
      <c r="D14" s="4" t="n">
        <v>-6863</v>
      </c>
      <c r="E14" s="4" t="n">
        <v>-8422</v>
      </c>
    </row>
    <row r="15">
      <c r="A15" s="3" t="inlineStr">
        <is>
          <t>Other operating income</t>
        </is>
      </c>
      <c r="B15" s="4" t="n">
        <v>1765</v>
      </c>
      <c r="C15" s="4" t="n">
        <v>270</v>
      </c>
      <c r="D15" s="4" t="n">
        <v>3207</v>
      </c>
      <c r="E15" s="4" t="n">
        <v>2837</v>
      </c>
    </row>
    <row r="16">
      <c r="A16" s="3" t="inlineStr">
        <is>
          <t>Total operating expenses</t>
        </is>
      </c>
      <c r="B16" s="4" t="n">
        <v>-8579</v>
      </c>
      <c r="C16" s="4" t="n">
        <v>-1315</v>
      </c>
      <c r="D16" s="4" t="n">
        <v>-3656</v>
      </c>
      <c r="E16" s="4" t="n">
        <v>-5585</v>
      </c>
    </row>
    <row r="17">
      <c r="A17" s="3" t="inlineStr">
        <is>
          <t>Loss from operations</t>
        </is>
      </c>
      <c r="B17" s="4" t="n">
        <v>-8579</v>
      </c>
      <c r="C17" s="4" t="n">
        <v>-1315</v>
      </c>
      <c r="D17" s="4" t="n">
        <v>-3656</v>
      </c>
      <c r="E17" s="4" t="n">
        <v>-5585</v>
      </c>
    </row>
    <row r="18">
      <c r="A18" s="3" t="inlineStr">
        <is>
          <t>Interest income</t>
        </is>
      </c>
      <c r="B18" s="4" t="n">
        <v>1066</v>
      </c>
      <c r="C18" s="4" t="n">
        <v>163</v>
      </c>
      <c r="D18" s="4" t="n">
        <v>9454</v>
      </c>
      <c r="E18" s="4" t="n">
        <v>3072</v>
      </c>
    </row>
    <row r="19">
      <c r="A19" s="3" t="inlineStr">
        <is>
          <t>Interest expense</t>
        </is>
      </c>
      <c r="B19" s="4" t="n">
        <v>-56084</v>
      </c>
      <c r="C19" s="4" t="n">
        <v>-8595</v>
      </c>
      <c r="D19" s="4" t="n">
        <v>-39380</v>
      </c>
      <c r="E19" s="4" t="n">
        <v>0</v>
      </c>
    </row>
    <row r="20">
      <c r="A20" s="3" t="inlineStr">
        <is>
          <t>Impairment loss of investments</t>
        </is>
      </c>
      <c r="B20" s="4" t="n">
        <v>0</v>
      </c>
      <c r="C20" s="4" t="n">
        <v>0</v>
      </c>
      <c r="D20" s="4" t="n">
        <v>0</v>
      </c>
      <c r="E20" s="4" t="n">
        <v>-7497</v>
      </c>
    </row>
    <row r="21">
      <c r="A21" s="3" t="inlineStr">
        <is>
          <t>Exchange loss</t>
        </is>
      </c>
      <c r="B21" s="4" t="n">
        <v>-3905</v>
      </c>
      <c r="C21" s="4" t="n">
        <v>-598</v>
      </c>
      <c r="D21" s="4" t="n">
        <v>-129</v>
      </c>
      <c r="E21" s="4" t="n">
        <v>-113</v>
      </c>
    </row>
    <row r="22">
      <c r="A22" s="3" t="inlineStr">
        <is>
          <t>Equity in income of subsidiaries and VIE</t>
        </is>
      </c>
      <c r="B22" s="4" t="n">
        <v>493494</v>
      </c>
      <c r="C22" s="4" t="n">
        <v>75631</v>
      </c>
      <c r="D22" s="4" t="n">
        <v>315008</v>
      </c>
      <c r="E22" s="4" t="n">
        <v>279835</v>
      </c>
    </row>
    <row r="23">
      <c r="A23" s="3" t="inlineStr">
        <is>
          <t>Net income</t>
        </is>
      </c>
      <c r="B23" s="4" t="n">
        <v>425992</v>
      </c>
      <c r="C23" s="4" t="n">
        <v>65286</v>
      </c>
      <c r="D23" s="4" t="n">
        <v>281297</v>
      </c>
      <c r="E23" s="4" t="n">
        <v>269712</v>
      </c>
    </row>
    <row r="24">
      <c r="A24" s="3" t="inlineStr">
        <is>
          <t>Foreign currency translation adjustment</t>
        </is>
      </c>
      <c r="B24" s="4" t="n">
        <v>-77136</v>
      </c>
      <c r="C24" s="4" t="n">
        <v>-11822</v>
      </c>
      <c r="D24" s="4" t="n">
        <v>-842</v>
      </c>
      <c r="E24" s="4" t="n">
        <v>19227</v>
      </c>
    </row>
    <row r="25">
      <c r="A25" s="3" t="inlineStr">
        <is>
          <t>Comprehensive income</t>
        </is>
      </c>
      <c r="B25" s="6" t="n">
        <v>348856</v>
      </c>
      <c r="C25" s="7" t="n">
        <v>53464</v>
      </c>
      <c r="D25" s="6" t="n">
        <v>280455</v>
      </c>
      <c r="E25" s="6" t="n">
        <v>288939</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FORMATION OF PARENT COMPANY (Condensed Statement of Cash Flow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Adjustments to reconcile net income to net cash provided by (used in) operating activities:</t>
        </is>
      </c>
    </row>
    <row r="4">
      <c r="A4" s="3" t="inlineStr">
        <is>
          <t>Impairment loss of investments</t>
        </is>
      </c>
      <c r="B4" s="6" t="n">
        <v>10800</v>
      </c>
      <c r="C4" s="7" t="n">
        <v>1655</v>
      </c>
      <c r="D4" s="6" t="n">
        <v>9021</v>
      </c>
      <c r="E4" s="6" t="n">
        <v>9021</v>
      </c>
    </row>
    <row r="5">
      <c r="A5" s="3" t="inlineStr">
        <is>
          <t>Exchange loss</t>
        </is>
      </c>
      <c r="B5" s="4" t="n">
        <v>-25725</v>
      </c>
      <c r="C5" s="4" t="n">
        <v>-3943</v>
      </c>
      <c r="D5" s="4" t="n">
        <v>7663</v>
      </c>
      <c r="E5" s="4" t="n">
        <v>5991</v>
      </c>
    </row>
    <row r="6">
      <c r="A6" s="3" t="inlineStr">
        <is>
          <t>Amortization of issuance cost of convertible senior notes</t>
        </is>
      </c>
      <c r="B6" s="4" t="n">
        <v>25229</v>
      </c>
      <c r="C6" s="4" t="n">
        <v>3867</v>
      </c>
      <c r="D6" s="4" t="n">
        <v>16563</v>
      </c>
      <c r="E6" s="4" t="n">
        <v>0</v>
      </c>
    </row>
    <row r="7">
      <c r="A7" s="3" t="inlineStr">
        <is>
          <t>Changes in other current liabilities</t>
        </is>
      </c>
      <c r="B7" s="4" t="n">
        <v>392831</v>
      </c>
      <c r="C7" s="4" t="n">
        <v>60204</v>
      </c>
      <c r="D7" s="4" t="n">
        <v>242521</v>
      </c>
      <c r="E7" s="4" t="n">
        <v>5263</v>
      </c>
    </row>
    <row r="8">
      <c r="A8" s="3" t="inlineStr">
        <is>
          <t>Net cash used in operating activities</t>
        </is>
      </c>
      <c r="B8" s="4" t="n">
        <v>310014</v>
      </c>
      <c r="C8" s="4" t="n">
        <v>47512</v>
      </c>
      <c r="D8" s="4" t="n">
        <v>301396</v>
      </c>
      <c r="E8" s="4" t="n">
        <v>-98502</v>
      </c>
    </row>
    <row r="9">
      <c r="A9" s="5" t="inlineStr">
        <is>
          <t>Cash flows from investing activities:</t>
        </is>
      </c>
    </row>
    <row r="10">
      <c r="A10" s="3" t="inlineStr">
        <is>
          <t>Net cash used in investing activities</t>
        </is>
      </c>
      <c r="B10" s="4" t="n">
        <v>-616367</v>
      </c>
      <c r="C10" s="4" t="n">
        <v>-94462</v>
      </c>
      <c r="D10" s="4" t="n">
        <v>-1133451</v>
      </c>
      <c r="E10" s="4" t="n">
        <v>37564</v>
      </c>
    </row>
    <row r="11">
      <c r="A11" s="5" t="inlineStr">
        <is>
          <t>Cash flows from financing activities:</t>
        </is>
      </c>
    </row>
    <row r="12">
      <c r="A12" s="3" t="inlineStr">
        <is>
          <t>Proceeds from issuance of ordinary shares in Hong Kong public offering</t>
        </is>
      </c>
      <c r="B12" s="4" t="n">
        <v>3127305</v>
      </c>
      <c r="C12" s="4" t="n">
        <v>479280</v>
      </c>
      <c r="D12" s="4" t="n">
        <v>0</v>
      </c>
      <c r="E12" s="4" t="n">
        <v>0</v>
      </c>
    </row>
    <row r="13">
      <c r="A13" s="3" t="inlineStr">
        <is>
          <t>Payment for public offering costs</t>
        </is>
      </c>
      <c r="B13" s="4" t="n">
        <v>-31666</v>
      </c>
      <c r="C13" s="4" t="n">
        <v>-4853</v>
      </c>
      <c r="D13" s="4" t="n">
        <v>0</v>
      </c>
      <c r="E13" s="4" t="n">
        <v>0</v>
      </c>
    </row>
    <row r="14">
      <c r="A14" s="3" t="inlineStr">
        <is>
          <t>Proceeds from issuance of convertible senior notes, net of issuance cost</t>
        </is>
      </c>
      <c r="B14" s="4" t="n">
        <v>-742</v>
      </c>
      <c r="C14" s="4" t="n">
        <v>-114</v>
      </c>
      <c r="D14" s="4" t="n">
        <v>1847802</v>
      </c>
      <c r="E14" s="4" t="n">
        <v>0</v>
      </c>
    </row>
    <row r="15">
      <c r="A15" s="3" t="inlineStr">
        <is>
          <t>Proceeds from ADS lending</t>
        </is>
      </c>
      <c r="B15" s="4" t="n">
        <v>0</v>
      </c>
      <c r="C15" s="4" t="n">
        <v>0</v>
      </c>
      <c r="D15" s="4" t="n">
        <v>9</v>
      </c>
      <c r="E15" s="4" t="n">
        <v>0</v>
      </c>
    </row>
    <row r="16">
      <c r="A16" s="3" t="inlineStr">
        <is>
          <t>Net cash provided by financing activities</t>
        </is>
      </c>
      <c r="B16" s="4" t="n">
        <v>2666837</v>
      </c>
      <c r="C16" s="4" t="n">
        <v>408710</v>
      </c>
      <c r="D16" s="4" t="n">
        <v>1776891</v>
      </c>
      <c r="E16" s="4" t="n">
        <v>331225</v>
      </c>
    </row>
    <row r="17">
      <c r="A17" s="3" t="inlineStr">
        <is>
          <t>Net increase (decrease) in cash and cash equivalents</t>
        </is>
      </c>
      <c r="B17" s="4" t="n">
        <v>2360484</v>
      </c>
      <c r="C17" s="4" t="n">
        <v>361760</v>
      </c>
      <c r="D17" s="4" t="n">
        <v>944836</v>
      </c>
      <c r="E17" s="4" t="n">
        <v>270287</v>
      </c>
    </row>
    <row r="18">
      <c r="A18" s="3" t="inlineStr">
        <is>
          <t>Cash, cash equivalents and restricted cash, beginning of year</t>
        </is>
      </c>
      <c r="B18" s="4" t="n">
        <v>1526810</v>
      </c>
      <c r="C18" s="4" t="n">
        <v>219312</v>
      </c>
      <c r="D18" s="4" t="n">
        <v>582855</v>
      </c>
      <c r="E18" s="4" t="n">
        <v>293657</v>
      </c>
    </row>
    <row r="19">
      <c r="A19" s="3" t="inlineStr">
        <is>
          <t>Effect of exchange rate changes on cash and cash equivalents</t>
        </is>
      </c>
      <c r="B19" s="4" t="n">
        <v>-156275</v>
      </c>
      <c r="C19" s="4" t="n">
        <v>-9268</v>
      </c>
      <c r="D19" s="4" t="n">
        <v>-881</v>
      </c>
      <c r="E19" s="4" t="n">
        <v>18911</v>
      </c>
    </row>
    <row r="20">
      <c r="A20" s="3" t="inlineStr">
        <is>
          <t>Cash, cash equivalents and restricted cash, end of year</t>
        </is>
      </c>
      <c r="B20" s="4" t="n">
        <v>3731019</v>
      </c>
      <c r="C20" s="4" t="n">
        <v>571804</v>
      </c>
      <c r="D20" s="4" t="n">
        <v>1526810</v>
      </c>
      <c r="E20" s="4" t="n">
        <v>582855</v>
      </c>
    </row>
    <row r="21">
      <c r="A21" s="5" t="inlineStr">
        <is>
          <t>Supplemental disclosure of cash flow information:</t>
        </is>
      </c>
    </row>
    <row r="22">
      <c r="A22" s="3" t="inlineStr">
        <is>
          <t>Cash paid for interest</t>
        </is>
      </c>
      <c r="B22" s="4" t="n">
        <v>38665</v>
      </c>
      <c r="C22" s="4" t="n">
        <v>5926</v>
      </c>
      <c r="D22" s="4" t="n">
        <v>37578</v>
      </c>
      <c r="E22" s="4" t="n">
        <v>12992</v>
      </c>
    </row>
    <row r="23">
      <c r="A23" s="5" t="inlineStr">
        <is>
          <t>Supplemental disclosures of non-cash investing and financing activities:</t>
        </is>
      </c>
    </row>
    <row r="24">
      <c r="A24" s="3" t="inlineStr">
        <is>
          <t>Unpaid convertible senior notes offering costs</t>
        </is>
      </c>
      <c r="B24" s="4" t="n">
        <v>0</v>
      </c>
      <c r="C24" s="4" t="n">
        <v>0</v>
      </c>
      <c r="D24" s="4" t="n">
        <v>742</v>
      </c>
      <c r="E24" s="4" t="n">
        <v>0</v>
      </c>
    </row>
    <row r="25">
      <c r="A25" s="3" t="inlineStr">
        <is>
          <t>Unpaid Hong Kong public offering costs</t>
        </is>
      </c>
      <c r="B25" s="4" t="n">
        <v>11075</v>
      </c>
      <c r="C25" s="4" t="n">
        <v>1697</v>
      </c>
      <c r="D25" s="4" t="n">
        <v>0</v>
      </c>
      <c r="E25" s="4" t="n">
        <v>0</v>
      </c>
    </row>
    <row r="26">
      <c r="A26" s="3" t="inlineStr">
        <is>
          <t>Parent Company [Member]</t>
        </is>
      </c>
    </row>
    <row r="27">
      <c r="A27" s="5" t="inlineStr">
        <is>
          <t>Cash flows from operating activities:</t>
        </is>
      </c>
    </row>
    <row r="28">
      <c r="A28" s="3" t="inlineStr">
        <is>
          <t>Net income</t>
        </is>
      </c>
      <c r="B28" s="4" t="n">
        <v>425992</v>
      </c>
      <c r="C28" s="4" t="n">
        <v>65286</v>
      </c>
      <c r="D28" s="4" t="n">
        <v>281297</v>
      </c>
      <c r="E28" s="4" t="n">
        <v>269712</v>
      </c>
    </row>
    <row r="29">
      <c r="A29" s="5" t="inlineStr">
        <is>
          <t>Adjustments to reconcile net income to net cash provided by (used in) operating activities:</t>
        </is>
      </c>
    </row>
    <row r="30">
      <c r="A30" s="3" t="inlineStr">
        <is>
          <t>Impairment loss of investments</t>
        </is>
      </c>
      <c r="B30" s="4" t="n">
        <v>0</v>
      </c>
      <c r="C30" s="4" t="n">
        <v>0</v>
      </c>
      <c r="D30" s="4" t="n">
        <v>0</v>
      </c>
      <c r="E30" s="4" t="n">
        <v>7497</v>
      </c>
    </row>
    <row r="31">
      <c r="A31" s="3" t="inlineStr">
        <is>
          <t>Exchange loss</t>
        </is>
      </c>
      <c r="B31" s="4" t="n">
        <v>3905</v>
      </c>
      <c r="C31" s="4" t="n">
        <v>598</v>
      </c>
      <c r="D31" s="4" t="n">
        <v>129</v>
      </c>
      <c r="E31" s="4" t="n">
        <v>113</v>
      </c>
    </row>
    <row r="32">
      <c r="A32" s="3" t="inlineStr">
        <is>
          <t>Amortization of issuance cost of convertible senior notes</t>
        </is>
      </c>
      <c r="B32" s="4" t="n">
        <v>25229</v>
      </c>
      <c r="C32" s="4" t="n">
        <v>3867</v>
      </c>
      <c r="D32" s="4" t="n">
        <v>16563</v>
      </c>
      <c r="E32" s="4" t="n">
        <v>0</v>
      </c>
    </row>
    <row r="33">
      <c r="A33" s="3" t="inlineStr">
        <is>
          <t>Equity in income of subsidiaries and VIE</t>
        </is>
      </c>
      <c r="B33" s="4" t="n">
        <v>-493494</v>
      </c>
      <c r="C33" s="4" t="n">
        <v>-75631</v>
      </c>
      <c r="D33" s="4" t="n">
        <v>-315008</v>
      </c>
      <c r="E33" s="4" t="n">
        <v>-279835</v>
      </c>
    </row>
    <row r="34">
      <c r="A34" s="3" t="inlineStr">
        <is>
          <t>Changes in other current liabilities</t>
        </is>
      </c>
      <c r="B34" s="4" t="n">
        <v>-3900</v>
      </c>
      <c r="C34" s="4" t="n">
        <v>-598</v>
      </c>
      <c r="D34" s="4" t="n">
        <v>2562</v>
      </c>
      <c r="E34" s="4" t="n">
        <v>-5274</v>
      </c>
    </row>
    <row r="35">
      <c r="A35" s="3" t="inlineStr">
        <is>
          <t>Net cash used in operating activities</t>
        </is>
      </c>
      <c r="B35" s="4" t="n">
        <v>-42268</v>
      </c>
      <c r="C35" s="4" t="n">
        <v>-6478</v>
      </c>
      <c r="D35" s="4" t="n">
        <v>-14457</v>
      </c>
      <c r="E35" s="4" t="n">
        <v>-7787</v>
      </c>
    </row>
    <row r="36">
      <c r="A36" s="5" t="inlineStr">
        <is>
          <t>Cash flows from investing activities:</t>
        </is>
      </c>
    </row>
    <row r="37">
      <c r="A37" s="3" t="inlineStr">
        <is>
          <t>Advances to subsidiaries and VIE</t>
        </is>
      </c>
      <c r="B37" s="4" t="n">
        <v>-2846452</v>
      </c>
      <c r="C37" s="4" t="n">
        <v>-436238</v>
      </c>
      <c r="D37" s="4" t="n">
        <v>-538693</v>
      </c>
      <c r="E37" s="4" t="n">
        <v>-209724</v>
      </c>
    </row>
    <row r="38">
      <c r="A38" s="3" t="inlineStr">
        <is>
          <t>Investments in subsidiaries</t>
        </is>
      </c>
      <c r="B38" s="4" t="n">
        <v>0</v>
      </c>
      <c r="C38" s="4" t="n">
        <v>0</v>
      </c>
      <c r="D38" s="4" t="n">
        <v>-1365803</v>
      </c>
      <c r="E38" s="4" t="n">
        <v>-54518</v>
      </c>
    </row>
    <row r="39">
      <c r="A39" s="3" t="inlineStr">
        <is>
          <t>Net cash used in investing activities</t>
        </is>
      </c>
      <c r="B39" s="4" t="n">
        <v>-2846452</v>
      </c>
      <c r="C39" s="4" t="n">
        <v>-436238</v>
      </c>
      <c r="D39" s="4" t="n">
        <v>-1904496</v>
      </c>
      <c r="E39" s="4" t="n">
        <v>-264242</v>
      </c>
    </row>
    <row r="40">
      <c r="A40" s="5" t="inlineStr">
        <is>
          <t>Cash flows from financing activities:</t>
        </is>
      </c>
    </row>
    <row r="41">
      <c r="A41" s="3" t="inlineStr">
        <is>
          <t>Proceeds from exercises of share options</t>
        </is>
      </c>
      <c r="B41" s="4" t="n">
        <v>430</v>
      </c>
      <c r="C41" s="4" t="n">
        <v>66</v>
      </c>
      <c r="D41" s="4" t="n">
        <v>1705</v>
      </c>
      <c r="E41" s="4" t="n">
        <v>3718</v>
      </c>
    </row>
    <row r="42">
      <c r="A42" s="3" t="inlineStr">
        <is>
          <t>Proceeds from issuance of ordinary shares in Hong Kong public offering</t>
        </is>
      </c>
      <c r="B42" s="4" t="n">
        <v>3127305</v>
      </c>
      <c r="C42" s="4" t="n">
        <v>479280</v>
      </c>
      <c r="D42" s="4" t="n">
        <v>0</v>
      </c>
      <c r="E42" s="4" t="n">
        <v>0</v>
      </c>
    </row>
    <row r="43">
      <c r="A43" s="3" t="inlineStr">
        <is>
          <t>Payment for public offering costs</t>
        </is>
      </c>
      <c r="B43" s="4" t="n">
        <v>-25453</v>
      </c>
      <c r="C43" s="4" t="n">
        <v>-3901</v>
      </c>
      <c r="D43" s="4" t="n">
        <v>0</v>
      </c>
      <c r="E43" s="4" t="n">
        <v>0</v>
      </c>
    </row>
    <row r="44">
      <c r="A44" s="3" t="inlineStr">
        <is>
          <t>Proceeds from issuance of convertible senior notes, net of issuance cost</t>
        </is>
      </c>
      <c r="B44" s="4" t="n">
        <v>-742</v>
      </c>
      <c r="C44" s="4" t="n">
        <v>-114</v>
      </c>
      <c r="D44" s="4" t="n">
        <v>1847802</v>
      </c>
      <c r="E44" s="4" t="n">
        <v>0</v>
      </c>
    </row>
    <row r="45">
      <c r="A45" s="3" t="inlineStr">
        <is>
          <t>Proceeds from ADS lending</t>
        </is>
      </c>
      <c r="B45" s="4" t="n">
        <v>0</v>
      </c>
      <c r="C45" s="4" t="n">
        <v>0</v>
      </c>
      <c r="D45" s="4" t="n">
        <v>9</v>
      </c>
      <c r="E45" s="4" t="n">
        <v>0</v>
      </c>
    </row>
    <row r="46">
      <c r="A46" s="3" t="inlineStr">
        <is>
          <t>Net cash provided by financing activities</t>
        </is>
      </c>
      <c r="B46" s="4" t="n">
        <v>3101540</v>
      </c>
      <c r="C46" s="4" t="n">
        <v>475331</v>
      </c>
      <c r="D46" s="4" t="n">
        <v>1849516</v>
      </c>
      <c r="E46" s="4" t="n">
        <v>3718</v>
      </c>
    </row>
    <row r="47">
      <c r="A47" s="3" t="inlineStr">
        <is>
          <t>Net increase (decrease) in cash and cash equivalents</t>
        </is>
      </c>
      <c r="B47" s="4" t="n">
        <v>212820</v>
      </c>
      <c r="C47" s="4" t="n">
        <v>32615</v>
      </c>
      <c r="D47" s="4" t="n">
        <v>-69437</v>
      </c>
      <c r="E47" s="4" t="n">
        <v>-268311</v>
      </c>
    </row>
    <row r="48">
      <c r="A48" s="3" t="inlineStr">
        <is>
          <t>Cash, cash equivalents and restricted cash, beginning of year</t>
        </is>
      </c>
      <c r="B48" s="4" t="n">
        <v>26298</v>
      </c>
      <c r="C48" s="4" t="n">
        <v>3777</v>
      </c>
      <c r="D48" s="4" t="n">
        <v>67513</v>
      </c>
      <c r="E48" s="4" t="n">
        <v>313138</v>
      </c>
    </row>
    <row r="49">
      <c r="A49" s="3" t="inlineStr">
        <is>
          <t>Effect of exchange rate changes on cash and cash equivalents</t>
        </is>
      </c>
      <c r="B49" s="4" t="n">
        <v>-93807</v>
      </c>
      <c r="C49" s="4" t="n">
        <v>-14122</v>
      </c>
      <c r="D49" s="4" t="n">
        <v>28222</v>
      </c>
      <c r="E49" s="4" t="n">
        <v>22686</v>
      </c>
    </row>
    <row r="50">
      <c r="A50" s="3" t="inlineStr">
        <is>
          <t>Cash, cash equivalents and restricted cash, end of year</t>
        </is>
      </c>
      <c r="B50" s="4" t="n">
        <v>145311</v>
      </c>
      <c r="C50" s="4" t="n">
        <v>22270</v>
      </c>
      <c r="D50" s="4" t="n">
        <v>26298</v>
      </c>
      <c r="E50" s="6" t="n">
        <v>67513</v>
      </c>
    </row>
    <row r="51">
      <c r="A51" s="5" t="inlineStr">
        <is>
          <t>Supplemental disclosure of cash flow information:</t>
        </is>
      </c>
    </row>
    <row r="52">
      <c r="A52" s="3" t="inlineStr">
        <is>
          <t>Cash paid for interest</t>
        </is>
      </c>
      <c r="B52" s="4" t="n">
        <v>29159</v>
      </c>
      <c r="C52" s="4" t="n">
        <v>4468</v>
      </c>
      <c r="D52" s="4" t="n">
        <v>19007</v>
      </c>
    </row>
    <row r="53">
      <c r="A53" s="5" t="inlineStr">
        <is>
          <t>Supplemental disclosures of non-cash investing and financing activities:</t>
        </is>
      </c>
    </row>
    <row r="54">
      <c r="A54" s="3" t="inlineStr">
        <is>
          <t>Unpaid convertible senior notes offering costs</t>
        </is>
      </c>
      <c r="D54" s="6" t="n">
        <v>742</v>
      </c>
    </row>
    <row r="55">
      <c r="A55" s="3" t="inlineStr">
        <is>
          <t>Unpaid Hong Kong public offering costs</t>
        </is>
      </c>
      <c r="B55" s="6" t="n">
        <v>8978</v>
      </c>
      <c r="C55" s="7" t="n">
        <v>1376</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FINANCIAL INFORMATION OF PARENT COMPANY (Narrative) (Details)</t>
        </is>
      </c>
      <c r="B1" s="2" t="inlineStr">
        <is>
          <t>12 Months Ended</t>
        </is>
      </c>
    </row>
    <row r="2">
      <c r="B2" s="2" t="inlineStr">
        <is>
          <t>Dec. 31, 2020</t>
        </is>
      </c>
    </row>
    <row r="3">
      <c r="A3" s="3" t="inlineStr">
        <is>
          <t>Foreign Currency Exchange Rate Weighted Average Translation Rate</t>
        </is>
      </c>
      <c r="B3" s="11" t="n">
        <v>6.525</v>
      </c>
    </row>
    <row r="4">
      <c r="A4" s="3" t="inlineStr">
        <is>
          <t>Parent Company [Member]</t>
        </is>
      </c>
    </row>
    <row r="5">
      <c r="A5" s="3" t="inlineStr">
        <is>
          <t>Foreign Currency Exchange Rate Weighted Average Translation Rate</t>
        </is>
      </c>
      <c r="B5" s="12" t="n">
        <v>6.5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16:35:48Z</dcterms:created>
  <dcterms:modified xmlns:dcterms="http://purl.org/dc/terms/" xmlns:xsi="http://www.w3.org/2001/XMLSchema-instance" xsi:type="dcterms:W3CDTF">2021-04-12T16:35:48Z</dcterms:modified>
</cp:coreProperties>
</file>